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Cash Equivalents and Marketable" sheetId="13" state="visible" r:id="rId13"/>
    <sheet xmlns:r="http://schemas.openxmlformats.org/officeDocument/2006/relationships" name="Fair Value Measurements" sheetId="14" state="visible" r:id="rId14"/>
    <sheet xmlns:r="http://schemas.openxmlformats.org/officeDocument/2006/relationships" name="Balance Sheet Components" sheetId="15" state="visible" r:id="rId15"/>
    <sheet xmlns:r="http://schemas.openxmlformats.org/officeDocument/2006/relationships" name="Business Combinations and Asset" sheetId="16" state="visible" r:id="rId16"/>
    <sheet xmlns:r="http://schemas.openxmlformats.org/officeDocument/2006/relationships" name="Goodwill and Intangible Assets," sheetId="17" state="visible" r:id="rId17"/>
    <sheet xmlns:r="http://schemas.openxmlformats.org/officeDocument/2006/relationships" name="Commitment and Contingencies" sheetId="18" state="visible" r:id="rId18"/>
    <sheet xmlns:r="http://schemas.openxmlformats.org/officeDocument/2006/relationships" name="Redeemable Convertible Preferre" sheetId="19" state="visible" r:id="rId19"/>
    <sheet xmlns:r="http://schemas.openxmlformats.org/officeDocument/2006/relationships" name="Stockholders' Equity and Stock "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Cash Equivalents and Marketab_2" sheetId="28" state="visible" r:id="rId28"/>
    <sheet xmlns:r="http://schemas.openxmlformats.org/officeDocument/2006/relationships" name="Fair Value Measurements (Tables" sheetId="29" state="visible" r:id="rId29"/>
    <sheet xmlns:r="http://schemas.openxmlformats.org/officeDocument/2006/relationships" name="Balance Sheet Components (Table" sheetId="30" state="visible" r:id="rId30"/>
    <sheet xmlns:r="http://schemas.openxmlformats.org/officeDocument/2006/relationships" name="Goodwill and Intangible Asset_2" sheetId="31" state="visible" r:id="rId31"/>
    <sheet xmlns:r="http://schemas.openxmlformats.org/officeDocument/2006/relationships" name="Commitment and Contingencies (T" sheetId="32" state="visible" r:id="rId32"/>
    <sheet xmlns:r="http://schemas.openxmlformats.org/officeDocument/2006/relationships" name="Redeemable Convertible Prefer_2" sheetId="33" state="visible" r:id="rId33"/>
    <sheet xmlns:r="http://schemas.openxmlformats.org/officeDocument/2006/relationships" name="Stockholders' Equity and Stoc_2"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Cash Equivalents and Marketab_3" sheetId="46" state="visible" r:id="rId46"/>
    <sheet xmlns:r="http://schemas.openxmlformats.org/officeDocument/2006/relationships" name="Cash Equivalents and Marketab_4" sheetId="47" state="visible" r:id="rId47"/>
    <sheet xmlns:r="http://schemas.openxmlformats.org/officeDocument/2006/relationships" name="Cash, Cash Equivalents and Mark" sheetId="48" state="visible" r:id="rId48"/>
    <sheet xmlns:r="http://schemas.openxmlformats.org/officeDocument/2006/relationships" name="Cash Equivalents and Marketab_5" sheetId="49" state="visible" r:id="rId49"/>
    <sheet xmlns:r="http://schemas.openxmlformats.org/officeDocument/2006/relationships" name="Fair Value Measurements - Asset" sheetId="50" state="visible" r:id="rId50"/>
    <sheet xmlns:r="http://schemas.openxmlformats.org/officeDocument/2006/relationships" name="Fair Value Measurements - Recon" sheetId="51" state="visible" r:id="rId51"/>
    <sheet xmlns:r="http://schemas.openxmlformats.org/officeDocument/2006/relationships" name="Balance Sheet Components - Prop" sheetId="52" state="visible" r:id="rId52"/>
    <sheet xmlns:r="http://schemas.openxmlformats.org/officeDocument/2006/relationships" name="Balance Sheet Components - Narr" sheetId="53" state="visible" r:id="rId53"/>
    <sheet xmlns:r="http://schemas.openxmlformats.org/officeDocument/2006/relationships" name="Balance Sheet Components - Accr" sheetId="54" state="visible" r:id="rId54"/>
    <sheet xmlns:r="http://schemas.openxmlformats.org/officeDocument/2006/relationships" name="Business Combinations and Ass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Commitment and Contingencies _3" sheetId="61" state="visible" r:id="rId61"/>
    <sheet xmlns:r="http://schemas.openxmlformats.org/officeDocument/2006/relationships" name="Redeemable Convertible Prefer_3" sheetId="62" state="visible" r:id="rId62"/>
    <sheet xmlns:r="http://schemas.openxmlformats.org/officeDocument/2006/relationships" name="Redeemable Convertible Prefer_4" sheetId="63" state="visible" r:id="rId63"/>
    <sheet xmlns:r="http://schemas.openxmlformats.org/officeDocument/2006/relationships" name="Stockholders' Equity and Stoc_3" sheetId="64" state="visible" r:id="rId64"/>
    <sheet xmlns:r="http://schemas.openxmlformats.org/officeDocument/2006/relationships" name="Stockholders' Equity and Stoc_4" sheetId="65" state="visible" r:id="rId65"/>
    <sheet xmlns:r="http://schemas.openxmlformats.org/officeDocument/2006/relationships" name="Stockholders' Equity and Stoc_5" sheetId="66" state="visible" r:id="rId66"/>
    <sheet xmlns:r="http://schemas.openxmlformats.org/officeDocument/2006/relationships" name="Stockholders' Equity and Stoc_6" sheetId="67" state="visible" r:id="rId67"/>
    <sheet xmlns:r="http://schemas.openxmlformats.org/officeDocument/2006/relationships" name="Stockholders' Equity and Stoc_7" sheetId="68" state="visible" r:id="rId68"/>
    <sheet xmlns:r="http://schemas.openxmlformats.org/officeDocument/2006/relationships" name="Stockholders' Equity and Stoc_8" sheetId="69" state="visible" r:id="rId69"/>
    <sheet xmlns:r="http://schemas.openxmlformats.org/officeDocument/2006/relationships" name="Stockholders' Equity and Stoc_9" sheetId="70" state="visible" r:id="rId70"/>
    <sheet xmlns:r="http://schemas.openxmlformats.org/officeDocument/2006/relationships" name="Net Loss Per Share - Computatio" sheetId="71" state="visible" r:id="rId71"/>
    <sheet xmlns:r="http://schemas.openxmlformats.org/officeDocument/2006/relationships" name="Net Loss Per Share - Potential " sheetId="72" state="visible" r:id="rId72"/>
    <sheet xmlns:r="http://schemas.openxmlformats.org/officeDocument/2006/relationships" name="Income Taxes - Net Loss Before " sheetId="73" state="visible" r:id="rId73"/>
    <sheet xmlns:r="http://schemas.openxmlformats.org/officeDocument/2006/relationships" name="Income Taxes - Components of Pr" sheetId="74" state="visible" r:id="rId74"/>
    <sheet xmlns:r="http://schemas.openxmlformats.org/officeDocument/2006/relationships" name="Income Taxes - Reconciliation o"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Geographic Information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000_);_(&quot;$ &quot;(#,##0.0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Billions</t>
        </is>
      </c>
      <c r="B1" s="2" t="inlineStr">
        <is>
          <t>12 Months Ended</t>
        </is>
      </c>
    </row>
    <row r="2">
      <c r="B2" s="2" t="inlineStr">
        <is>
          <t>Dec. 31, 2021</t>
        </is>
      </c>
      <c r="C2" s="2" t="inlineStr">
        <is>
          <t>Feb. 16, 2022</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06</t>
        </is>
      </c>
    </row>
    <row r="10">
      <c r="A10" s="4" t="inlineStr">
        <is>
          <t>Entity Registrant Name</t>
        </is>
      </c>
      <c r="B10" s="4" t="inlineStr">
        <is>
          <t>Freshworks Inc.</t>
        </is>
      </c>
    </row>
    <row r="11">
      <c r="A11" s="4" t="inlineStr">
        <is>
          <t>Entity Incorporation, State or Country Code</t>
        </is>
      </c>
      <c r="B11" s="4" t="inlineStr">
        <is>
          <t>DE</t>
        </is>
      </c>
    </row>
    <row r="12">
      <c r="A12" s="4" t="inlineStr">
        <is>
          <t>Entity Tax Identification Number</t>
        </is>
      </c>
      <c r="B12" s="4" t="inlineStr">
        <is>
          <t>33-1218825</t>
        </is>
      </c>
    </row>
    <row r="13">
      <c r="A13" s="4" t="inlineStr">
        <is>
          <t>Entity Address, Address Line One</t>
        </is>
      </c>
      <c r="B13" s="4" t="inlineStr">
        <is>
          <t>2950 S. Delaware Street</t>
        </is>
      </c>
    </row>
    <row r="14">
      <c r="A14" s="4" t="inlineStr">
        <is>
          <t>Entity Address, Address Line Two</t>
        </is>
      </c>
      <c r="B14" s="4" t="inlineStr">
        <is>
          <t>Suite 201</t>
        </is>
      </c>
    </row>
    <row r="15">
      <c r="A15" s="4" t="inlineStr">
        <is>
          <t>Entity Address, City or Town</t>
        </is>
      </c>
      <c r="B15" s="4" t="inlineStr">
        <is>
          <t>San Mateo</t>
        </is>
      </c>
    </row>
    <row r="16">
      <c r="A16" s="4" t="inlineStr">
        <is>
          <t>Entity Address, State or Province</t>
        </is>
      </c>
      <c r="B16" s="4" t="inlineStr">
        <is>
          <t>CA</t>
        </is>
      </c>
    </row>
    <row r="17">
      <c r="A17" s="4" t="inlineStr">
        <is>
          <t>Entity Address, Postal Zip Code</t>
        </is>
      </c>
      <c r="B17" s="4" t="inlineStr">
        <is>
          <t>94403</t>
        </is>
      </c>
    </row>
    <row r="18">
      <c r="A18" s="4" t="inlineStr">
        <is>
          <t>City Area Code</t>
        </is>
      </c>
      <c r="B18" s="4" t="inlineStr">
        <is>
          <t>650</t>
        </is>
      </c>
    </row>
    <row r="19">
      <c r="A19" s="4" t="inlineStr">
        <is>
          <t>Local Phone Number</t>
        </is>
      </c>
      <c r="B19" s="4" t="inlineStr">
        <is>
          <t>513-0514</t>
        </is>
      </c>
    </row>
    <row r="20">
      <c r="A20" s="4" t="inlineStr">
        <is>
          <t>Title of 12(b) Security</t>
        </is>
      </c>
      <c r="B20" s="4" t="inlineStr">
        <is>
          <t>Class A common stock, par value $0.00001 per share</t>
        </is>
      </c>
    </row>
    <row r="21">
      <c r="A21" s="4" t="inlineStr">
        <is>
          <t>Trading Symbol</t>
        </is>
      </c>
      <c r="B21" s="4" t="inlineStr">
        <is>
          <t>FRSH</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B33" s="5" t="n">
        <v>4.3</v>
      </c>
    </row>
    <row r="34">
      <c r="A34" s="4" t="inlineStr">
        <is>
          <t>Documents Incorporated by Reference</t>
        </is>
      </c>
      <c r="B34" s="4" t="inlineStr">
        <is>
          <t>Portions of the registrant's definitive proxy statement for the 2022 Annual Meeting of Stockholders (the "2022 Proxy Statement") are incorporated by reference into Part III of this Annual Report on Form 10-K to the extent stated herein. The 2022 Proxy Statement will be filed with Securities and Exchange Commission within 120 days of the registrant's fiscal year ended December 31, 2021.</t>
        </is>
      </c>
    </row>
    <row r="35">
      <c r="A35" s="4" t="inlineStr">
        <is>
          <t>Entity Central Index Key</t>
        </is>
      </c>
      <c r="B35" s="4" t="inlineStr">
        <is>
          <t>000154452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lass A Common Stock</t>
        </is>
      </c>
    </row>
    <row r="40">
      <c r="A40" s="3" t="inlineStr">
        <is>
          <t>Document Information [Line Items]</t>
        </is>
      </c>
    </row>
    <row r="41">
      <c r="A41" s="4" t="inlineStr">
        <is>
          <t>Entity Common Stock, Shares Outstanding</t>
        </is>
      </c>
      <c r="C41" s="6" t="n">
        <v>71656433</v>
      </c>
    </row>
    <row r="42">
      <c r="A42" s="4" t="inlineStr">
        <is>
          <t>Class B Common Stock</t>
        </is>
      </c>
    </row>
    <row r="43">
      <c r="A43" s="3" t="inlineStr">
        <is>
          <t>Document Information [Line Items]</t>
        </is>
      </c>
    </row>
    <row r="44">
      <c r="A44" s="4" t="inlineStr">
        <is>
          <t>Entity Common Stock, Shares Outstanding</t>
        </is>
      </c>
      <c r="C44" s="6" t="n">
        <v>210990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Freshworks Inc. (Freshworks, or the Company) is a software development company that provides modern software-as-a-service (SaaS) products that are designed with the user in mind. The Company was incorporated in Delaware in 2010 and is headquartered in San Mateo, California, and has foreign subsidiaries located in India, Australia, the United Kingdom, Ireland, Germany, France, the Netherlands, and Singapore. Initial Public Offering In September 2021, the Company completed its initial public offering (IPO), in which it issued and sold 31,350,000 shares of its newly authorized Class A common stock at $36.00 per share, which included 2,850,000 shares issued upon the exercise of the underwriters’ option to purchase additional shares. The Company received net proceeds of approximately $1.1 billion from the IPO, after deducting underwriters’ discounts. As of December 31, 2021, deferred offering costs totaling $7.3 million were reclassified to stockholders' equity (deficit) as a reduction of the net proceeds from the IPO. Pursuant to the Company's amended and restated certificate of incorporation, all shares of common stock then outstanding were reclassified as Class B common stock prior to the IPO. Upon completion of the IPO, the majority of shares of Class B common stock then outstanding were automatically converted to Class A common stock on a one-to-one basis, unless an option to remain as Class B common stock was elected by the holder. In addition, all shares of redeemable convertible preferred stock then outstanding were converted into 153,937,730 shares of common stock on a one-to-one basis and then reclassified into Class B common stock. See Note 10 for additional details. As detailed in Note 11— Stockholders' Equity and Stock-Based Compensation , under the 2011 Stock Plan, the Company granted employees restricted stock units (RSUs) with both a service and a liquidity performance condition. Upon the Company's IPO in September 2021, the liquidity event condition was met for all RSUs. RSUs that had already met the service condition at that date were entitled to one share of Class B common stock for each vested RSU. On November 4, 2021, as part of an early lockup agreement with the underwriters during the IPO, the Company issued a total of 9.9 million shares of common stock underlying the RSUs to its employees. Stock Split In September 2021, the Company completed a 10-for-one forward stock split of the Company’s authorized, issued and outstanding stock. All share and per share information included in the accompanying consolidated financial statements and notes thereto has been adjusted on a retrospective basis to reflect this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financial statements have been prepared in conformity with accounting principles generally accepted in the United States of America (GAAP). The consolidated financial statements include the accounts of the Company and its wholly owned subsidiaries. All intercompany balances and transactions have been eliminated in consolidation. Foreign Currency Remeasurement and Transactions The functional currency of the Company’s foreign subsidiaries is the U.S. dollar. Accordingly, each foreign subsidiary remeasures monetary assets and liabilities at period-end exchange rates, while non-monetary items are remeasured at historical rates. Revenues and expenses are remeasured at the exchange rates in effect on the day the transaction occurred, except for those expenses related to non-monetary assets and liabilities, which are remeasured at historical exchange rates. Remeasurement adjustments are recognized in interest and other income, net in the consolidated statements of operations, and have not been material for the years ended December 31, 2021, 2020, and 2019. 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and • fair value of share-based awards, including performance-based awards. Risk and Uncertainties Due to the COVID-19 pandemic, the Company has temporarily closed its headquarters in San Mateo, California, and other offices around the world, required its employees to work remotely from home, and implemented travel restrictions, all of which have caused significant disruption in how the Company operates its business. At the same time, the operations of its partners and customers have also been disrupted. While the duration and extent of the COVID-19 pandemic depends largely on future developments that cannot be accurately predicted at this time, such as the extent of and effectiveness of containment actions and developed vaccines, it has already had an adverse effect on the global economy and the ultimate societal and economic impact of the COVID-19 pandemic remains unknown. Additionally, inflationary pressures and a global labor shortage are currently impacting the pace of global recovery. In particular, the conditions caused by this pandemic could adversely affect demand for the Company’s products and services, lead to longer sales cycles, reduce the value or duration of subscriptions, negatively impact collections of accounts receivable, reduce expected spending from new customers, cause some of the existing customers to go out of business, limit the potential to generate additional business with new customers due to travel restrictions imposed, and affect contraction or attrition rates of the Company’s customers, all of which could adversely affect the Company’s business, results of operations, and financial condition. While government authorities are adjusting COVID-19 related restrictions, we continue to actively monitor the situation and may take further actions that alter our business operations as may be required by federal, state, or local authorities, or that we determine are in the best interests of our employees, customers, partners, suppliers, and stockholders, including in response to outbreaks and variants. The Company is not aware of any specific event or circumstances related to COVID-19 or other estimates that would require it to update estimates or judgments or adjust the carrying value of its assets or liabilities. Actual results could differ from those estimates and any such differences may be material to the consolidated financial statements. Segment Information The Company operates in a single operating segment. The Chief Executive Officer (CEO) is the chief operating decision maker of the Company and makes operating decisions, assesses financial performance, and allocates resources based upon discrete financial information at a consolidated level. 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On occasion,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margin.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SP. The Company determines SSP by taking into consideration historical selling price of these performance obligations in similar transactions, as well as current pricing practices and other observable inputs including, but not limited to, customer size and geography. As the Company’s go-to-market strategies evolve, it may modify its pricing practices in the future, which could result in changes to SSP. Cost of Revenue Cost of revenue consists primarily of personnel-related expenses (primarily including salaries, related benefits, and stock-based compensation) for employees associated with the Company’s cloud-based infrastructure, payment gateway fees, voice, product support, and professional service organizations, as well as costs incurred by the Company for third-party hosting capabilities. Cost of revenue also includes third-party license fees, amortization of acquired intangibles, amortization of capitalized internal-use software, and allocation of general overhead expenses such as facilities and information technology. Research and Development Research and development costs are expensed as incurred and consist primarily of personnel-related expenses (primarily including salaries, related benefits, and stock-based compensation) for the Company’s product development employees. Research and development expenses also include non-personnel-related expenses such as third-party services for product development and consulting expenses, depreciation expense related to equipment used in research and development activities, and allocation of the Company’s general overhead expenses. Advertising Costs Advertising costs are charged to sales and marketing expense in the consolidated statements of operations as incurred. The Company recognized $41.2 million, $31.1 million, and $31.3 million for the years ended December 31, 2021 , 2020, and 2019, respectively. Stock-Based Compensation The Company issues stock options and restricted stock units (RSUs) to employees, consultants, and directors, and stock purchase rights granted under the Employee Stock Purchase Plan (ESPP) to employees based on the estimated fair value on the date of the grant. For stock options and ESPP, the fair value is estimated using the Black-Scholes option-pricing model, and stock-based compensation expense is recognized in the consolidated statements of operations using the straight line attribution method. The Black-Scholes option pricing model requires the input of highly subjective assumptions, including the fair value of the underlying common stock, the expected term of the option, the expected stock price volatility of the Company's common stock, risk-free interest rates, and the expected dividend yield of the Company's common stock. The assumptions used to determine the fair value of the option awards represent the Company's best estimates. These estimates involve inherent uncertainties and the application of the Company's judgement. The fair value of RSUs is based on the closing market price of its Class A common stock on the date of the grant. The Company recognizes stock-based compensation on a straight-line basis over the requisite service period, which is the vesting period of the respective awards. Forfeitures are accounted for when they occur. Prior to the IPO, the fair market value of the Company's common stock on the date of the grant was determined based on independent third-party valuations as there was no public market, and there was no stock-based compensation expense recognized from the RSUs as the liquidity event-related performance condition was not probable. Upon completion of the IPO, the performance condition became probable, and the Company began to recognize stock-based compensation expense. For the performance-based award granted to the CEO with both a service-based vesting condition and a market condition (as discussed further in Note 11), the Company determined the fair value of the award by using the Monte Carlo simulation model.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1 and 2020, the Company has recorded a full valuation allowance against its U.S. deferred tax asset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gnizes interest and penalties related to income tax matters as a component of income tax expense. Cash and Cash Equivalents Cash and cash equivalents consist of deposits held at financial institutions, money market funds, as well as highly liquid investments with an original maturity of three months or less when purchased. Cash and cash equivalents are recorded at cost, which approximates fair value. Marketable Securities Marketable securities consist primarily of debt securities such as corporate bonds, commercial paper, U.S. treasury securities, and U.S. government agency securities. These securities are classified as available-for-sale securities at the time of purchase as they represent funds readily available for current operations, and the Company also has the ability and intent to liquidate them at any time to meet its operating cash needs, if necessary. All available-for-sale debt securities are recorded at their estimated fair value, with changes in fair value recognized as unrealized gains or losses in accumulated other comprehensive income. For any security in an unrealized loss position, the Company evaluates it to assess whether the associated unrealized loss is considered other than temporary. Impairments are considered other-than-temporary if they are related to a deterioration in credit risk or if it is likely that the Company will sell the security before the recovery of its cost basis. Realized gains and losses and declines in value determined to be other than temporary are determined based on the specific identification method and are reported in interest and other income, net in the consolidated statements of operations. There was no impairment recorded for the years ended December 31, 2021, 2020, and 2019. Marketable securities also include mutual funds comprised of certain term bonds. These mutual funds meet certain criteria for equity investments in accordance with ASU 2016-01, Recognition and Measurement of Financial Assets and Liabilities. Under this guidance, the Company measures these mutual funds at their estimated fair value, with changes in fair value recognized in interest and other income, net in the consolidated statements of operations. Non-Marketable Equity Securities The Company owns interests in non-marketable equity investments, which consist of minority equity interests in privately held companies. The Company does not have significant influence over these investments, which do not have readily determinable fair values. Under ASU 2016-01, the Company has elected the measurement alternative to carry them at cost, less any impairment charges. Accounts Receivable and Allowance for Doubtful Accounts Trade accounts receivable are recorded at the invoiced amount, net of allowance for doubtful accounts. The allowance is based on the Company’s assessment of the collectability of accounts and is recorded as an offset to revenue and deferred revenue. The Company regularly reviews the adequacy of the allowance by considering the age of each outstanding invoice and the collection history. As of December 31, 2021 and 2020, the Company's allowance for doubtful accounts was $6.0 million and $6.4 million, respectively. Concentrations of Credit Risk 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Indian Rupees, and Australian Dollars. There were no customers that individually exceeded 10% of the Company’s revenue for the years ended December 31, 2021, 2020, and 2019 or that represented 10% or more of the Company’s consolidated accounts receivable balance as of December 31, 2021 and 2020. Deferred Contract Acquisition Costs Deferred contract acquisition costs are incremental costs that are associated with acquiring customer contracts and consist primarily of sales commissions and the associated payroll taxes and certain referral fees paid to independent third-parties. The costs incurred upon the execution of initial and expansion contracts are primarily deferred and amortized over an expected benefit period of three years. The expected benefit period is determined by taking into consideration the Company’s contracts with customers, technology life cycle and other factors. The Company considers the expected benefit period to exceed the initial contract term for certain costs because of anticipated renewals and because sales commission rates for renewal contracts are not commensurate with sales commissions for initial contracts. The Company includes amortization of deferred commissions in sales and marketing expense in its consolidated statements of operations. There was no impairment loss in relation to the incremental selling costs capitalized for the years ended December 31, 2021, 2020, and 2019. The Company has elected to apply the practical expedient under Accounting Standards Codification (ASC) No. 340-40—Other Assets and Deferred Costs to account for costs incurred in obtaining a contract with the expected benefit period of one year or less as commission expenses, which are included in sales and marketing expense in its consolidated statements of operations. 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Expenditures for maintenance and repairs are charged to expense as incurred. Capitalized Internal-Use Software The Company capitalizes costs incurred in its software development projects as part of property and equipment during the application development stage. Costs related to preliminary project activities and post implementation activities are expensed as incurred. Once the development project is available for general release, capitalization ceases, and the Company estimates the useful life of the asset and begins amortization. Internal-use software is amortized on a straight-line basis over its estimated useful life, which is generally three years. The Company also capitalizes certain costs related to its enterprise cloud computing services and certain projects for internal use incurred during the application development stage. Costs related to preliminary project activities and post-implementation activities are expensed as incurred. Internal-use software is amortized on a straight-line basis over its estimated useful life. The Company evaluates the useful lives of these assets on an annual basis and tests for impairment whenever events or changes in circumstances occur that could impact the recoverability of these assets. Business Combinations The Company applies a screen test to determine whether a transaction is more akin to an asset acquisition or a business combination. If this screen test indicates that substantially all of the fair value of the gross assets acquired is concentrated in a single identifiable asset or group of similar identifiable assets, the transaction is accounted for as an asset acquisition. In a business combination,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The Company’s estimates of fair value are based upon assumptions believed to be reasonable, but which are inherently uncertain and unpredictable, and consequently, actual results may differ from estimates. Long-Lived Assets (Including Goodwill and Intangible Assets) Long-lived assets with finite lives include property and equipment, capitalized internal-use software, and acquired intangible assets. The Company evaluates long-lived assets, including acquired intangible assets and capitalized internal-use software,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 Goodwill is not amortized but rather is tested for impairment at least annually in the fourth quarter, or more frequently if events or changes in circumstances indicate that goodwill may be impaired. Goodwill impairment is recognized when the quantitative assessment results in the carrying value of the reporting unit exceeding its fair value, in which case an impairment charge in the amount of such excess is recorded to goodwill, limited to the amount of goodwill. The Company did not recognize any impairment of goodwill during the years ended December 31, 2021, 2020, and 2019. Deferred Revenue Deferred revenue consists of customer billings in advance of revenue being recognized from the Company’s subscription and professional services arrangements. Customers are invoiced for subscription services arrangements in advance for monthly, quarterly, semi-annual and annual subscription plans. The Company’s payment terms generally provide that customers pay the invoiced portion of the total arrangement fee either in advance or within 30 days from the invoice date. Comprehensive Loss Comprehensive loss is comprised of two components—net loss and other comprehensive (loss) income. Other comprehensive (loss) income includes unrealized gains or losses on available-for-sale debt securities recognized during the period. The following tables shows the change in unrealized gains or losses within accumulated other comprehensive (loss) income: December 31, 2021 2020 2019 Beginning balance $ 411 $ 139 $ 1,141 Add: Unrealized (losses) gains on available-for-sale debt securities (1,152) 405 — Less: Adjustment for the adoption of ASU 2016-01 — — (981) Less: Reclassification of unrealized gains to interest and other income, net, in the consolidated statements of operations (6) (133) (21) Net impact to other comprehensive (loss) income in current period (1,158) 272 (1,002) Ending balance $ (747) $ 411 $ 139 Net Loss per Share Attributable to Common Stockholders Basic and diluted net loss per share attributable to common stockholders are presented in conformity with the two-class method required for participating securities. Under the two-class method, net income is attributed to common stockholders and participating securities based on their participation rights. Prior to the IPO, the Company considered all series of its redeemable convertible preferred stock to be participating securities. Net loss attributable to common stockholders was not allocated to the redeemable convertible preferred stock as the holders of the redeemable convertible preferred stock were not contractually obligated to share in the losses of the Company. Basic net loss per share attributable to common stockholders is computed by dividing the net loss attributable to common stockholders by the number of weighted-average shares of common stock outstanding during the reporting period. Prior to the IPO, the net loss attributable to common stockholders was adjusted for accretion of the carrying value of redeemable convertible preferred stock and deemed dividend distribution. Since the Company has reported net losses for all periods presented, all potentially dilutive securities are considered antidilutive, and accordingly, diluted net loss per share is the same as basic net loss per share. 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the Company uses a discount rate at the reporting date based on yields of local government treasury bills denominated in the same currency in which the benefits are expected to be paid, with maturities approximating the terms of the Company’s obligations. Since the plan is unfunded, no annual contributions are required to be made as per applicable regulations. Disclosures required under ASC 715—Compensation—Retirement Benefits, have been omitted because the Company has deemed them immaterial to its consolidated financial statements. The benefit plans had a plan benefit obligation of $7.4 million and $5.6 million as of December 31, 2021 and 2020, respectively, included in other liabilities in the consolidated balance sheets. Leases The Company accounts for its existing leases of office facilities as operating leases. Certain facility lease agreements contain rent holidays, allowances and rent escalation provisions. For leases that contain rent escalation or rent concession provisions, the Company records the total rent expense during the lease term on a straight-line basis over the term of the lease. The difference between the amount of rent paid and the straight-line rent expense is recorded as deferred rent, with its current and long-term portions classified in accrued liabilities and other liabilities, respectively, in the consolidated balance sheets. Recent Accounting Pronouncements New accounting pronouncements are issued by the Financial Accounting Standards Board (FASB) under its ASC or ASU and adopted by the Company as of the specified effective date.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SU 2018-15, Intangibles — Goodwill and Other — 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requirements of ASU 2018-15 as of January 1, 2021 on a prospective basis. The adoption of this standard did not have a material impact on the Company’s consolidated financial statements. Accounting Pronouncements Not Yet Adopted In February 2016, the FASB issued ASU 2016-02, Leases (Topic 842), which requires lessees to recognize most leases on their balance sheets as right-of-use (ROU) assets with corresponding lease liabilities and eliminates certain real estate-specific provisions. Under the standard, lease expenses will continue to be recorded over the lease term in the consolidated statements of operations in a manner similar to the current standard. Certain practical expedients are available for lessees to elect upon adopting the new standard. This standard is effective for the Company on January 1, 2022, and early adoption is permitted. The Company plans to adopt Topic 842 on a modified basis using the optional transition method, and accordingly, will not restate comparative periods. Amounts and related disclosures for fiscal 2021 will continue to be presented in accordance with ASC 840, Leases. Amounts and disclosures for fiscal 2022 will be presented under ASC 84 2. The Company expects adoption of the standard will result in the recognition of additional ROU assets and lease liabilities for operating leases in the range of approximately $23.0 million to $25.0 million, and $28.0 million to $30.0 million, respectively, as of January 1, 2022. Additionally, the adoption of this standard will have no impact to the Company's consolidated income statements and cash flows.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Company is required to adopt this standard on or before January 1, 2023. The Company elected to early adopt ASU 2016-13 effective January 1, 2022 using the modified retrospective approach. The standard primarily impacts our financial assets measured at amortized cost and available-for-sale debt securities. The adoption of this standard will not have a material impact on the Company's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guidance will become effective for the Company on January 1, 2022; early adoption is permitted. The adoption of this standard will not have a material impact on the Company's consolidated financial statements. In October 2021, the FASB issued ASU 2021-08, Business Combinations (Topic 805): Accounting for Contract Assets and Contract Liabilities from Contracts with Customers, which requires acquiring entities to apply Topic 606 to recognize and measure contract assets and contract liabilities in a business combination. ASU 2021-08 will become effective for public entities for fiscal years beginning after December 15, 2022, to be applied prospectively to business com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Disaggregation of Revenues The following table summarizes revenue by the Company’s service offerings (in thousands): Year Ended December 31, 2021 2020 2019 Subscription services $ 360,506 $ 242,879 $ 168,682 Professional services 10,516 6,780 3,695 Total revenue $ 371,022 $ 249,659 $ 172,377 See Note 14 for revenue by geographic location. Deferred Revenue and Remaining Performance Obligations Deferred revenue consists of customer billings in advance of revenue being recognized from the Company’s subscription and professional services arrangements. The following table summarizes the changes in the balance of deferred revenue during the periods (in thousands): December 31, 2021 2020 2019 Balance at beginning of the year $ 104,184 $ 67,540 $ 39,739 Add: Billings during the year 427,011 286,303 200,178 Less: Revenue recognized during the year (371,022) (249,659) (172,377) Balance at end of the year $ 160,173 $ 104,184 $ 67,540 Revenue recognized during the years ended December 31, 2021, 2020, and 2019 from amounts included in deferred revenue at the beginning of these periods was $103.8 million, $67.5 million, and $39.7 million, respectively. The aggregate balance of remaining performance obligations as of December 31, 2021 was $230.8 million. The Company expects to recognize $178.4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December 31, 2021 2020 2019 Balance at beginning of the year $ 18,273 $ 11,610 $ 6,069 Add: Contract costs capitalized during the year 24,218 14,344 9,579 Less: Amortization of contract costs during the year (12,844) (7,681) (4,038) Balance at end of the year $ 29,647 $ 18,273 $ 11,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Investments, Debt and Equity Securities [Abstract]</t>
        </is>
      </c>
    </row>
    <row r="4">
      <c r="A4" s="4" t="inlineStr">
        <is>
          <t>Cash Equivalents and Marketable Securities</t>
        </is>
      </c>
      <c r="B4" s="4" t="inlineStr">
        <is>
          <t>Cash Equivalents and Marketable Securities Cash equivalents and available-for-sale debt securities consisted of the following as of December 31, 2021 and 2020 (in thousands):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December 31, 2020 Amortized Cost Unrealized Gains Unrealized Losses Fair Value Cash equivalents: Money market funds $ 56,474 $ — $ — $ 56,474 Debt Securities: U.S. treasury securities 50,087 136 — 50,223 Corporate debt securities 85,413 265 (5) 85,673 Asset-backed securities 3,247 15 — 3,262 Total debt securities 138,747 416 (5) 139,158 Total cash equivalents and debt securities $ 195,221 $ 416 $ (5) $ 195,632 As of December 31, 2021 and 2020, there were no securities that have been in a continuous unrealized loss position for 12 months or longer. The amortized cost and fair value of the available-for-sale debt securities based on contractual maturities are as follows (in thousands): December 31, 2021 Amortized Cost Fair Value Due within one year $ 392,629 $ 392,412 Due after one year but within five years 180,146 179,616 Total $ 572,775 $ 572,028 In addition to available-for-sale debt securities, marketable securities also include term bond mutual funds, which are measured at fair value. As of December 31, 2021 and 2020, the fair value of the term bond mutual funds was $3.7 million and $3.6 million, respectively. The change in fair value of the term bond mutual funds is recorded in interest and other income, net in the consolidated statements of operations. The following table summarizes the realized and unrealized gains recognized in the consolidated statements of operations for the term bond mutual funds during the years ended December 31, 2021, 2020, and 2019 (in thousands): Year Ended December 31, 2021 2020 2019 Net gains recognized on marketable equity investments $ 132 $ 107 $ 582 Less: Net gains recognized on sale of marketable equity investments — — (316) Unrealized gains at the end of the period $ 132 $ 107 $ 266 Non-Marketable Equity Securities Non-marketable equity securities represent the Company’s interest in privately held entities which have no readily determinable fair values. The Company carries these investments at cost, less impairment, and reports them under other assets in the consolidated balance sheets. As of December 31, 2021 and 2020, the Company had non-marketable equity securities of $0.4 million and $0.5 million, respectively. In September 2021, the Company sold its interest in a privately held entity for proceeds totaling $24.0 million, resulting in a gain of $23.8 million, which was recorded in interest and other income,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Natero,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The Company does not have any assets or liabilities subject to fair value remeasurement on a nonrecurring basis as of December 31, 2021 and 2020. Assets and Liabilities Measured at Fair Value on a Recurring Basis The following table represents the fair value hierarchy for the Company’s financial assets and financial liabilities measured at fair value on a recurring basis as of December 31, 2021 and 2020 (in thousands): December 31, 2021 Fair Value Measured Using Level 1 Level 2 Level 3 Total Financial assets: Cash equivalents: Money market funds $ 684,485 $ — $ — $ 684,485 U.S. treasury securities 22,000 — — 22,000 U.S. government agency securities — 4,285 — 4,285 Corporate debt securities — 15,998 — 15,998 Marketable securities: U.S. treasury securities 442,285 — — 442,285 U.S. government agency securities — 75,566 — 75,566 Corporate debt securities — 54,177 — 54,177 Term bond mutual funds — 3,651 — 3,651 Total financial assets $ 1,148,770 $ 153,677 $ — $ 1,302,447 Financial liabilities: Acquisition-related contingent consideration $ — $ — $ 800 $ 800 December 31, 2020 Fair Value Measured Using Level 1 Level 2 Level 3 Total Financial assets: Cash equivalents: Money market funds $ 56,474 $ — $ — $ 56,474 Marketable securities: U.S. treasury securities 50,223 — — 50,223 Corporate debt securities — 85,673 — 85,673 Asset-backed securities — 3,262 — 3,262 Term bond mutual funds — 3,575 — 3,575 Total financial assets $ 106,697 $ 92,510 $ — $ 199,207 Financial liabilities: Acquisition-related contingent consideration $ — $ — $ 775 $ 775 The following table represents a reconciliation of the contingent consideration liability measured at fair value on a recurring basis, using Level 3 significant unobservable inputs (in thousands): December 31, 2021 2020 Beginning balance $ 775 $ 1,950 Additions during the period — — Payments during the period — (1,200) Change in estimated fair value 25 25 Ending balance $ 800 $ 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The following table summarizes property and equipment, net as of December 31, 2021 and 2020 (in thousands): December 31, 2021 2020 Computers $ 13,041 $ 9,249 Capitalized internal-use software 14,178 10,041 Office equipment 3,375 2,770 Furniture and fixtures 8,395 9,472 Motor vehicles 1,421 2,423 Leasehold improvements 4,274 4,274 Construction in progress — 322 Total property and equipment 44,684 38,551 Less: accumulated depreciation and amortization (23,206) (17,767) Property and equipment, net $ 21,478 $ 20,784 Capitalization of costs associated with internal-use software was $4.1 million and $4.6 million for the years ended December 31, 2021 and 2020, respectively. As of December 31, 2021 and 2020, the net carrying value of capitalized internal-use software was $8.3 million and $6.7 million, respectively. Depreciation expense and amortization of internal-use software for the years ended December 31, 2021, 2020, and 2019 totaled $9.0 million, $6.9 million, and $4.9 million, respectively. Accrued Liabilities The following table summarizes accrued liabilities as of December 31, 2021 and 2020 (in thousands): December 31, 2021 2020 Accrued compensation $ 17,261 $ 8,983 Acquisition-related liabilities 800 1,942 Accrued third-party cloud infrastructure expenses 2,785 1,572 Accrued reseller commissions 5,870 3,999 Accrued advertising and marketing expenses 6,022 2,412 Advanced payments from customers 3,260 2,815 Accrued taxes 10,777 8,645 Other accrued expenses 9,054 5,240 Total accrued liabilities $ 55,829 $ 35,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Purchase</t>
        </is>
      </c>
      <c r="B1" s="2" t="inlineStr">
        <is>
          <t>12 Months Ended</t>
        </is>
      </c>
    </row>
    <row r="2">
      <c r="B2" s="2" t="inlineStr">
        <is>
          <t>Dec. 31, 2021</t>
        </is>
      </c>
    </row>
    <row r="3">
      <c r="A3" s="3" t="inlineStr">
        <is>
          <t>Business Combination and Asset Acquisition [Abstract]</t>
        </is>
      </c>
    </row>
    <row r="4">
      <c r="A4" s="4" t="inlineStr">
        <is>
          <t>Business Combinations and Asset Purchase</t>
        </is>
      </c>
      <c r="B4" s="4" t="inlineStr">
        <is>
          <t xml:space="preserve">Business Combinations and Asset Purchase AnsweriQ Inc. (AIQ) In January 2020, the Company acquired all issued and outstanding shares of AIQ, a provider of machine learning and artificial intelligence self-service tools. The acquisition date cash consideration paid was $5.7 million. The Company acquired $4.0 million of developed technology with an estimated useful life of two years, and $1.7 million of goodwill which is primarily attributed to the assembled workforce. Infiverve Technologies Private Ltd. and Infiverve Technologies Pte. Ltd. (collectively known as Flint) In March 2020, the Company entered into an asset purchase agreement with Flint, an IT orchestration and cloud management platform, to complement Freshservice’s IT service management and IT operations management product capabilities, for a total consideration of $2.0 million in cash. The transaction was accounted for as an asset acquisition as the developed technology was the only asset ac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The carrying value of goodwill was $6.2 million as of December 31, 2021 and 2020. Acquired intangibles consist of developed technology and customer relationships and are amortized on a straight-line basis over their estimated useful lives. The following tables summarize acquired intangible assets as of December 31, 2021 and 2020 (amounts in thousands): December 31, 2021 Gross Amount Accumulated Amortization Net Carrying Value Weighted Average Remaining Useful Life (in years) Developed technology $ 10,496 $ (9,147) $ 1,349 0.9 Customer relationships 1,600 (1,055) 545 1.4 Total $ 12,096 $ (10,202) $ 1,894 December 31, 2020 Gross Amount Accumulated Amortization Net Carrying Value Weighted Average Remaining Useful Life (in years) Developed technology $ 10,496 $ (5,218) $ 5,278 1.5 Customer relationships 1,600 (655) 945 2.4 Total $ 12,096 $ (5,873) $ 6,223 Total amortization of acquired intangible assets was $4.3 million, $4.3 million and $1.4 million for the years ended December 31, 2021, 2020, and 2019, respectively. The Company recorded amortization of developed technology of $3.9 million, $3.9 million, and $1.1 million in cost of revenue and customer relationships of $0.4 million, $0.4 million, and $0.3 million in sales and marketing expenses in each of the respective periods in the consolidated statements of operations. Expected future amortization expense related to acquired intangible assets is as follows (in thousands): Year Ending December 31, Amortization Expense 2022 $ 1,591 2023 303 Total $ 1,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leases office space under non-cancelable operating lease agreements, which expire on various dates through September 2028. Certain lease agreements include options to renew or terminate the lease, which are not reasonably certain to be exercised and therefore are not factored into the determination of lease payments. The Company maintains an uncollateralized letter of credit for the lease, which is renewed on an annual basis. In September 2018, the Company entered into a lease agreement for its corporate headquarters located in San Mateo, California, which it occupied in January 2019. This lease covers approximately 22,000 square feet of office space at a monthly base rent of $113,246, increasing approximately 3% annually. The lease expires in July 2026, with an option to extend the lease for another five years, subject to certain requirements. The total commitment is $10.5 million with a tenant improvement allowance of $1.5 million. Deferred rent was $4.6 million and $5.1 million as of December 31, 2021 and 2020, respectively, of which $3.8 million and $4.6 million was classified in other liabilities in the consolidated balance sheets in each of the two periods, respectively. Rent expense for operating leases for the years ended December 31, 2021, 2020, and 2019 was $9.7 million, $10.2 million, and $7.1 million, respectively. Future minimum lease payments under non-cancelable operating leases as of December 31, 2021, are as follows (in thousands): Year ending December 31, Operating Leases 2022 $ 6,954 2023 6,790 2024 6,642 2025 5,976 2026 3,579 Thereafter 4,304 Total minimum future payments $ 34,245 Other Contractual Commitments The Company's other contractual commitments primarily consist of third-party cloud infrastructure agreements and service subscription arrangements used to support operations at the enterprise level. Future minimum payments under the Company’s non-cancelable purchase commitments as of December 31, 2021 are presented in the table below (in thousands): Year ending December 31, Contractual Commitments 2022 $ 26,953 2023 22,958 2024 1,658 Total $ 51,569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o date, the Company has not incurred any material costs as a result of such indemnifications and has not accrued any liabilities related to such obligations in its consolidated financial statements.</t>
        </is>
      </c>
    </row>
    <row r="5">
      <c r="A5" s="4" t="inlineStr">
        <is>
          <t>Commitments and Contingencies</t>
        </is>
      </c>
      <c r="B5" s="4" t="inlineStr">
        <is>
          <t>Commitments and Contingencies Operating Leases The Company leases office space under non-cancelable operating lease agreements, which expire on various dates through September 2028. Certain lease agreements include options to renew or terminate the lease, which are not reasonably certain to be exercised and therefore are not factored into the determination of lease payments. The Company maintains an uncollateralized letter of credit for the lease, which is renewed on an annual basis. In September 2018, the Company entered into a lease agreement for its corporate headquarters located in San Mateo, California, which it occupied in January 2019. This lease covers approximately 22,000 square feet of office space at a monthly base rent of $113,246, increasing approximately 3% annually. The lease expires in July 2026, with an option to extend the lease for another five years, subject to certain requirements. The total commitment is $10.5 million with a tenant improvement allowance of $1.5 million. Deferred rent was $4.6 million and $5.1 million as of December 31, 2021 and 2020, respectively, of which $3.8 million and $4.6 million was classified in other liabilities in the consolidated balance sheets in each of the two periods, respectively. Rent expense for operating leases for the years ended December 31, 2021, 2020, and 2019 was $9.7 million, $10.2 million, and $7.1 million, respectively. Future minimum lease payments under non-cancelable operating leases as of December 31, 2021, are as follows (in thousands): Year ending December 31, Operating Leases 2022 $ 6,954 2023 6,790 2024 6,642 2025 5,976 2026 3,579 Thereafter 4,304 Total minimum future payments $ 34,245 Other Contractual Commitments The Company's other contractual commitments primarily consist of third-party cloud infrastructure agreements and service subscription arrangements used to support operations at the enterprise level. Future minimum payments under the Company’s non-cancelable purchase commitments as of December 31, 2021 are presented in the table below (in thousands): Year ending December 31, Contractual Commitments 2022 $ 26,953 2023 22,958 2024 1,658 Total $ 51,569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o date, the Company has not incurred any material costs as a result of such indemnifications and has not accrued any liabilities related to such obligations i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Immediately prior to the completion of the IPO, all shares of redeemable convertible preferred stock then outstanding were converted into 153,937,730 shares of common stock on a one-to-one basis and then reclassified into Class B common stock, and their carrying value of $5.6 billion was reclassified into stockholders' equity (deficit). As of December 31, 2021, there were no shares of redeemable convertible preferred stock issued and outstanding. As of December 31, 2020, there were 154,055,430 authorized shares and 153,937,730 issued and outstanding shares of redeemable convertible preferred stock with aggregate liquidation preference of $326.6 million. The following table summarizes the Company’s redeemable convertible preferred stock as of December 31, 2020 (in thousands, except per share amounts): December 31, 2020 Shares Authorized Shares Outstanding Original Issue Price Liquidation Preference Carrying Value Series A 21,428 21,311 $ 0.05 $ 1,059 $ 397,172 Series B 36,229 36,229 0.14 5,000 675,223 Series C 15,307 15,307 0.46 7,000 285,280 Series D 30,663 30,663 1.01 31,000 571,476 Series E 21,292 21,292 2.35 50,000 396,927 Series F 8,709 8,709 3.16 27,500 162,439 Series G 9,151 9,151 6.01 55,000 172,344 Series H 11,276 11,276 13.30 150,000 234,235 Total 154,055 153,938 $ 326,559 $ 2,895,096 Preferred Stock Transactions In January 2020, an investor, also a member of the Board of Directors of the Company (the Board) at that time, entered into a secondary transaction to sell 26,210 shares of redeemable convertible Series A preferred stock, 1,314,830 shares of redeemable convertible Series B preferred stock, and 448,110 shares of redeemable convertible Series C preferred stock to a new investor for a total price in excess of the fair value of the shares. The sale was facilitated by the Company and deemed compensatory to the seller. The amount paid by the investor to acquire the shares was $25.5 million, while the fair value of the shares on the transaction date was $14.7 million. The excess value of $10.8 million was recognized as stock-based compensation expense by the Company in general and administrative expense in it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12 Months Ended</t>
        </is>
      </c>
    </row>
    <row r="2">
      <c r="B2" s="2" t="inlineStr">
        <is>
          <t>Dec. 31, 2021</t>
        </is>
      </c>
    </row>
    <row r="3">
      <c r="A3" s="3" t="inlineStr">
        <is>
          <t>Equity [Abstract]</t>
        </is>
      </c>
    </row>
    <row r="4">
      <c r="A4" s="4" t="inlineStr">
        <is>
          <t>Stockholders' Equity and Stock Based Compensation</t>
        </is>
      </c>
      <c r="B4" s="4" t="inlineStr">
        <is>
          <t xml:space="preserve">Stockholders' Equity and Stock Based Compensation Preferred Stock In connection with the IPO, the Company’s amended and restated certificate of incorporation became effective, which authorized the issuance of 10,000,000 shares of undesignated preferred stock with a par value of $0.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1,000,000,000 shares of Class A common stock and 350,0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ten votes. Class A and Class B common stock have a par value of $0.00001 per share, and are referred to as common stock throughout thes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1) sale or transfer of such share of Class B common stock, except for certain permitted transfers as described in our amended and restated certificate of incorporation; (2) the death of such Class B common stockholder (or nine months after the date of death if the stockholder is our founder); and (3) on the final conversion date, defined as the earlier of (a) the last trading day of the fiscal year following the seventh anniversary of the IPO; or (b) the date specified by a vote of the holders of a majority of the outstanding shares of Class B common stock, voting as a single class. Shares of common stock reserved for future issuance were as follows (in thousands): December 31, 2021 2020 Redeemable convertible preferred stock — 153,938 2011 Stock Plan: Options and RSUs outstanding 48,749 36,024 Shares reserved for future award issuances — 9,981 2021 Equity Incentive Plan: RSUs outstanding 429 — Shares reserved for future award issuances 36,019 — 2021 Employee Stock Purchase Plan 6,500 — Total shares of common stock reserved for issuance 91,697 199,943 Equity Incentive Plans In 2011, the Company adopted the 2011 Stock Plan (the 2011 Plan) pursuant to which the Board may grant incentive stock options to purchase shares of the Company’s common stock, non-statutory stock options to purchase shares of the Company’s common stock, stock appreciation rights, restricted stock and RSUs. The 2011 Plan was terminated in September 2021 in connection with the IPO but continues to govern the terms of outstanding awards that were granted prior to its termination. With the establishment of the 2021 Equity Incentive Plan (the 2021 Plan) as further discussed below, upon the expiration, forfeiture, cancellation, or reacquisition of any shares of Class B common stock underlying outstanding stock-based awards granted under the 2011 Plan, an equal number of shares of Class A common stock will become available for grant under the 2021 Plan. In August 2021, the Board adopted the 2021 Plan, which became effective upon the IPO. Upon adoption, the 2021 Plan began with a reserve of 35,000,000 shares of Class A common stock for future issuance, with (i) an automatic increase occurring on January 1 of each year by 5% of the aggregate number of shares of common stock of all classes issued and outstanding on December 31 of the preceding calendar year, or (ii) a lesser number of shares determined by the Board prior to January 1 of each year. The reserve is reduced by the number of shares granted, and increased by the number of shares subject to stock options or other stock awards that would have otherwise returned to the 2011 Plan, up to a maximum of 51,178,920 shares, as well as the net number of shares withheld from the release of RSUs. As of December 31, 2021, the Company has granted 431,886 shares from the 2021 Plan, and a total of 1,439,884 shares comprising of cancellations from the 2011 Plan and withholding of net shares recirculated back to the reserve, resulting in 36,018,956 shares available for future issuance. 2021 Employee Stock Purchase Plan In August 2021, the Board adopted the ESPP, which became effective upon the Company’s IPO. Initially, 6,500,000 Class A shares of common stock have been reserved for future issuance under the ESPP, with an automatic increase to such reserve on January 1 of each year. The price at which Class A common stock is purchased under the ESPP is equal to 85% of the fair market value of a share of the Company’s Class A common stock on the first or last day of the offering period, whichever is lower. The ESPP provides an offering period of 24 months, with four purchase periods that are generally six months long ending on May 15 and November 15 of each year, except for the first purchase period, which began upon the completion of the IPO on September 22, 2021 and will end on May 13, 2022, with contributions from employees beginning on October 1, 2021. As of December 31, 2021, the Company has withheld $4.2 million of contributions from its employees, and no shares have been purchased under the ESPP. During the year ended December 31, 2021, the Company recognized $3.5 million of stock-based compensation expense related to the ESPP. Determination of Fair Value of the ESPP The Company estimates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Year Ended December 31, Valuation Assumption Inputs 2021 Expected term (in years) 0.6 - 2.1 Stock price volatility 47.7% - 58.5% Risk-free interest rate 0.06% - 0.29% Dividend yield 0.00% Expected term— The expected term is estimated based on the exercise term of the ESPP, which is the length of time from the grant date to the date on which the stock is purchased by the employees. Stock price volatility— Since the Company's common stock lacks sufficient trading history, the stock price volatility over the expected term is estimated based on the average historical volatility of comparable companies with similar characteristics to those of the Company. Risk-free interest rate— The risk-free interest rate is based on the yield of the U.S. Treasury debt securities commensurate with the expected term of the ESPP. Dividend yield— Since the Company has never paid and has no intention to pay cash dividends on its common stock, the dividend yield is zero. Fair value of underlying stock— The fair value of Company's common stock underlying the ESPP is determined by the closing market price of its Class A common stock on the date that the Company began withholding the contributions from its employees, which was October 1, 2021. Stock Options Stock options are granted with an exercise price equal to the stock’s fair market value at the date of grant, have 10-year contractual terms, and vest over a four-year period. Stock option activity during the year ended December 31, 2021 is as follows (in thousands, except per share data): Share Information: Number of Shares Weighted-Average Exercise Price Weighted-Average Remaining Contractual Term (in years) Aggregate Intrinsic Value (1) Balance as of December 31, 2020 2,096 $ 0.23 4.1 $ 33,947 Stock options granted — $ — Stock options exercised (537) $ 0.18 Stock options cancelled / forfeited / expired (211) $ 0.07 Balance as of December 31, 2021 1,348 $ 0.27 3.6 $ 35,020 (1) Aggregate intrinsic value for stock options represents the difference between the exercise price and the per share fair value of the Company’s common stock as of the end of the period, multiplied by the number of stock options outstanding, exercisable, or vested. (2) The ending balance as of December 31, 2021 represents options that were fully vested and exercisable. Total intrinsic value of options exercised during the years ended December 31, 2021, 2020, and 2019 was $14.0 million, $9.8 million, and $9.5 million, respectively. Restricted Stock Units RSUs are granted at fair market value at the date of the grant and vest over a four-year period. RSU activity during the year ended December 31, 2021 is as follows (in thousands, except per share data): Share Information: Number of Shares Weighted-Average Grant Date Fair Value Unvested, as of December 31, 2020 33,928 $ 5.41 Granted 26,808 $ 22.02 Vested (9,928) $ 5.17 Forfeited (2,978) $ 9.81 Unvested, as of December 31, 2021 47,830 $ 14.47 Performance-Based Awards In May 2019, the Board approved a grant of 166,390 shares of performance-based RSUs (PRSUs) to the Company’s CEO. The vesting of these PRSUs is contingent upon the satisfaction of all three of the following: (i) the achievement of certain revenue related milestones on or before December 31, 2019, (ii) vesting over the requisite service period in accordance with the Plan, and (iii) a liquidity event. The revenue-related milestone was met as of December 31, 2019, and the liquidity event condition was met upon the completion of the IPO as described in Note 1— Initial Public Offering . As of December 31, 2021, the time-based vesting was the only condition yet to be satisfied over the remaining requisite service period, and the number of shares to vest subject to this condition is insignificant.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will b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The fair value of the CEO Performance Award was determined at grant date by using the Monte Carlo simulation model with the following valuation assumptions: Year Ended December 31, Valuation Assumption Inputs 2021 Measurement period (in years) 7.0 Stock price volatility 60.0% Risk-free interest rate 1.12% Dividend yield —% Measurement period— This is the period over which simulated stock prices of the Company are used to evaluate the possibility of achieving the specified stock price targets (as described above). Stock price volatility— Since the Company's common stock lacks sufficient trading history, the stock price volatility over the measurement period is estimated based on the average historical volatility of comparable companies with similar characteristics to those of the Company. Risk-free interest rate— The risk-free interest rate is based on the yield of the U.S. Treasury debt securities commensurate with the measurement period. Dividend yield— Since the Company has never paid and has no intention to pay cash dividends on its common stock, the dividend yield is zero. Fair value of underlying stock— The fair value of Company's common stock underlying the CEO Performance Award on is based on an independent third-party valuation as there was no public market on the date of the grant. For the year ended December 31, 2021, the Company recognized $9.0 million of stock-based compensation expense associated with performance-based awards described above, of which $8.4 million was related to the CEO Performance Award. Stock-Based Compensation For the year ended December 31, 2021, stock-based compensation expense of $173.4 million included a cumulative charge associated with certain RSUs for which the service-based vesting condition has been satisfied upon the completion of the liquidity event, as further described in Note 1— Initial Public Offering. During the year ended December 31, 2020, stock-based compensation included expenses recognized from employee stock-based awards, and the excess value of $43.2 million paid to repurchase shares in a secondary transaction. The excess value was comprised of $10.8 million recorded in general and administrative expense for the repurchase of redeemable convertible preferred stock (as described in Note 10), and $32.4 million for the repurchases of shares of common stock from the Company’s founders and a number of employees, of which $16.5 million and $15.9 million were recorded in general and administrative expense and research and development, respectively. Total stock-based compensation expense recorded for the years ended December 31, 2021, 2020 , and 2019 was as follows (in thousands): Year Ended December 31, 2021 2020 2019 Equity awards: Cost of revenue $ 5,604 $ — $ 13 Research and development 45,162 8 151 Sales and marketing 53,169 7 104 General and administrative 69,508 29 5 Total employee awards 173,443 44 273 Secondary transaction — 43,236 — Stock-based compensation, net of amounts capitalized 173,443 43,280 273 Capitalized stock-based compensation 585 — — Total stock-based compensation expense $ 174,028 $ 43,280 $ 273 Stock-based compensation expense recorded to research and development in the consolidated statements of operations excludes amounts that were capitalized for internal-use software for the year ended December 31, 2021. As of December 31, 2021, unrecognized stock-based compensation expense related to unvested stock-based awards was as follows (amount in thousands): December 31, 2021 Unrecognized Stock-Based Compensation Weighted-Average Period to Recognize Expense RSUs $ 574,916 3.6 ESPP 19,928 1.2 Total unrecognized stock-based compensation expense $ 594,8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redeemable convertible preferred stock, stock options and restricted stock units as potential common equivalents, but excluded them from the computation of diluted net loss per share attributable to common stockholders in the periods presented,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Year Ended December 31, 2021 2020 2019 Numerator: Net loss $ (191,995) $ (57,294) $ (31,125) Accretion of redeemable convertible preferred stock (2,646,662) (1,560,524) (553,339) Deemed dividend distribution — — (40,071) Net loss attributable to Class A and Class B common stockholders - basic and diluted $ (2,838,657) $ (1,617,818) $ (624,535) Denominator: Weighted-average shares used in computing net loss per share attributable to Class A and Class B common stockholders - basic and diluted 130,652 76,945 76,029 Net loss per share attributable to Class A and Class B common stockholders - basic and diluted $ (21.73) $ (21.03) $ (8.21) The following table summarizes the potential common equivalents that were excluded from the computation of diluted net loss per share attributable to common stockholders for the periods presented (in thousands): Year Ended December 31, 2021 2020 2019 Redeemable convertible preferred stock — 153,938 153,938 Stock options 1,348 2,096 2,898 RSUs 47,830 33,928 22,602 ESPP 160 — — Total 49,338 189,962 179,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net loss before provision for income taxes for the years ended December 31, 2021, 2020, and 2019 was as follows (in thousands): Year Ended December 31, 2021 2020 2019 Domestic $ (211,844) $ (69,102) $ (40,616) Foreign 30,365 15,823 13,126 Total $ (181,479) $ (53,279) $ (27,490) The components of the provision for income taxes for the years ended December 31, 2021, 2020, and 2019 were as follows (in thousands): Year Ended December 31, 2021 2020 2019 Current: Domestic $ 2,876 $ (12) $ 11 Foreign 9,547 6,387 4,563 Deferred: Domestic — — (194) Foreign (1,907) (2,360) (745) Total provision for income taxes $ 10,516 $ 4,015 $ 3,635 The following is a reconciliation of the federal statutory income tax rate to the Company’s effective tax rate for the years ended December 31, 2021, 2020, and 2019: Year Ended December 31, 2021 2020 2019 Federal income tax 21.0 % 21.0 % 21.0 % State taxes, net of federal benefit — — 3.2 Stock-based compensation 2.1 (17.1) (0.2) Change in valuation allowance (25.4) (11.8) (32.8) Earnings from foreign subsidiaries (0.5) (1.3) (3.9) Other items (3.0) 1.6 (0.5) Total provision for income taxes (5.8) % (7.6) % (13.2) % The components of the Company’s net deferred tax assets as of December 31, 2021 and 2020, were as follows (in thousands): December 31, 2021 2020 Deferred tax assets: Net operating loss carryforwards $ 78,077 $ 36,702 Foreign tax credit carryforwards 4,955 4,955 Stock-based compensation 9,643 — Accruals and Reserves 6,584 5,433 Depreciation and amortization 1,633 354 Allowance for uncollectible accounts 66 1,383 Total deferred tax assets 100,958 48,827 Less: valuation allowance (89,903) (41,111) Deferred tax assets, net of valuation allowance 11,055 7,716 Deferred tax liabilities: Commissions (4,771) (3,323) Net deferred tax assets $ 6,284 $ 4,393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he Company’s valuation allowance increased by $48.8 million and $9.0 million during the years ended December 31, 2021 and 2020, respectively. The Company has not provided U.S. income taxes and foreign withholding taxes on undistributed earnings of foreign subsidiaries because the Company intends to permanently reinvest such earnings outside the U.S. Net Operating Loss and Credit Carryforwards As of December 31, 2021, the Company has U.S. federal net operating loss carryforwards of approximately $345.7 million, of which $10.7 million are subject to limitation under Internal Revenue Code Section 382 (IRC Section 382). The net operating loss carryforwards for all the states in the United States is $94.0 million as of December 31, 2021. The federal net operating loss carryforwards that were generated prior to the 2018 tax year will begin to expire in 2030 if not utilized. For net operating loss carryforwards arising in tax years beginning after December 31, 2017, the Tax Act limits the Company’s ability to utilize carryforwards to 80% of taxable income, however, these operating losses may be carried forward indefinitely. The state net operating loss carryforwards will begin to expire in 2032 if not utilized. The Company has foreign tax credits of $5.0 million that will expire in 2027 if not utilized. Utilization of the net operating loss carryforwards may be subject to a substantial annual limitation due to the ownership change provisions of IRC Section 382 and similar state provisions. The annual limitation may result in the inability to fully offset future annual taxable income and could result in the expiration of net operating loss carryforwards before utilization. The Company continually reviews the impact to net operating losses of any ownership changes. Unrecognized Tax Benefits The Company has adopted authoritative guidance which prescribes a recognition threshold and measurement attribute for the financial statement recognition and measurement of uncertain tax positions taken or expected to be taken in the Company’s income tax return, and also provides guidance on derecognition, classification, interest and penalties, accounting in interim periods, disclosure, and transition. The Company recognizes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no likelihood of being realized upon ultimate settlement with the relevant tax authority. As of December 31, 2021, the Company had gross unrecognized tax benefits of $2.2 million, all of which would affect income tax expense, if recognized, after consideration of valuation allowance. The Company did not have any unrecognized tax benefits with a significant impact on its financial statements as of December 31, 2020 and 2019. The following table presents a reconciliation of the beginning and ending amount of the unrecognized tax benefits (in thousands): Year Ended December 31, 2021 Unrecognized gross tax benefits at the beginning of the period $ — Increases related to prior year tax positions 1,269 Decreases related to prior year tax positions — Reversal of prior year unrecognized tax benefits — Increases in current year unrecognized benefits 958 Unrecognized gross tax benefits at the end of the period $ 2,227 The Company recognizes interest and penalties related to income tax matters as a component of income tax expense. Accrued interest of $0.5 million has been recorded as of December 31, 2021. The Company's major tax jurisdictions are India and the U.S. and also files income tax returns in other various U.S. states and international jurisdictions. Carryover attributes beginning December 31, 2008, remain open to adjustment by the United States and state authorities. The U.S. federal, state, and foreign jurisdictions have statutes of limitations that generally range from three to five years. Due to the Company’s net losses, substantially all of its federal and state income tax returns are subject to examination for federal and state purposes since inception. As of December 31, 2021, Freshworks Inc., Freshworks India and Freshworks, GmbH are currently under examinations in India and Germany. The Company believes that it has provided adequate reserves for its income tax uncertainties in all open tax years. As the outcome of the Company's tax audits are resolved in a manner inconsistent with management's expectations, the Company could adjust its provision for income taxe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 The following table summarizes revenue by geographic location (in thousands): Year Ended December 31, 2021 2020 2019 North America $ 160,224 $ 111,644 $ 79,805 Europe, Middle East and Africa 152,542 98,992 65,038 Asia Pacific 49,933 33,445 23,528 Other 8,323 5,578 4,006 Total revenue $ 371,022 $ 249,659 $ 172,377 The following table summarizes long-lived assets by geographic information (in thousands): December 31, 2021 2020 North America $ 13,780 $ 16,796 Europe, Middle East and Africa 578 606 Asia Pacific 9,015 9,605 Total long-lived assets $ 23,373 $ 27,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14, 2022, the final lock-up period following the IPO expired, and the Company issued an aggregate of 9.3 million shares of its common stock, net of shares withheld for taxes, as settlement of all RSUs that had met time-based service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financial statements have been prepared in conformity with accounting principles generally accepted in the United States of America (GAAP). The consolidated financial statements include the accounts of the Company and its wholly owned subsidiaries. All intercompany balances and transactions have been eliminated in consolidation.</t>
        </is>
      </c>
    </row>
    <row r="5">
      <c r="A5" s="4" t="inlineStr">
        <is>
          <t>Foreign Currency Remeasurement and Transactions</t>
        </is>
      </c>
      <c r="B5" s="4" t="inlineStr">
        <is>
          <t>Foreign Currency Remeasurement and TransactionsThe functional currency of the Company’s foreign subsidiaries is the U.S. dollar.  Accordingly, each foreign subsidiary remeasures monetary assets and liabilities at period-end exchange rates, while non-monetary items are remeasured at historical rates.  Revenues and expenses are remeasured at the exchange rates in effect on the day the transaction occurred, except for those expenses related to non-monetary assets and liabilities, which are remeasured at historical exchange rate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and • fair value of share-based awards, including performance-based awards.</t>
        </is>
      </c>
    </row>
    <row r="7">
      <c r="A7" s="4" t="inlineStr">
        <is>
          <t>Segment Information</t>
        </is>
      </c>
      <c r="B7" s="4" t="inlineStr">
        <is>
          <t>Segment Information The Company operates in a single operating segment. The Chief Executive Officer (CEO) is the chief operating decision maker of the Company and makes operating decisions, assesses financial performance, and allocates resources based upon discrete financial information at a consolidated level.</t>
        </is>
      </c>
    </row>
    <row r="8">
      <c r="A8" s="4" t="inlineStr">
        <is>
          <t>Revenue Recognition, Cost of Revenue and Deferred Revenue</t>
        </is>
      </c>
      <c r="B8" s="4" t="inlineStr">
        <is>
          <t>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On occasion,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margin.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SP. The Company determines SSP by taking into consideration historical selling price of these performance obligations in similar transactions, as well as current pricing practices and other observable inputs including, but not limited to, customer size and geography. As the Company’s go-to-market strategies evolve, it may modify its pricing practices in the future, which could result in changes to SSP. Cost of Revenue Cost of revenue consists primarily of personnel-related expenses (primarily including salaries, related benefits, and stock-based compensation) for employees associated with the Company’s cloud-based infrastructure, payment gateway fees, voice, product support, and professional service organizations, as well as costs incurred by the Company for third-party hosting capabilities. Cost of revenue also includes third-party license fees, amortization of acquired intangibles, amortization of capitalized internal-use software, and allocation of general overhead expenses such as facilities and information technology. Deferred Revenue Deferred revenue consists of customer billings in advance of revenue being recognized from the Company’s subscription and professional services arrangements. Customers are invoiced for subscription services arrangements in advance for monthly, quarterly, semi-annual and annual subscription plans. The Company’s payment terms generally provide that customers pay the invoiced portion of the total arrangement fee either in advance or within 30 days from the invoice date.</t>
        </is>
      </c>
    </row>
    <row r="9">
      <c r="A9" s="4" t="inlineStr">
        <is>
          <t>Research and Development</t>
        </is>
      </c>
      <c r="B9" s="4" t="inlineStr">
        <is>
          <t>Research and DevelopmentResearch and development costs are expensed as incurred and consist primarily of personnel-related expenses (primarily including salaries, related benefits, and stock-based compensation) for the Company’s product development employees.  Research and development expenses also include non-personnel-related expenses such as third-party services for product development and consulting expenses, depreciation expense related to equipment used in research and development activities, and allocation of the Company’s general overhead expenses.</t>
        </is>
      </c>
    </row>
    <row r="10">
      <c r="A10" s="4" t="inlineStr">
        <is>
          <t>Advertising Cost</t>
        </is>
      </c>
      <c r="B10" s="4" t="inlineStr">
        <is>
          <t>Advertising CostsAdvertising costs are charged to sales and marketing expense in the consolidated statements of operations as incurred.</t>
        </is>
      </c>
    </row>
    <row r="11">
      <c r="A11" s="4" t="inlineStr">
        <is>
          <t>Stock-Based Compensation</t>
        </is>
      </c>
      <c r="B11" s="4" t="inlineStr">
        <is>
          <t>Stock-Based Compensation The Company issues stock options and restricted stock units (RSUs) to employees, consultants, and directors, and stock purchase rights granted under the Employee Stock Purchase Plan (ESPP) to employees based on the estimated fair value on the date of the grant. For stock options and ESPP, the fair value is estimated using the Black-Scholes option-pricing model, and stock-based compensation expense is recognized in the consolidated statements of operations using the straight line attribution method. The Black-Scholes option pricing model requires the input of highly subjective assumptions, including the fair value of the underlying common stock, the expected term of the option, the expected stock price volatility of the Company's common stock, risk-free interest rates, and the expected dividend yield of the Company's common stock. The assumptions used to determine the fair value of the option awards represent the Company's best estimates. These estimates involve inherent uncertainties and the application of the Company's judgement. The fair value of RSUs is based on the closing market price of its Class A common stock on the date of the grant. The Company recognizes stock-based compensation on a straight-line basis over the requisite service period, which is the vesting period of the respective awards. Forfeitures are accounted for when they occur. Prior to the IPO, the fair market value of the Company's common stock on the date of the grant was determined based on independent third-party valuations as there was no public market, and there was no stock-based compensation expense recognized from the RSUs as the liquidity event-related performance condition was not probable. Upon completion of the IPO, the performance condition became probable, and the Company began to recognize stock-based compensation expense. For the performance-based award granted to the CEO with both a service-based vesting condition and a market condition (as discussed further in Note 11), the Company determined the fair value of the award by using the Monte Carlo simulation model.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1 and 2020, the Company has recorded a full valuation allowance against its U.S. deferred tax asset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gnizes interest and penalties related to income tax matters as a component of income tax expense.</t>
        </is>
      </c>
    </row>
    <row r="13">
      <c r="A13" s="4" t="inlineStr">
        <is>
          <t>Cash and Cash Equivalents</t>
        </is>
      </c>
      <c r="B13" s="4" t="inlineStr">
        <is>
          <t>Cash and Cash EquivalentsCash and cash equivalents consist of deposits held at financial institutions, money market funds, as well as highly liquid investments with an original maturity of three months or less when purchased.  Cash and cash equivalents are recorded at cost, which approximates fair value.</t>
        </is>
      </c>
    </row>
    <row r="14">
      <c r="A14" s="4" t="inlineStr">
        <is>
          <t>Marketable Securities</t>
        </is>
      </c>
      <c r="B14" s="4" t="inlineStr">
        <is>
          <t>Marketable Securities Marketable securities consist primarily of debt securities such as corporate bonds, commercial paper, U.S. treasury securities, and U.S. government agency securities. These securities are classified as available-for-sale securities at the time of purchase as they represent funds readily available for current operations, and the Company also has the ability and intent to liquidate them at any time to meet its operating cash needs, if necessary. All available-for-sale debt securities are recorded at their estimated fair value, with changes in fair value recognized as unrealized gains or losses in accumulated other comprehensive income. For any security in an unrealized loss position, the Company evaluates it to assess whether the associated unrealized loss is considered other than temporary. Impairments are considered other-than-temporary if they are related to a deterioration in credit risk or if it is likely that the Company will sell the security before the recovery of its cost basis. Realized gains and losses and declines in value determined to be other than temporary are determined based on the specific identification method and are reported in interest and other income, net in the consolidated statements of operations. There was no impairment recorded for the years ended December 31, 2021, 2020, and 2019.</t>
        </is>
      </c>
    </row>
    <row r="15">
      <c r="A15" s="4" t="inlineStr">
        <is>
          <t>Non-Marketable Equity Securities</t>
        </is>
      </c>
      <c r="B15" s="4" t="inlineStr">
        <is>
          <t>Non-Marketable Equity SecuritiesThe Company owns interests in non-marketable equity investments, which consist of minority equity interests in privately held companies.  The Company does not have significant influence over these investments, which do not have readily determinable fair values.  Under ASU 2016-01, the Company has elected the measurement alternative to carry them at cost, less any impairment charges.</t>
        </is>
      </c>
    </row>
    <row r="16">
      <c r="A16" s="4" t="inlineStr">
        <is>
          <t>Accounts Receivable and Allowance for Doubtful Accounts</t>
        </is>
      </c>
      <c r="B16" s="4" t="inlineStr">
        <is>
          <t>Accounts Receivable and Allowance for Doubtful AccountsTrade accounts receivable are recorded at the invoiced amount, net of allowance for doubtful accounts.  The allowance is based on the Company’s assessment of the collectability of accounts and is recorded as an offset to revenue and deferred revenue.  The Company regularly reviews the adequacy of the allowance by considering the age of each outstanding invoice and the collection history.</t>
        </is>
      </c>
    </row>
    <row r="17">
      <c r="A17" s="4" t="inlineStr">
        <is>
          <t>Concentrations of Credit Risk</t>
        </is>
      </c>
      <c r="B17" s="4" t="inlineStr">
        <is>
          <t>Concentrations of Credit RiskFinancial instruments that potentially expose the Company to significant concentration of credit risk consist primarily of cash, cash equivalents, marketable securities, and accounts receivable.  The Company’s cash and cash equivalents and marketable securities are generally held with large financial institutions and are in excess of the federally insured limits provided on such deposits.  In addition, the Company has cash and cash equivalents held in international bank accounts, which are denominated primarily in Euros, British Pounds, Indian Rupees, and Australian Dollars.</t>
        </is>
      </c>
    </row>
    <row r="18">
      <c r="A18" s="4" t="inlineStr">
        <is>
          <t>Deferred Contract Acquisition Costs</t>
        </is>
      </c>
      <c r="B18" s="4" t="inlineStr">
        <is>
          <t>Deferred Contract Acquisition Costs Deferred contract acquisition costs are incremental costs that are associated with acquiring customer contracts and consist primarily of sales commissions and the associated payroll taxes and certain referral fees paid to independent third-parties. The costs incurred upon the execution of initial and expansion contracts are primarily deferred and amortized over an expected benefit period of three years. The expected benefit period is determined by taking into consideration the Company’s contracts with customers, technology life cycle and other factors. The Company considers the expected benefit period to exceed the initial contract term for certain costs because of anticipated renewals and because sales commission rates for renewal contracts are not commensurate with sales commissions for initial contracts. The Company includes amortization of deferred commissions in sales and marketing expense in its consolidated statements of operations. There was no impairment loss in relation to the incremental selling costs capitalized for the years ended December 31, 2021, 2020, and 2019.</t>
        </is>
      </c>
    </row>
    <row r="19">
      <c r="A19" s="4" t="inlineStr">
        <is>
          <t>Property and Equipment, net</t>
        </is>
      </c>
      <c r="B19" s="4" t="inlineStr">
        <is>
          <t>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Expenditures for maintenance and repairs are charged to expense as incurred.</t>
        </is>
      </c>
    </row>
    <row r="20">
      <c r="A20" s="4" t="inlineStr">
        <is>
          <t>Capitalized Internal-Use Software</t>
        </is>
      </c>
      <c r="B20" s="4" t="inlineStr">
        <is>
          <t>Capitalized Internal-Use Software The Company capitalizes costs incurred in its software development projects as part of property and equipment during the application development stage. Costs related to preliminary project activities and post implementation activities are expensed as incurred. Once the development project is available for general release, capitalization ceases, and the Company estimates the useful life of the asset and begins amortization. Internal-use software is amortized on a straight-line basis over its estimated useful life, which is generally three years. The Company also capitalizes certain costs related to its enterprise cloud computing services and certain projects for internal use incurred during the application development stage. Costs related to preliminary project activities and post-implementation activities are expensed as incurred. Internal-use software is amortized on a straight-line basis over its estimated useful life. The Company evaluates the useful lives of these assets on an annual basis and tests for impairment whenever events or changes in circumstances occur that could impact the recoverability of these assets.</t>
        </is>
      </c>
    </row>
    <row r="21">
      <c r="A21" s="4" t="inlineStr">
        <is>
          <t>Business Combinations</t>
        </is>
      </c>
      <c r="B21" s="4" t="inlineStr">
        <is>
          <t>Business Combinations The Company applies a screen test to determine whether a transaction is more akin to an asset acquisition or a business combination. If this screen test indicates that substantially all of the fair value of the gross assets acquired is concentrated in a single identifiable asset or group of similar identifiable assets, the transaction is accounted for as an asset acquisition. In a business combination,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The Company’s estimates of fair value are based upon assumptions believed to be reasonable, but which are inherently uncertain and unpredictable, and consequently, actual results may differ from estimates.</t>
        </is>
      </c>
    </row>
    <row r="22">
      <c r="A22" s="4" t="inlineStr">
        <is>
          <t>Long-Lived Assets (Including Goodwill and Intangible Assets)</t>
        </is>
      </c>
      <c r="B22" s="4" t="inlineStr">
        <is>
          <t>Long-Lived Assets (Including Goodwill and Intangible Assets) Long-lived assets with finite lives include property and equipment, capitalized internal-use software, and acquired intangible assets. The Company evaluates long-lived assets, including acquired intangible assets and capitalized internal-use software,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t>
        </is>
      </c>
    </row>
    <row r="23">
      <c r="A23" s="4" t="inlineStr">
        <is>
          <t>Goodwill</t>
        </is>
      </c>
      <c r="B23" s="4" t="inlineStr">
        <is>
          <t>Goodwill is not amortized but rather is tested for impairment at least annually in the fourth quarter, or more frequently if events or changes in circumstances indicate that goodwill may be impaired.  Goodwill impairment is recognized when the quantitative assessment results in the carrying value of the reporting unit exceeding its fair value, in which case an impairment charge in the amount of such excess is recorded to goodwill, limited to the amount of goodwill.</t>
        </is>
      </c>
    </row>
    <row r="24">
      <c r="A24" s="4" t="inlineStr">
        <is>
          <t>Comprehensive Loss</t>
        </is>
      </c>
      <c r="B24" s="4" t="inlineStr">
        <is>
          <t>Comprehensive Loss Comprehensive loss is comprised of two components—net loss and other comprehensive (loss) income. Other comprehensive (loss) income includes unrealized gains or losses on available-for-sale debt securities recognized during the period.</t>
        </is>
      </c>
    </row>
    <row r="25">
      <c r="A25" s="4" t="inlineStr">
        <is>
          <t>Net Loss per Share Attributable to Common Stockholders</t>
        </is>
      </c>
      <c r="B25" s="4" t="inlineStr">
        <is>
          <t>Net Loss per Share Attributable to Common Stockholders Basic and diluted net loss per share attributable to common stockholders are presented in conformity with the two-class method required for participating securities. Under the two-class method, net income is attributed to common stockholders and participating securities based on their participation rights. Prior to the IPO, the Company considered all series of its redeemable convertible preferred stock to be participating securities. Net loss attributable to common stockholders was not allocated to the redeemable convertible preferred stock as the holders of the redeemable convertible preferred stock were not contractually obligated to share in the losses of the Company. Basic net loss per share attributable to common stockholders is computed by dividing the net loss attributable to common stockholders by the number of weighted-average shares of common stock outstanding during the reporting period. Prior to the IPO, the net loss attributable to common stockholders was adjusted for accretion of the carrying value of redeemable convertible preferred stock and deemed dividend distribution. Since the Company has reported net losses for all periods presented, all potentially dilutive securities are considered antidilutive, and accordingly, diluted net loss per share is the same as basic net loss per share.</t>
        </is>
      </c>
    </row>
    <row r="26">
      <c r="A26" s="4" t="inlineStr">
        <is>
          <t>Defined Benefit Plan</t>
        </is>
      </c>
      <c r="B26" s="4" t="inlineStr">
        <is>
          <t>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the Company uses a discount rate at the reporting date based on yields of local government treasury bills denominated in the same currency in which the benefits are expected to be paid, with maturities approximating the terms of the Company’s obligations.</t>
        </is>
      </c>
    </row>
    <row r="27">
      <c r="A27" s="4" t="inlineStr">
        <is>
          <t>Leases</t>
        </is>
      </c>
      <c r="B27" s="4" t="inlineStr">
        <is>
          <t>Leases The Company accounts for its existing leases of office facilities as operating leases. Certain facility lease agreements contain rent holidays, allowances and rent escalation provisions. For leases that contain rent escalation or rent concession provisions, the Company records the total rent expense during the lease term on a straight-line basis over the term of the lease. The difference between the amount of rent paid and the straight-line rent expense is recorded as deferred rent, with its current and long-term portions classified in accrued liabilities and other liabilities, respectively, in the consolidated balance sheets.</t>
        </is>
      </c>
    </row>
    <row r="28">
      <c r="A28" s="4" t="inlineStr">
        <is>
          <t>Recent Accounting Pronouncements</t>
        </is>
      </c>
      <c r="B28" s="4" t="inlineStr">
        <is>
          <t>Recent Accounting Pronouncements New accounting pronouncements are issued by the Financial Accounting Standards Board (FASB) under its ASC or ASU and adopted by the Company as of the specified effective date.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SU 2018-15, Intangibles — Goodwill and Other — 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requirements of ASU 2018-15 as of January 1, 2021 on a prospective basis. The adoption of this standard did not have a material impact on the Company’s consolidated financial statements. Accounting Pronouncements Not Yet Adopted In February 2016, the FASB issued ASU 2016-02, Leases (Topic 842), which requires lessees to recognize most leases on their balance sheets as right-of-use (ROU) assets with corresponding lease liabilities and eliminates certain real estate-specific provisions. Under the standard, lease expenses will continue to be recorded over the lease term in the consolidated statements of operations in a manner similar to the current standard. Certain practical expedients are available for lessees to elect upon adopting the new standard. This standard is effective for the Company on January 1, 2022, and early adoption is permitted. The Company plans to adopt Topic 842 on a modified basis using the optional transition method, and accordingly, will not restate comparative periods. Amounts and related disclosures for fiscal 2021 will continue to be presented in accordance with ASC 840, Leases. Amounts and disclosures for fiscal 2022 will be presented under ASC 84 2. The Company expects adoption of the standard will result in the recognition of additional ROU assets and lease liabilities for operating leases in the range of approximately $23.0 million to $25.0 million, and $28.0 million to $30.0 million, respectively, as of January 1, 2022. Additionally, the adoption of this standard will have no impact to the Company's consolidated income statements and cash flows.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The Company is required to adopt this standard on or before January 1, 2023. The Company elected to early adopt ASU 2016-13 effective January 1, 2022 using the modified retrospective approach. The standard primarily impacts our financial assets measured at amortized cost and available-for-sale debt securities. The adoption of this standard will not have a material impact on the Company's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guidance will become effective for the Company on January 1, 2022; early adoption is permitted. The adoption of this standard will not have a material impact on the Company's consolidated financial statements. In October 2021, the FASB issued ASU 2021-08, Business Combinations (Topic 805): Accounting for Contract Assets and Contract Liabilities from Contracts with Customers, which requires acquiring entities to apply Topic 606 to recognize and measure contract assets and contract liabilities in a business combination. ASU 2021-08 will become effective for public entities for fiscal years beginning after December 15, 2022, to be applied prospectively to business combinations occurring on or after the effective date of the ASU, with early adoption permitted. The Company is currently evaluating the impact of adopting this standard.</t>
        </is>
      </c>
    </row>
    <row r="29">
      <c r="A29" s="4" t="inlineStr">
        <is>
          <t>Fair Value Measurements</t>
        </is>
      </c>
      <c r="B29" s="4" t="inlineStr">
        <is>
          <t>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Useful Lives of 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1 and 2020 (in thousands): December 31, 2021 2020 Computers $ 13,041 $ 9,249 Capitalized internal-use software 14,178 10,041 Office equipment 3,375 2,770 Furniture and fixtures 8,395 9,472 Motor vehicles 1,421 2,423 Leasehold improvements 4,274 4,274 Construction in progress — 322 Total property and equipment 44,684 38,551 Less: accumulated depreciation and amortization (23,206) (17,767) Property and equipment, net $ 21,478 $ 20,784 </t>
        </is>
      </c>
    </row>
    <row r="5">
      <c r="A5" s="4" t="inlineStr">
        <is>
          <t>Schedule of Unrealized Gains or Losses Within Accumulated Other Comprehensive Income (Loss)</t>
        </is>
      </c>
      <c r="B5" s="4" t="inlineStr">
        <is>
          <t xml:space="preserve">The following tables shows the change in unrealized gains or losses within accumulated other comprehensive (loss) income: December 31, 2021 2020 2019 Beginning balance $ 411 $ 139 $ 1,141 Add: Unrealized (losses) gains on available-for-sale debt securities (1,152) 405 — Less: Adjustment for the adoption of ASU 2016-01 — — (981) Less: Reclassification of unrealized gains to interest and other income, net, in the consolidated statements of operations (6) (133) (21) Net impact to other comprehensive (loss) income in current period (1,158) 272 (1,002) Ending balance $ (747) $ 411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s</t>
        </is>
      </c>
      <c r="B4" s="4" t="inlineStr">
        <is>
          <t xml:space="preserve">The following table summarizes revenue by the Company’s service offerings (in thousands): Year Ended December 31, 2021 2020 2019 Subscription services $ 360,506 $ 242,879 $ 168,682 Professional services 10,516 6,780 3,695 Total revenue $ 371,022 $ 249,659 $ 172,377 </t>
        </is>
      </c>
    </row>
    <row r="5">
      <c r="A5" s="4" t="inlineStr">
        <is>
          <t>Deferred Revenue and Remaining Performance Obligations</t>
        </is>
      </c>
      <c r="B5" s="4" t="inlineStr">
        <is>
          <t xml:space="preserve">Deferred revenue consists of customer billings in advance of revenue being recognized from the Company’s subscription and professional services arrangements. The following table summarizes the changes in the balance of deferred revenue during the periods (in thousands): December 31, 2021 2020 2019 Balance at beginning of the year $ 104,184 $ 67,540 $ 39,739 Add: Billings during the year 427,011 286,303 200,178 Less: Revenue recognized during the year (371,022) (249,659) (172,377) Balance at end of the year $ 160,173 $ 104,184 $ 67,540 </t>
        </is>
      </c>
    </row>
    <row r="6">
      <c r="A6" s="4" t="inlineStr">
        <is>
          <t>Deferred Contract Acquisition Costs</t>
        </is>
      </c>
      <c r="B6" s="4" t="inlineStr">
        <is>
          <t xml:space="preserve">The change in the balance of deferred contract acquisition costs during the periods presented is as follows (in thousands): December 31, 2021 2020 2019 Balance at beginning of the year $ 18,273 $ 11,610 $ 6,069 Add: Contract costs capitalized during the year 24,218 14,344 9,579 Less: Amortization of contract costs during the year (12,844) (7,681) (4,038) Balance at end of the year $ 29,647 $ 18,273 $ 11,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Investments, Debt and Equity Securities [Abstract]</t>
        </is>
      </c>
    </row>
    <row r="4">
      <c r="A4" s="4" t="inlineStr">
        <is>
          <t>Schedule of Carrying Amounts and Fair Values of Debt Securities</t>
        </is>
      </c>
      <c r="B4" s="4" t="inlineStr">
        <is>
          <t xml:space="preserve">Cash equivalents and available-for-sale debt securities consisted of the following as of December 31, 2021 and 2020 (in thousands): December 31, 2021 Amortized Cost Unrealized Gains Unrealized Losses Fair Value Cash equivalents: Money market funds $ 684,485 $ — $ — $ 684,485 U.S. treasury securities 22,000 — — 22,000 U.S. government agency securities 4,286 — (1) 4,285 Corporate debt securities 15,998 — — 15,998 Total cash equivalents 726,769 — (1) 726,768 Debt securities: U.S. treasury securities 442,715 2 (432) 442,285 U.S. government agency securities 75,725 — (159) 75,566 Corporate debt securities 54,335 17 (175) 54,177 Total debt securities 572,775 19 (766) 572,028 Total cash equivalents and debt securities $ 1,299,544 $ 19 $ (767) $ 1,298,796 December 31, 2020 Amortized Cost Unrealized Gains Unrealized Losses Fair Value Cash equivalents: Money market funds $ 56,474 $ — $ — $ 56,474 Debt Securities: U.S. treasury securities 50,087 136 — 50,223 Corporate debt securities 85,413 265 (5) 85,673 Asset-backed securities 3,247 15 — 3,262 Total debt securities 138,747 416 (5) 139,158 Total cash equivalents and debt securities $ 195,221 $ 416 $ (5) $ 195,632 </t>
        </is>
      </c>
    </row>
    <row r="5">
      <c r="A5" s="4" t="inlineStr">
        <is>
          <t>Schedule of Amortized Costs and Fair Value of Debt Securities Based on Contractual Maturities</t>
        </is>
      </c>
      <c r="B5" s="4" t="inlineStr">
        <is>
          <t xml:space="preserve">The amortized cost and fair value of the available-for-sale debt securities based on contractual maturities are as follows (in thousands): December 31, 2021 Amortized Cost Fair Value Due within one year $ 392,629 $ 392,412 Due after one year but within five years 180,146 179,616 Total $ 572,775 $ 572,028 </t>
        </is>
      </c>
    </row>
    <row r="6">
      <c r="A6" s="4" t="inlineStr">
        <is>
          <t>Summary of Realized and Unrealized Gains</t>
        </is>
      </c>
      <c r="B6" s="4" t="inlineStr">
        <is>
          <t xml:space="preserve">The following table summarizes the realized and unrealized gains recognized in the consolidated statements of operations for the term bond mutual funds during the years ended December 31, 2021, 2020, and 2019 (in thousands): Year Ended December 31, 2021 2020 2019 Net gains recognized on marketable equity investments $ 132 $ 107 $ 582 Less: Net gains recognized on sale of marketable equity investments — — (316) Unrealized gains at the end of the period $ 132 $ 107 $ 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represents the fair value hierarchy for the Company’s financial assets and financial liabilities measured at fair value on a recurring basis as of December 31, 2021 and 2020 (in thousands): December 31, 2021 Fair Value Measured Using Level 1 Level 2 Level 3 Total Financial assets: Cash equivalents: Money market funds $ 684,485 $ — $ — $ 684,485 U.S. treasury securities 22,000 — — 22,000 U.S. government agency securities — 4,285 — 4,285 Corporate debt securities — 15,998 — 15,998 Marketable securities: U.S. treasury securities 442,285 — — 442,285 U.S. government agency securities — 75,566 — 75,566 Corporate debt securities — 54,177 — 54,177 Term bond mutual funds — 3,651 — 3,651 Total financial assets $ 1,148,770 $ 153,677 $ — $ 1,302,447 Financial liabilities: Acquisition-related contingent consideration $ — $ — $ 800 $ 800 December 31, 2020 Fair Value Measured Using Level 1 Level 2 Level 3 Total Financial assets: Cash equivalents: Money market funds $ 56,474 $ — $ — $ 56,474 Marketable securities: U.S. treasury securities 50,223 — — 50,223 Corporate debt securities — 85,673 — 85,673 Asset-backed securities — 3,262 — 3,262 Term bond mutual funds — 3,575 — 3,575 Total financial assets $ 106,697 $ 92,510 $ — $ 199,207 Financial liabilities: Acquisition-related contingent consideration $ — $ — $ 775 $ 775 </t>
        </is>
      </c>
    </row>
    <row r="5">
      <c r="A5" s="4" t="inlineStr">
        <is>
          <t>Contingent Consideration Liabilities Measured on Recurring Basis, Unobservable Input Reconciliation</t>
        </is>
      </c>
      <c r="B5" s="4" t="inlineStr">
        <is>
          <t xml:space="preserve">The following table represents a reconciliation of the contingent consideration liability measured at fair value on a recurring basis, using Level 3 significant unobservable inputs (in thousands): December 31, 2021 2020 Beginning balance $ 775 $ 1,950 Additions during the period — — Payments during the period — (1,200) Change in estimated fair value 25 25 Ending balance $ 800 $ 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47861</v>
      </c>
      <c r="C3" s="7" t="n">
        <v>95382</v>
      </c>
    </row>
    <row r="4">
      <c r="A4" s="4" t="inlineStr">
        <is>
          <t>Marketable securities</t>
        </is>
      </c>
      <c r="B4" s="6" t="n">
        <v>575679</v>
      </c>
      <c r="C4" s="6" t="n">
        <v>142733</v>
      </c>
    </row>
    <row r="5">
      <c r="A5" s="4" t="inlineStr">
        <is>
          <t>Accounts receivable, net</t>
        </is>
      </c>
      <c r="B5" s="6" t="n">
        <v>51756</v>
      </c>
      <c r="C5" s="6" t="n">
        <v>34270</v>
      </c>
    </row>
    <row r="6">
      <c r="A6" s="4" t="inlineStr">
        <is>
          <t>Deferred contract acquisition costs</t>
        </is>
      </c>
      <c r="B6" s="6" t="n">
        <v>14640</v>
      </c>
      <c r="C6" s="6" t="n">
        <v>9167</v>
      </c>
    </row>
    <row r="7">
      <c r="A7" s="4" t="inlineStr">
        <is>
          <t>Prepaid expenses and other current assets</t>
        </is>
      </c>
      <c r="B7" s="6" t="n">
        <v>31440</v>
      </c>
      <c r="C7" s="6" t="n">
        <v>30852</v>
      </c>
    </row>
    <row r="8">
      <c r="A8" s="4" t="inlineStr">
        <is>
          <t>Total current assets</t>
        </is>
      </c>
      <c r="B8" s="6" t="n">
        <v>1421376</v>
      </c>
      <c r="C8" s="6" t="n">
        <v>312404</v>
      </c>
    </row>
    <row r="9">
      <c r="A9" s="4" t="inlineStr">
        <is>
          <t>Property and equipment, net</t>
        </is>
      </c>
      <c r="B9" s="6" t="n">
        <v>21478</v>
      </c>
      <c r="C9" s="6" t="n">
        <v>20784</v>
      </c>
    </row>
    <row r="10">
      <c r="A10" s="4" t="inlineStr">
        <is>
          <t>Deferred contract acquisition costs, noncurrent</t>
        </is>
      </c>
      <c r="B10" s="6" t="n">
        <v>15007</v>
      </c>
      <c r="C10" s="6" t="n">
        <v>9106</v>
      </c>
    </row>
    <row r="11">
      <c r="A11" s="4" t="inlineStr">
        <is>
          <t>Intangible assets, net</t>
        </is>
      </c>
      <c r="B11" s="6" t="n">
        <v>1894</v>
      </c>
      <c r="C11" s="6" t="n">
        <v>6223</v>
      </c>
    </row>
    <row r="12">
      <c r="A12" s="4" t="inlineStr">
        <is>
          <t>Goodwill</t>
        </is>
      </c>
      <c r="B12" s="6" t="n">
        <v>6181</v>
      </c>
      <c r="C12" s="6" t="n">
        <v>6181</v>
      </c>
    </row>
    <row r="13">
      <c r="A13" s="4" t="inlineStr">
        <is>
          <t>Deferred tax assets</t>
        </is>
      </c>
      <c r="B13" s="6" t="n">
        <v>6284</v>
      </c>
      <c r="C13" s="6" t="n">
        <v>4393</v>
      </c>
    </row>
    <row r="14">
      <c r="A14" s="4" t="inlineStr">
        <is>
          <t>Other assets</t>
        </is>
      </c>
      <c r="B14" s="6" t="n">
        <v>10592</v>
      </c>
      <c r="C14" s="6" t="n">
        <v>8333</v>
      </c>
    </row>
    <row r="15">
      <c r="A15" s="4" t="inlineStr">
        <is>
          <t>Total assets</t>
        </is>
      </c>
      <c r="B15" s="6" t="n">
        <v>1482812</v>
      </c>
      <c r="C15" s="6" t="n">
        <v>367424</v>
      </c>
    </row>
    <row r="16">
      <c r="A16" s="3" t="inlineStr">
        <is>
          <t>Current liabilities:</t>
        </is>
      </c>
    </row>
    <row r="17">
      <c r="A17" s="4" t="inlineStr">
        <is>
          <t>Accounts payable</t>
        </is>
      </c>
      <c r="B17" s="6" t="n">
        <v>6321</v>
      </c>
      <c r="C17" s="6" t="n">
        <v>3710</v>
      </c>
    </row>
    <row r="18">
      <c r="A18" s="4" t="inlineStr">
        <is>
          <t>Accrued liabilities</t>
        </is>
      </c>
      <c r="B18" s="6" t="n">
        <v>55829</v>
      </c>
      <c r="C18" s="6" t="n">
        <v>35608</v>
      </c>
    </row>
    <row r="19">
      <c r="A19" s="4" t="inlineStr">
        <is>
          <t>Deferred revenue</t>
        </is>
      </c>
      <c r="B19" s="6" t="n">
        <v>160173</v>
      </c>
      <c r="C19" s="6" t="n">
        <v>104184</v>
      </c>
    </row>
    <row r="20">
      <c r="A20" s="4" t="inlineStr">
        <is>
          <t>Income tax payable</t>
        </is>
      </c>
      <c r="B20" s="6" t="n">
        <v>1023</v>
      </c>
      <c r="C20" s="6" t="n">
        <v>8740</v>
      </c>
    </row>
    <row r="21">
      <c r="A21" s="4" t="inlineStr">
        <is>
          <t>Total current liabilities</t>
        </is>
      </c>
      <c r="B21" s="6" t="n">
        <v>223346</v>
      </c>
      <c r="C21" s="6" t="n">
        <v>152242</v>
      </c>
    </row>
    <row r="22">
      <c r="A22" s="4" t="inlineStr">
        <is>
          <t>Other liabilities</t>
        </is>
      </c>
      <c r="B22" s="6" t="n">
        <v>21427</v>
      </c>
      <c r="C22" s="6" t="n">
        <v>16827</v>
      </c>
    </row>
    <row r="23">
      <c r="A23" s="4" t="inlineStr">
        <is>
          <t>Total liabilities</t>
        </is>
      </c>
      <c r="B23" s="6" t="n">
        <v>244773</v>
      </c>
      <c r="C23" s="6" t="n">
        <v>169069</v>
      </c>
    </row>
    <row r="24">
      <c r="A24" s="4" t="inlineStr">
        <is>
          <t>Commitments and contingencies (Note 9)</t>
        </is>
      </c>
      <c r="B24" s="4" t="inlineStr">
        <is>
          <t xml:space="preserve"> </t>
        </is>
      </c>
      <c r="C24" s="4" t="inlineStr">
        <is>
          <t xml:space="preserve"> </t>
        </is>
      </c>
    </row>
    <row r="25">
      <c r="A25" s="4" t="inlineStr">
        <is>
          <t>Redeemable convertible preferred stock, $0.0001 par value; zero and 154,055,430 shares authorized as of December 31, 2021 and 2020, respectively; zero and 153,937,730 shares issued and outstanding as of December 31, 2021 and 2020; aggregate liquidation preference of zero and $326,559 as of December 31, 2021 and 2020, respectively</t>
        </is>
      </c>
      <c r="B25" s="6" t="n">
        <v>0</v>
      </c>
      <c r="C25" s="6" t="n">
        <v>2895096</v>
      </c>
    </row>
    <row r="26">
      <c r="A26" s="3" t="inlineStr">
        <is>
          <t>Stockholders' equity (deficit):</t>
        </is>
      </c>
    </row>
    <row r="27">
      <c r="A27" s="4" t="inlineStr">
        <is>
          <t>Preferred stock, $0.00001 par value per share; 10,000,000 and zero shares authorized as of December 31, 2021 and 2020, respectively; zero shares issued and outstanding as of December 31, 2021 and 2020</t>
        </is>
      </c>
      <c r="B27" s="6" t="n">
        <v>0</v>
      </c>
      <c r="C27" s="6" t="n">
        <v>0</v>
      </c>
    </row>
    <row r="28">
      <c r="A28" s="4" t="inlineStr">
        <is>
          <t>Additional paid-in capital</t>
        </is>
      </c>
      <c r="B28" s="6" t="n">
        <v>4509724</v>
      </c>
      <c r="C28" s="6" t="n">
        <v>0</v>
      </c>
    </row>
    <row r="29">
      <c r="A29" s="4" t="inlineStr">
        <is>
          <t>Accumulated other comprehensive (loss) income</t>
        </is>
      </c>
      <c r="B29" s="6" t="n">
        <v>-747</v>
      </c>
      <c r="C29" s="6" t="n">
        <v>411</v>
      </c>
    </row>
    <row r="30">
      <c r="A30" s="4" t="inlineStr">
        <is>
          <t>Accumulated deficit</t>
        </is>
      </c>
      <c r="B30" s="6" t="n">
        <v>-3270941</v>
      </c>
      <c r="C30" s="6" t="n">
        <v>-2697153</v>
      </c>
    </row>
    <row r="31">
      <c r="A31" s="4" t="inlineStr">
        <is>
          <t>Total stockholders' equity (deficit)</t>
        </is>
      </c>
      <c r="B31" s="6" t="n">
        <v>1238039</v>
      </c>
      <c r="C31" s="6" t="n">
        <v>-2696741</v>
      </c>
    </row>
    <row r="32">
      <c r="A32" s="4" t="inlineStr">
        <is>
          <t>Total liabilities, redeemable convertible preferred stock and stockholders' equity (deficit)</t>
        </is>
      </c>
      <c r="B32" s="6" t="n">
        <v>1482812</v>
      </c>
      <c r="C32" s="6" t="n">
        <v>367424</v>
      </c>
    </row>
    <row r="33">
      <c r="A33" s="4" t="inlineStr">
        <is>
          <t>Common Stock</t>
        </is>
      </c>
    </row>
    <row r="34">
      <c r="A34" s="3" t="inlineStr">
        <is>
          <t>Stockholders' equity (deficit):</t>
        </is>
      </c>
    </row>
    <row r="35">
      <c r="A35" s="4" t="inlineStr">
        <is>
          <t>Common stock, value</t>
        </is>
      </c>
      <c r="B35" s="6" t="n">
        <v>0</v>
      </c>
      <c r="C35" s="6" t="n">
        <v>1</v>
      </c>
    </row>
    <row r="36">
      <c r="A36" s="4" t="inlineStr">
        <is>
          <t>Class A Common Stock</t>
        </is>
      </c>
    </row>
    <row r="37">
      <c r="A37" s="3" t="inlineStr">
        <is>
          <t>Stockholders' equity (deficit):</t>
        </is>
      </c>
    </row>
    <row r="38">
      <c r="A38" s="4" t="inlineStr">
        <is>
          <t>Common stock, value</t>
        </is>
      </c>
      <c r="B38" s="6" t="n">
        <v>0</v>
      </c>
      <c r="C38" s="6" t="n">
        <v>0</v>
      </c>
    </row>
    <row r="39">
      <c r="A39" s="4" t="inlineStr">
        <is>
          <t>Class B Common Stock</t>
        </is>
      </c>
    </row>
    <row r="40">
      <c r="A40" s="3" t="inlineStr">
        <is>
          <t>Stockholders' equity (deficit):</t>
        </is>
      </c>
    </row>
    <row r="41">
      <c r="A41" s="4" t="inlineStr">
        <is>
          <t>Common stock, value</t>
        </is>
      </c>
      <c r="B41" s="7" t="n">
        <v>3</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1 and 2020 (in thousands): December 31, 2021 2020 Computers $ 13,041 $ 9,249 Capitalized internal-use software 14,178 10,041 Office equipment 3,375 2,770 Furniture and fixtures 8,395 9,472 Motor vehicles 1,421 2,423 Leasehold improvements 4,274 4,274 Construction in progress — 322 Total property and equipment 44,684 38,551 Less: accumulated depreciation and amortization (23,206) (17,767) Property and equipment, net $ 21,478 $ 20,784 </t>
        </is>
      </c>
    </row>
    <row r="5">
      <c r="A5" s="4" t="inlineStr">
        <is>
          <t>Schedule of Accrued Liabilities</t>
        </is>
      </c>
      <c r="B5" s="4" t="inlineStr">
        <is>
          <t xml:space="preserve">The following table summarizes accrued liabilities as of December 31, 2021 and 2020 (in thousands): December 31, 2021 2020 Accrued compensation $ 17,261 $ 8,983 Acquisition-related liabilities 800 1,942 Accrued third-party cloud infrastructure expenses 2,785 1,572 Accrued reseller commissions 5,870 3,999 Accrued advertising and marketing expenses 6,022 2,412 Advanced payments from customers 3,260 2,815 Accrued taxes 10,777 8,645 Other accrued expenses 9,054 5,240 Total accrued liabilities $ 55,829 $ 35,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Acquired intangibles consist of developed technology and customer relationships and are amortized on a straight-line basis over their estimated useful lives. The following tables summarize acquired intangible assets as of December 31, 2021 and 2020 (amounts in thousands): December 31, 2021 Gross Amount Accumulated Amortization Net Carrying Value Weighted Average Remaining Useful Life (in years) Developed technology $ 10,496 $ (9,147) $ 1,349 0.9 Customer relationships 1,600 (1,055) 545 1.4 Total $ 12,096 $ (10,202) $ 1,894 December 31, 2020 Gross Amount Accumulated Amortization Net Carrying Value Weighted Average Remaining Useful Life (in years) Developed technology $ 10,496 $ (5,218) $ 5,278 1.5 Customer relationships 1,600 (655) 945 2.4 Total $ 12,096 $ (5,873) $ 6,223 </t>
        </is>
      </c>
    </row>
    <row r="5">
      <c r="A5" s="4" t="inlineStr">
        <is>
          <t>Summary of Estimated Future Amortization Expense</t>
        </is>
      </c>
      <c r="B5" s="4" t="inlineStr">
        <is>
          <t xml:space="preserve">Expected future amortization expense related to acquired intangible assets is as follows (in thousands): Year Ending December 31, Amortization Expense 2022 $ 1,591 2023 303 Total $ 1,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non-cancelable operating leases as of December 31, 2021, are as follows (in thousands): Year ending December 31, Operating Leases 2022 $ 6,954 2023 6,790 2024 6,642 2025 5,976 2026 3,579 Thereafter 4,304 Total minimum future payments $ 34,245 </t>
        </is>
      </c>
    </row>
    <row r="5">
      <c r="A5" s="4" t="inlineStr">
        <is>
          <t>Schedule of Future Minimum Payments Under the Company’s Non-cancelable Purchase Commitments</t>
        </is>
      </c>
      <c r="B5" s="4" t="inlineStr">
        <is>
          <t xml:space="preserve">Future minimum payments under the Company’s non-cancelable purchase commitments as of December 31, 2021 are presented in the table below (in thousands): Year ending December 31, Contractual Commitments 2022 $ 26,953 2023 22,958 2024 1,658 Total $ 51,5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ummary of Redeemable Convertible Preferred Stock</t>
        </is>
      </c>
      <c r="B4" s="4" t="inlineStr">
        <is>
          <t xml:space="preserve">The following table summarizes the Company’s redeemable convertible preferred stock as of December 31, 2020 (in thousands, except per share amounts): December 31, 2020 Shares Authorized Shares Outstanding Original Issue Price Liquidation Preference Carrying Value Series A 21,428 21,311 $ 0.05 $ 1,059 $ 397,172 Series B 36,229 36,229 0.14 5,000 675,223 Series C 15,307 15,307 0.46 7,000 285,280 Series D 30,663 30,663 1.01 31,000 571,476 Series E 21,292 21,292 2.35 50,000 396,927 Series F 8,709 8,709 3.16 27,500 162,439 Series G 9,151 9,151 6.01 55,000 172,344 Series H 11,276 11,276 13.30 150,000 234,235 Total 154,055 153,938 $ 326,559 $ 2,895,0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 Based Compensation (Tables)</t>
        </is>
      </c>
      <c r="B1" s="2" t="inlineStr">
        <is>
          <t>12 Months Ended</t>
        </is>
      </c>
    </row>
    <row r="2">
      <c r="B2" s="2" t="inlineStr">
        <is>
          <t>Dec. 31, 2021</t>
        </is>
      </c>
    </row>
    <row r="3">
      <c r="A3" s="3" t="inlineStr">
        <is>
          <t>Equity [Abstract]</t>
        </is>
      </c>
    </row>
    <row r="4">
      <c r="A4" s="4" t="inlineStr">
        <is>
          <t>Summary Of Common Shares Reserved For Future Issuance</t>
        </is>
      </c>
      <c r="B4" s="4" t="inlineStr">
        <is>
          <t xml:space="preserve">Shares of common stock reserved for future issuance were as follows (in thousands): December 31, 2021 2020 Redeemable convertible preferred stock — 153,938 2011 Stock Plan: Options and RSUs outstanding 48,749 36,024 Shares reserved for future award issuances — 9,981 2021 Equity Incentive Plan: RSUs outstanding 429 — Shares reserved for future award issuances 36,019 — 2021 Employee Stock Purchase Plan 6,500 — Total shares of common stock reserved for issuance 91,697 199,943 </t>
        </is>
      </c>
    </row>
    <row r="5">
      <c r="A5" s="4" t="inlineStr">
        <is>
          <t>Summary of Valuation Assumptions</t>
        </is>
      </c>
      <c r="B5" s="4" t="inlineStr">
        <is>
          <t>The fair value of each of the four purchase periods is estimated separately. The following table summarizes the range of valuation assumptions used in estimating the fair value of the ESPP during the period: Year Ended December 31, Valuation Assumption Inputs 2021 Expected term (in years) 0.6 - 2.1 Stock price volatility 47.7% - 58.5% Risk-free interest rate 0.06% - 0.29% Dividend yield 0.00%</t>
        </is>
      </c>
    </row>
    <row r="6">
      <c r="A6" s="4" t="inlineStr">
        <is>
          <t>Schedule of Stock Option Activity</t>
        </is>
      </c>
      <c r="B6" s="4" t="inlineStr">
        <is>
          <t>Stock option activity during the year ended December 31, 2021 is as follows (in thousands, except per share data): Share Information: Number of Shares Weighted-Average Exercise Price Weighted-Average Remaining Contractual Term (in years) Aggregate Intrinsic Value (1) Balance as of December 31, 2020 2,096 $ 0.23 4.1 $ 33,947 Stock options granted — $ — Stock options exercised (537) $ 0.18 Stock options cancelled / forfeited / expired (211) $ 0.07 Balance as of December 31, 2021 1,348 $ 0.27 3.6 $ 35,020 (1) Aggregate intrinsic value for stock options represents the difference between the exercise price and the per share fair value of the Company’s common stock as of the end of the period, multiplied by the number of stock options outstanding, exercisable, or vested. (2) The ending balance as of December 31, 2021 represents options that were fully vested and exercisable.</t>
        </is>
      </c>
    </row>
    <row r="7">
      <c r="A7" s="4" t="inlineStr">
        <is>
          <t>Schedule of Restricted Stock Unit Activity</t>
        </is>
      </c>
      <c r="B7" s="4" t="inlineStr">
        <is>
          <t xml:space="preserve">RSU activity during the year ended December 31, 2021 is as follows (in thousands, except per share data): Share Information: Number of Shares Weighted-Average Grant Date Fair Value Unvested, as of December 31, 2020 33,928 $ 5.41 Granted 26,808 $ 22.02 Vested (9,928) $ 5.17 Forfeited (2,978) $ 9.81 Unvested, as of December 31, 2021 47,830 $ 14.47 </t>
        </is>
      </c>
    </row>
    <row r="8">
      <c r="A8" s="4" t="inlineStr">
        <is>
          <t>Summary of Valuation Assumptions, CEO Performance Award</t>
        </is>
      </c>
      <c r="B8" s="4" t="inlineStr">
        <is>
          <t>The fair value of the CEO Performance Award was determined at grant date by using the Monte Carlo simulation model with the following valuation assumptions: Year Ended December 31, Valuation Assumption Inputs 2021 Measurement period (in years) 7.0 Stock price volatility 60.0% Risk-free interest rate 1.12% Dividend yield —%</t>
        </is>
      </c>
    </row>
    <row r="9">
      <c r="A9" s="4" t="inlineStr">
        <is>
          <t>Stock-based Compensation Expense</t>
        </is>
      </c>
      <c r="B9" s="4" t="inlineStr">
        <is>
          <t xml:space="preserve">Total stock-based compensation expense recorded for the years ended December 31, 2021, 2020 , and 2019 was as follows (in thousands): Year Ended December 31, 2021 2020 2019 Equity awards: Cost of revenue $ 5,604 $ — $ 13 Research and development 45,162 8 151 Sales and marketing 53,169 7 104 General and administrative 69,508 29 5 Total employee awards 173,443 44 273 Secondary transaction — 43,236 — Stock-based compensation, net of amounts capitalized 173,443 43,280 273 Capitalized stock-based compensation 585 — — Total stock-based compensation expense $ 174,028 $ 43,280 $ 273 </t>
        </is>
      </c>
    </row>
    <row r="10">
      <c r="A10" s="4" t="inlineStr">
        <is>
          <t>Schedule of Unrecognized Expense</t>
        </is>
      </c>
      <c r="B10" s="4" t="inlineStr">
        <is>
          <t xml:space="preserve">As of December 31, 2021, unrecognized stock-based compensation expense related to unvested stock-based awards was as follows (amount in thousands): December 31, 2021 Unrecognized Stock-Based Compensation Weighted-Average Period to Recognize Expense RSUs $ 574,916 3.6 ESPP 19,928 1.2 Total unrecognized stock-based compensation expense $ 594,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in thousands, except per share data): Year Ended December 31, 2021 2020 2019 Numerator: Net loss $ (191,995) $ (57,294) $ (31,125) Accretion of redeemable convertible preferred stock (2,646,662) (1,560,524) (553,339) Deemed dividend distribution — — (40,071) Net loss attributable to Class A and Class B common stockholders - basic and diluted $ (2,838,657) $ (1,617,818) $ (624,535) Denominator: Weighted-average shares used in computing net loss per share attributable to Class A and Class B common stockholders - basic and diluted 130,652 76,945 76,029 Net loss per share attributable to Class A and Class B common stockholders - basic and diluted $ (21.73) $ (21.03) $ (8.21)</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ommon stockholders for the periods presented (in thousands): Year Ended December 31, 2021 2020 2019 Redeemable convertible preferred stock — 153,938 153,938 Stock options 1,348 2,096 2,898 RSUs 47,830 33,928 22,602 ESPP 160 — — Total 49,338 189,962 179,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any’s net loss before provision for income taxes for the years ended December 31, 2021, 2020, and 2019 was as follows (in thousands): Year Ended December 31, 2021 2020 2019 Domestic $ (211,844) $ (69,102) $ (40,616) Foreign 30,365 15,823 13,126 Total $ (181,479) $ (53,279) $ (27,490)</t>
        </is>
      </c>
    </row>
    <row r="5">
      <c r="A5" s="4" t="inlineStr">
        <is>
          <t>Schedule of Components of the Provision for Income Taxes</t>
        </is>
      </c>
      <c r="B5" s="4" t="inlineStr">
        <is>
          <t xml:space="preserve">The components of the provision for income taxes for the years ended December 31, 2021, 2020, and 2019 were as follows (in thousands): Year Ended December 31, 2021 2020 2019 Current: Domestic $ 2,876 $ (12) $ 11 Foreign 9,547 6,387 4,563 Deferred: Domestic — — (194) Foreign (1,907) (2,360) (745) Total provision for income taxes $ 10,516 $ 4,015 $ 3,635 </t>
        </is>
      </c>
    </row>
    <row r="6">
      <c r="A6" s="4" t="inlineStr">
        <is>
          <t>Schedule of Effective Income Tax Rate Reconciliation</t>
        </is>
      </c>
      <c r="B6" s="4" t="inlineStr">
        <is>
          <t>The following is a reconciliation of the federal statutory income tax rate to the Company’s effective tax rate for the years ended December 31, 2021, 2020, and 2019: Year Ended December 31, 2021 2020 2019 Federal income tax 21.0 % 21.0 % 21.0 % State taxes, net of federal benefit — — 3.2 Stock-based compensation 2.1 (17.1) (0.2) Change in valuation allowance (25.4) (11.8) (32.8) Earnings from foreign subsidiaries (0.5) (1.3) (3.9) Other items (3.0) 1.6 (0.5) Total provision for income taxes (5.8) % (7.6) % (13.2) %</t>
        </is>
      </c>
    </row>
    <row r="7">
      <c r="A7" s="4" t="inlineStr">
        <is>
          <t>Schedule of Deferred Tax Assets and Liabilities</t>
        </is>
      </c>
      <c r="B7" s="4" t="inlineStr">
        <is>
          <t xml:space="preserve">The components of the Company’s net deferred tax assets as of December 31, 2021 and 2020, were as follows (in thousands): December 31, 2021 2020 Deferred tax assets: Net operating loss carryforwards $ 78,077 $ 36,702 Foreign tax credit carryforwards 4,955 4,955 Stock-based compensation 9,643 — Accruals and Reserves 6,584 5,433 Depreciation and amortization 1,633 354 Allowance for uncollectible accounts 66 1,383 Total deferred tax assets 100,958 48,827 Less: valuation allowance (89,903) (41,111) Deferred tax assets, net of valuation allowance 11,055 7,716 Deferred tax liabilities: Commissions (4,771) (3,323) Net deferred tax assets $ 6,284 $ 4,393 </t>
        </is>
      </c>
    </row>
    <row r="8">
      <c r="A8" s="4" t="inlineStr">
        <is>
          <t>Schedule of Unrecognized Tax Benefits</t>
        </is>
      </c>
      <c r="B8" s="4" t="inlineStr">
        <is>
          <t xml:space="preserve">The following table presents a reconciliation of the beginning and ending amount of the unrecognized tax benefits (in thousands): Year Ended December 31, 2021 Unrecognized gross tax benefits at the beginning of the period $ — Increases related to prior year tax positions 1,269 Decreases related to prior year tax positions — Reversal of prior year unrecognized tax benefits — Increases in current year unrecognized benefits 958 Unrecognized gross tax benefits at the end of the period $ 2,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Revenue and Long-Lived Assets by Geographical Region</t>
        </is>
      </c>
      <c r="B4" s="4" t="inlineStr">
        <is>
          <t xml:space="preserve">The following table summarizes revenue by geographic location (in thousands): Year Ended December 31, 2021 2020 2019 North America $ 160,224 $ 111,644 $ 79,805 Europe, Middle East and Africa 152,542 98,992 65,038 Asia Pacific 49,933 33,445 23,528 Other 8,323 5,578 4,006 Total revenue $ 371,022 $ 249,659 $ 172,377 The following table summarizes long-lived assets by geographic information (in thousands): December 31, 2021 2020 North America $ 13,780 $ 16,796 Europe, Middle East and Africa 578 606 Asia Pacific 9,015 9,605 Total long-lived assets $ 23,373 $ 27,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20" customWidth="1" min="2" max="2"/>
    <col width="37" customWidth="1" min="3" max="3"/>
    <col width="27" customWidth="1" min="4" max="4"/>
    <col width="27" customWidth="1" min="5" max="5"/>
    <col width="27" customWidth="1" min="6" max="6"/>
    <col width="20" customWidth="1" min="7" max="7"/>
  </cols>
  <sheetData>
    <row r="1">
      <c r="A1" s="1" t="inlineStr">
        <is>
          <t>Description of Business (Details) $ / shares in Units, $ in Thousands</t>
        </is>
      </c>
      <c r="B1" s="2" t="inlineStr">
        <is>
          <t>Nov. 04, 2021shares</t>
        </is>
      </c>
      <c r="C1" s="2" t="inlineStr">
        <is>
          <t>Sep. 30, 2021USD ($)$ / sharesshares</t>
        </is>
      </c>
      <c r="D1" s="2" t="inlineStr">
        <is>
          <t>Dec. 31, 2021USD ($)shares</t>
        </is>
      </c>
      <c r="E1" s="2" t="inlineStr">
        <is>
          <t>Dec. 31, 2020USD ($)shares</t>
        </is>
      </c>
      <c r="F1" s="2" t="inlineStr">
        <is>
          <t>Dec. 31, 2019USD ($)shares</t>
        </is>
      </c>
      <c r="G1" s="2" t="inlineStr">
        <is>
          <t>Dec. 31, 2018shares</t>
        </is>
      </c>
    </row>
    <row r="2">
      <c r="A2" s="3" t="inlineStr">
        <is>
          <t>Sale of Stock [Line Items]</t>
        </is>
      </c>
    </row>
    <row r="3">
      <c r="A3" s="4" t="inlineStr">
        <is>
          <t>Proceeds from initial public offering, net of underwriting discounts | $</t>
        </is>
      </c>
      <c r="C3" s="7" t="n">
        <v>1100000</v>
      </c>
      <c r="D3" s="7" t="n">
        <v>1069348</v>
      </c>
      <c r="E3" s="7" t="n">
        <v>0</v>
      </c>
      <c r="F3" s="7" t="n">
        <v>0</v>
      </c>
    </row>
    <row r="4">
      <c r="A4" s="4" t="inlineStr">
        <is>
          <t>Deferred offering costs reclassified to stockholders' equity (deficit) | $</t>
        </is>
      </c>
      <c r="D4" s="7" t="n">
        <v>7300</v>
      </c>
    </row>
    <row r="5">
      <c r="A5" s="4" t="inlineStr">
        <is>
          <t>Common stock, conversion ratio</t>
        </is>
      </c>
      <c r="C5" s="4" t="inlineStr">
        <is>
          <t>100.00%</t>
        </is>
      </c>
    </row>
    <row r="6">
      <c r="A6" s="4" t="inlineStr">
        <is>
          <t>Redeemable convertible preferred stock, outstanding (in shares)</t>
        </is>
      </c>
      <c r="D6" s="6" t="n">
        <v>0</v>
      </c>
      <c r="E6" s="6" t="n">
        <v>153937730</v>
      </c>
      <c r="F6" s="6" t="n">
        <v>153938000</v>
      </c>
      <c r="G6" s="6" t="n">
        <v>142662000</v>
      </c>
    </row>
    <row r="7">
      <c r="A7" s="4" t="inlineStr">
        <is>
          <t>Redeemable convertible preferred stock, issued (in shares)</t>
        </is>
      </c>
      <c r="D7" s="6" t="n">
        <v>0</v>
      </c>
      <c r="E7" s="6" t="n">
        <v>153937730</v>
      </c>
    </row>
    <row r="8">
      <c r="A8" s="4" t="inlineStr">
        <is>
          <t>Number of shares issued in conversion (in shares)</t>
        </is>
      </c>
      <c r="C8" s="6" t="n">
        <v>1</v>
      </c>
      <c r="D8" s="6" t="n">
        <v>1</v>
      </c>
    </row>
    <row r="9">
      <c r="A9" s="4" t="inlineStr">
        <is>
          <t>Number of shares issued for each vested RSU (in shares)</t>
        </is>
      </c>
      <c r="C9" s="6" t="n">
        <v>1</v>
      </c>
    </row>
    <row r="10">
      <c r="A10" s="4" t="inlineStr">
        <is>
          <t>Stock split ratio, common stock</t>
        </is>
      </c>
      <c r="C10" s="6" t="n">
        <v>10</v>
      </c>
    </row>
    <row r="11">
      <c r="A11" s="4" t="inlineStr">
        <is>
          <t>RSUs</t>
        </is>
      </c>
    </row>
    <row r="12">
      <c r="A12" s="3" t="inlineStr">
        <is>
          <t>Sale of Stock [Line Items]</t>
        </is>
      </c>
    </row>
    <row r="13">
      <c r="A13" s="4" t="inlineStr">
        <is>
          <t>Number of shares issued in lockup agreement (in shares)</t>
        </is>
      </c>
      <c r="B13" s="6" t="n">
        <v>9900000</v>
      </c>
    </row>
    <row r="14">
      <c r="A14" s="4" t="inlineStr">
        <is>
          <t>IPO</t>
        </is>
      </c>
    </row>
    <row r="15">
      <c r="A15" s="3" t="inlineStr">
        <is>
          <t>Sale of Stock [Line Items]</t>
        </is>
      </c>
    </row>
    <row r="16">
      <c r="A16" s="4" t="inlineStr">
        <is>
          <t>Public offering price (in USD per share) | $ / shares</t>
        </is>
      </c>
      <c r="C16" s="7" t="n">
        <v>36</v>
      </c>
    </row>
    <row r="17">
      <c r="A17" s="4" t="inlineStr">
        <is>
          <t>IPO | Class A Common Stock</t>
        </is>
      </c>
    </row>
    <row r="18">
      <c r="A18" s="3" t="inlineStr">
        <is>
          <t>Sale of Stock [Line Items]</t>
        </is>
      </c>
    </row>
    <row r="19">
      <c r="A19" s="4" t="inlineStr">
        <is>
          <t>Number of shares issued and sold (in shares)</t>
        </is>
      </c>
      <c r="C19" s="6" t="n">
        <v>31350000</v>
      </c>
    </row>
    <row r="20">
      <c r="A20" s="4" t="inlineStr">
        <is>
          <t>Over-Allotment Option</t>
        </is>
      </c>
    </row>
    <row r="21">
      <c r="A21" s="3" t="inlineStr">
        <is>
          <t>Sale of Stock [Line Items]</t>
        </is>
      </c>
    </row>
    <row r="22">
      <c r="A22" s="4" t="inlineStr">
        <is>
          <t>Number of shares issued and sold (in shares)</t>
        </is>
      </c>
      <c r="C22" s="6" t="n">
        <v>28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 Narrative (Details)</t>
        </is>
      </c>
      <c r="B1" s="2" t="inlineStr">
        <is>
          <t>Sep. 21, 2021USD ($)</t>
        </is>
      </c>
      <c r="C1" s="2" t="inlineStr">
        <is>
          <t>Dec. 31, 2021USD ($)segment</t>
        </is>
      </c>
      <c r="D1" s="2" t="inlineStr">
        <is>
          <t>Dec. 31, 2020USD ($)</t>
        </is>
      </c>
      <c r="E1" s="2" t="inlineStr">
        <is>
          <t>Dec. 31, 2019USD ($)</t>
        </is>
      </c>
      <c r="F1" s="2" t="inlineStr">
        <is>
          <t>Jan. 01, 2022USD ($)</t>
        </is>
      </c>
    </row>
    <row r="2">
      <c r="A2" s="3" t="inlineStr">
        <is>
          <t>Share-based Compensation Arrangement by Share-based Payment Award [Line Items]</t>
        </is>
      </c>
    </row>
    <row r="3">
      <c r="A3" s="4" t="inlineStr">
        <is>
          <t>Number of operating segments | segment</t>
        </is>
      </c>
      <c r="C3" s="6" t="n">
        <v>1</v>
      </c>
    </row>
    <row r="4">
      <c r="A4" s="4" t="inlineStr">
        <is>
          <t>Advertising costs</t>
        </is>
      </c>
      <c r="C4" s="7" t="n">
        <v>41200000</v>
      </c>
      <c r="D4" s="7" t="n">
        <v>31100000</v>
      </c>
      <c r="E4" s="7" t="n">
        <v>31300000</v>
      </c>
    </row>
    <row r="5">
      <c r="A5" s="4" t="inlineStr">
        <is>
          <t>Stock-based compensation expense</t>
        </is>
      </c>
      <c r="D5" s="6" t="n">
        <v>43280000</v>
      </c>
      <c r="E5" s="6" t="n">
        <v>273000</v>
      </c>
    </row>
    <row r="6">
      <c r="A6" s="4" t="inlineStr">
        <is>
          <t>Impairment on marketable securities</t>
        </is>
      </c>
      <c r="C6" s="6" t="n">
        <v>0</v>
      </c>
      <c r="D6" s="6" t="n">
        <v>0</v>
      </c>
      <c r="E6" s="6" t="n">
        <v>0</v>
      </c>
    </row>
    <row r="7">
      <c r="A7" s="4" t="inlineStr">
        <is>
          <t>Allowance for doubtful accounts</t>
        </is>
      </c>
      <c r="C7" s="6" t="n">
        <v>6000000</v>
      </c>
      <c r="D7" s="6" t="n">
        <v>6400000</v>
      </c>
    </row>
    <row r="8">
      <c r="A8" s="4" t="inlineStr">
        <is>
          <t>Impairment loss on incremental selling costs capitalized</t>
        </is>
      </c>
      <c r="C8" s="6" t="n">
        <v>0</v>
      </c>
      <c r="D8" s="6" t="n">
        <v>0</v>
      </c>
      <c r="E8" s="6" t="n">
        <v>0</v>
      </c>
    </row>
    <row r="9">
      <c r="A9" s="4" t="inlineStr">
        <is>
          <t>Impairment of goodwill</t>
        </is>
      </c>
      <c r="C9" s="6" t="n">
        <v>0</v>
      </c>
      <c r="D9" s="6" t="n">
        <v>0</v>
      </c>
      <c r="E9" s="7" t="n">
        <v>0</v>
      </c>
    </row>
    <row r="10">
      <c r="A10" s="4" t="inlineStr">
        <is>
          <t>Plan benefit obligation</t>
        </is>
      </c>
      <c r="C10" s="7" t="n">
        <v>7400000</v>
      </c>
      <c r="D10" s="7" t="n">
        <v>5600000</v>
      </c>
    </row>
    <row r="11">
      <c r="A11" s="4" t="inlineStr">
        <is>
          <t>Accounting Standards Update 2016-02 | Minimum | Subsequent Event</t>
        </is>
      </c>
    </row>
    <row r="12">
      <c r="A12" s="3" t="inlineStr">
        <is>
          <t>Share-based Compensation Arrangement by Share-based Payment Award [Line Items]</t>
        </is>
      </c>
    </row>
    <row r="13">
      <c r="A13" s="4" t="inlineStr">
        <is>
          <t>ROU assets</t>
        </is>
      </c>
      <c r="F13" s="7" t="n">
        <v>23000000</v>
      </c>
    </row>
    <row r="14">
      <c r="A14" s="4" t="inlineStr">
        <is>
          <t>Operating lease liability</t>
        </is>
      </c>
      <c r="F14" s="6" t="n">
        <v>28000000</v>
      </c>
    </row>
    <row r="15">
      <c r="A15" s="4" t="inlineStr">
        <is>
          <t>Accounting Standards Update 2016-02 | Maximum | Subsequent Event</t>
        </is>
      </c>
    </row>
    <row r="16">
      <c r="A16" s="3" t="inlineStr">
        <is>
          <t>Share-based Compensation Arrangement by Share-based Payment Award [Line Items]</t>
        </is>
      </c>
    </row>
    <row r="17">
      <c r="A17" s="4" t="inlineStr">
        <is>
          <t>ROU assets</t>
        </is>
      </c>
      <c r="F17" s="6" t="n">
        <v>25000000</v>
      </c>
    </row>
    <row r="18">
      <c r="A18" s="4" t="inlineStr">
        <is>
          <t>Operating lease liability</t>
        </is>
      </c>
      <c r="F18" s="7" t="n">
        <v>30000000</v>
      </c>
    </row>
    <row r="19">
      <c r="A19" s="4" t="inlineStr">
        <is>
          <t>Capitalized internal-use software</t>
        </is>
      </c>
    </row>
    <row r="20">
      <c r="A20" s="3" t="inlineStr">
        <is>
          <t>Share-based Compensation Arrangement by Share-based Payment Award [Line Items]</t>
        </is>
      </c>
    </row>
    <row r="21">
      <c r="A21" s="4" t="inlineStr">
        <is>
          <t>Estimated useful life</t>
        </is>
      </c>
      <c r="C21" s="4" t="inlineStr">
        <is>
          <t>3 years</t>
        </is>
      </c>
    </row>
    <row r="22">
      <c r="A22" s="4" t="inlineStr">
        <is>
          <t>RSUs</t>
        </is>
      </c>
    </row>
    <row r="23">
      <c r="A23" s="3" t="inlineStr">
        <is>
          <t>Share-based Compensation Arrangement by Share-based Payment Award [Line Items]</t>
        </is>
      </c>
    </row>
    <row r="24">
      <c r="A24" s="4" t="inlineStr">
        <is>
          <t>Stock-based compensation expense</t>
        </is>
      </c>
      <c r="B24" s="7" t="n">
        <v>0</v>
      </c>
      <c r="C24" s="7" t="n">
        <v>1734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Redeemable convertible preferred stock, par value (in dollars per share)</t>
        </is>
      </c>
      <c r="B2" s="8" t="n">
        <v>0.0001</v>
      </c>
      <c r="C2" s="8" t="n">
        <v>0.0001</v>
      </c>
    </row>
    <row r="3">
      <c r="A3" s="4" t="inlineStr">
        <is>
          <t>Redeemable convertible preferred stock, authorized (in shares)</t>
        </is>
      </c>
      <c r="B3" s="6" t="n">
        <v>0</v>
      </c>
      <c r="C3" s="6" t="n">
        <v>154055430</v>
      </c>
    </row>
    <row r="4">
      <c r="A4" s="4" t="inlineStr">
        <is>
          <t>Redeemable convertible preferred stock, issued (in shares)</t>
        </is>
      </c>
      <c r="B4" s="6" t="n">
        <v>0</v>
      </c>
      <c r="C4" s="6" t="n">
        <v>153937730</v>
      </c>
    </row>
    <row r="5">
      <c r="A5" s="4" t="inlineStr">
        <is>
          <t>Redeemable convertible preferred stock, outstanding (in shares)</t>
        </is>
      </c>
      <c r="B5" s="6" t="n">
        <v>0</v>
      </c>
      <c r="C5" s="6" t="n">
        <v>153937730</v>
      </c>
    </row>
    <row r="6">
      <c r="A6" s="4" t="inlineStr">
        <is>
          <t>Liquidation Preference</t>
        </is>
      </c>
      <c r="B6" s="7" t="n">
        <v>0</v>
      </c>
      <c r="C6" s="7" t="n">
        <v>326559000</v>
      </c>
    </row>
    <row r="7">
      <c r="A7" s="4" t="inlineStr">
        <is>
          <t>Preferred stock, par value (in dollars per share)</t>
        </is>
      </c>
      <c r="B7" s="9" t="n">
        <v>1e-05</v>
      </c>
      <c r="C7" s="9" t="n">
        <v>1e-05</v>
      </c>
    </row>
    <row r="8">
      <c r="A8" s="4" t="inlineStr">
        <is>
          <t>Preferred stock, authorized (in shares)</t>
        </is>
      </c>
      <c r="B8" s="6" t="n">
        <v>10000000</v>
      </c>
      <c r="C8" s="6" t="n">
        <v>0</v>
      </c>
    </row>
    <row r="9">
      <c r="A9" s="4" t="inlineStr">
        <is>
          <t>Preferred stock, issued (in shares)</t>
        </is>
      </c>
      <c r="B9" s="6" t="n">
        <v>0</v>
      </c>
      <c r="C9" s="6" t="n">
        <v>0</v>
      </c>
    </row>
    <row r="10">
      <c r="A10" s="4" t="inlineStr">
        <is>
          <t>Preferred stock, outstanding (in shares)</t>
        </is>
      </c>
      <c r="B10" s="6" t="n">
        <v>0</v>
      </c>
      <c r="C10" s="6" t="n">
        <v>0</v>
      </c>
    </row>
    <row r="11">
      <c r="A11" s="4" t="inlineStr">
        <is>
          <t>Common stock, par value (in dollars per share)</t>
        </is>
      </c>
      <c r="B11" s="9" t="n">
        <v>1e-05</v>
      </c>
      <c r="C11" s="9" t="n">
        <v>1e-05</v>
      </c>
    </row>
    <row r="12">
      <c r="A12" s="4" t="inlineStr">
        <is>
          <t>Common Stock</t>
        </is>
      </c>
    </row>
    <row r="13">
      <c r="A13" s="4" t="inlineStr">
        <is>
          <t>Common stock, authorized (in shares)</t>
        </is>
      </c>
      <c r="B13" s="6" t="n">
        <v>0</v>
      </c>
      <c r="C13" s="6" t="n">
        <v>285000000</v>
      </c>
    </row>
    <row r="14">
      <c r="A14" s="4" t="inlineStr">
        <is>
          <t>Common stock, issued (in shares)</t>
        </is>
      </c>
      <c r="B14" s="6" t="n">
        <v>0</v>
      </c>
      <c r="C14" s="6" t="n">
        <v>77619030</v>
      </c>
    </row>
    <row r="15">
      <c r="A15" s="4" t="inlineStr">
        <is>
          <t>Common stock, outstanding (in shares)</t>
        </is>
      </c>
      <c r="B15" s="6" t="n">
        <v>0</v>
      </c>
      <c r="C15" s="6" t="n">
        <v>77619030</v>
      </c>
    </row>
    <row r="16">
      <c r="A16" s="4" t="inlineStr">
        <is>
          <t>Class A Common Stock</t>
        </is>
      </c>
    </row>
    <row r="17">
      <c r="A17" s="4" t="inlineStr">
        <is>
          <t>Common stock, authorized (in shares)</t>
        </is>
      </c>
      <c r="B17" s="6" t="n">
        <v>1000000000</v>
      </c>
      <c r="C17" s="6" t="n">
        <v>0</v>
      </c>
    </row>
    <row r="18">
      <c r="A18" s="4" t="inlineStr">
        <is>
          <t>Common stock, par value (in dollars per share)</t>
        </is>
      </c>
      <c r="B18" s="9" t="n">
        <v>1e-05</v>
      </c>
      <c r="C18" s="9" t="n">
        <v>1e-05</v>
      </c>
    </row>
    <row r="19">
      <c r="A19" s="4" t="inlineStr">
        <is>
          <t>Common stock, issued (in shares)</t>
        </is>
      </c>
      <c r="B19" s="6" t="n">
        <v>50554821</v>
      </c>
      <c r="C19" s="6" t="n">
        <v>0</v>
      </c>
    </row>
    <row r="20">
      <c r="A20" s="4" t="inlineStr">
        <is>
          <t>Common stock, outstanding (in shares)</t>
        </is>
      </c>
      <c r="B20" s="6" t="n">
        <v>50554821</v>
      </c>
      <c r="C20" s="6" t="n">
        <v>0</v>
      </c>
    </row>
    <row r="21">
      <c r="A21" s="4" t="inlineStr">
        <is>
          <t>Class B Common Stock</t>
        </is>
      </c>
    </row>
    <row r="22">
      <c r="A22" s="4" t="inlineStr">
        <is>
          <t>Common stock, authorized (in shares)</t>
        </is>
      </c>
      <c r="B22" s="6" t="n">
        <v>350000000</v>
      </c>
      <c r="C22" s="6" t="n">
        <v>0</v>
      </c>
    </row>
    <row r="23">
      <c r="A23" s="4" t="inlineStr">
        <is>
          <t>Common stock, par value (in dollars per share)</t>
        </is>
      </c>
      <c r="B23" s="9" t="n">
        <v>1e-05</v>
      </c>
      <c r="C23" s="9" t="n">
        <v>1e-05</v>
      </c>
    </row>
    <row r="24">
      <c r="A24" s="4" t="inlineStr">
        <is>
          <t>Common stock, issued (in shares)</t>
        </is>
      </c>
      <c r="B24" s="6" t="n">
        <v>222739562</v>
      </c>
      <c r="C24" s="6" t="n">
        <v>0</v>
      </c>
    </row>
    <row r="25">
      <c r="A25" s="4" t="inlineStr">
        <is>
          <t>Common stock, outstanding (in shares)</t>
        </is>
      </c>
      <c r="B25" s="6" t="n">
        <v>222739562</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s</t>
        </is>
      </c>
    </row>
    <row r="4">
      <c r="A4" s="3" t="inlineStr">
        <is>
          <t>Property, Plant and Equipment [Line Items]</t>
        </is>
      </c>
    </row>
    <row r="5">
      <c r="A5" s="4" t="inlineStr">
        <is>
          <t>Estimated Useful Life</t>
        </is>
      </c>
      <c r="B5" s="4" t="inlineStr">
        <is>
          <t>3 years</t>
        </is>
      </c>
    </row>
    <row r="6">
      <c r="A6" s="4" t="inlineStr">
        <is>
          <t>Capitalized internal-use software</t>
        </is>
      </c>
    </row>
    <row r="7">
      <c r="A7" s="3" t="inlineStr">
        <is>
          <t>Property, Plant and Equipment [Line Items]</t>
        </is>
      </c>
    </row>
    <row r="8">
      <c r="A8" s="4" t="inlineStr">
        <is>
          <t>Estimated Useful Life</t>
        </is>
      </c>
      <c r="B8" s="4" t="inlineStr">
        <is>
          <t>3 years</t>
        </is>
      </c>
    </row>
    <row r="9">
      <c r="A9" s="4" t="inlineStr">
        <is>
          <t>Office equipment, furniture and fixtures</t>
        </is>
      </c>
    </row>
    <row r="10">
      <c r="A10" s="3" t="inlineStr">
        <is>
          <t>Property, Plant and Equipment [Line Items]</t>
        </is>
      </c>
    </row>
    <row r="11">
      <c r="A11" s="4" t="inlineStr">
        <is>
          <t>Estimated Useful Life</t>
        </is>
      </c>
      <c r="B11" s="4" t="inlineStr">
        <is>
          <t>5 years</t>
        </is>
      </c>
    </row>
    <row r="12">
      <c r="A12" s="4" t="inlineStr">
        <is>
          <t>Motor vehicles</t>
        </is>
      </c>
    </row>
    <row r="13">
      <c r="A13" s="3" t="inlineStr">
        <is>
          <t>Property, Plant and Equipment [Line Items]</t>
        </is>
      </c>
    </row>
    <row r="14">
      <c r="A14" s="4" t="inlineStr">
        <is>
          <t>Estimated Useful Life</t>
        </is>
      </c>
      <c r="B14" s="4" t="inlineStr">
        <is>
          <t>5 years</t>
        </is>
      </c>
    </row>
    <row r="15">
      <c r="A15" s="4" t="inlineStr">
        <is>
          <t>Leasehold improvements</t>
        </is>
      </c>
    </row>
    <row r="16">
      <c r="A16" s="3" t="inlineStr">
        <is>
          <t>Property, Plant and Equipment [Line Items]</t>
        </is>
      </c>
    </row>
    <row r="17">
      <c r="A17" s="4" t="inlineStr">
        <is>
          <t>Estimated Useful Life</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Unrealized Gains or Losses Within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Change in Unrealized Gains or Losses Within Accumulated Other Comprehensive Income [Roll Forward]</t>
        </is>
      </c>
    </row>
    <row r="4">
      <c r="A4" s="4" t="inlineStr">
        <is>
          <t>Beginning balance</t>
        </is>
      </c>
      <c r="B4" s="7" t="n">
        <v>-2696741</v>
      </c>
      <c r="C4" s="7" t="n">
        <v>-1122721</v>
      </c>
      <c r="D4" s="7" t="n">
        <v>-539198</v>
      </c>
    </row>
    <row r="5">
      <c r="A5" s="4" t="inlineStr">
        <is>
          <t>Adjustment for the adoption of ASU 2016-01</t>
        </is>
      </c>
      <c r="B5" s="6" t="n">
        <v>0</v>
      </c>
      <c r="C5" s="6" t="n">
        <v>0</v>
      </c>
      <c r="D5" s="6" t="n">
        <v>-981</v>
      </c>
    </row>
    <row r="6">
      <c r="A6" s="4" t="inlineStr">
        <is>
          <t>Ending balance</t>
        </is>
      </c>
      <c r="B6" s="6" t="n">
        <v>1238039</v>
      </c>
      <c r="C6" s="6" t="n">
        <v>-2696741</v>
      </c>
      <c r="D6" s="6" t="n">
        <v>-1122721</v>
      </c>
    </row>
    <row r="7">
      <c r="A7" s="4" t="inlineStr">
        <is>
          <t>Accumulated Other Comprehensive Income</t>
        </is>
      </c>
    </row>
    <row r="8">
      <c r="A8" s="3" t="inlineStr">
        <is>
          <t>Change in Unrealized Gains or Losses Within Accumulated Other Comprehensive Income [Roll Forward]</t>
        </is>
      </c>
    </row>
    <row r="9">
      <c r="A9" s="4" t="inlineStr">
        <is>
          <t>Beginning balance</t>
        </is>
      </c>
      <c r="B9" s="6" t="n">
        <v>411</v>
      </c>
      <c r="C9" s="6" t="n">
        <v>139</v>
      </c>
      <c r="D9" s="6" t="n">
        <v>1141</v>
      </c>
    </row>
    <row r="10">
      <c r="A10" s="4" t="inlineStr">
        <is>
          <t>Add: Unrealized (losses) gains on available-for-sale debt securities</t>
        </is>
      </c>
      <c r="B10" s="6" t="n">
        <v>-1152</v>
      </c>
      <c r="C10" s="6" t="n">
        <v>405</v>
      </c>
      <c r="D10" s="6" t="n">
        <v>0</v>
      </c>
    </row>
    <row r="11">
      <c r="A11" s="4" t="inlineStr">
        <is>
          <t>Adjustment for the adoption of ASU 2016-01</t>
        </is>
      </c>
      <c r="B11" s="6" t="n">
        <v>0</v>
      </c>
      <c r="C11" s="6" t="n">
        <v>0</v>
      </c>
      <c r="D11" s="6" t="n">
        <v>-981</v>
      </c>
    </row>
    <row r="12">
      <c r="A12" s="4" t="inlineStr">
        <is>
          <t>Less: Reclassification of unrealized gains to interest and other income, net, in the consolidated statements of operations</t>
        </is>
      </c>
      <c r="B12" s="6" t="n">
        <v>-6</v>
      </c>
      <c r="C12" s="6" t="n">
        <v>-133</v>
      </c>
      <c r="D12" s="6" t="n">
        <v>-21</v>
      </c>
    </row>
    <row r="13">
      <c r="A13" s="4" t="inlineStr">
        <is>
          <t>Net impact to other comprehensive (loss) income in current period</t>
        </is>
      </c>
      <c r="B13" s="6" t="n">
        <v>-1158</v>
      </c>
      <c r="C13" s="6" t="n">
        <v>272</v>
      </c>
      <c r="D13" s="6" t="n">
        <v>-1002</v>
      </c>
    </row>
    <row r="14">
      <c r="A14" s="4" t="inlineStr">
        <is>
          <t>Ending balance</t>
        </is>
      </c>
      <c r="B14" s="7" t="n">
        <v>-747</v>
      </c>
      <c r="C14" s="7" t="n">
        <v>411</v>
      </c>
      <c r="D14" s="7" t="n">
        <v>13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71022</v>
      </c>
      <c r="C4" s="7" t="n">
        <v>249659</v>
      </c>
      <c r="D4" s="7" t="n">
        <v>172377</v>
      </c>
    </row>
    <row r="5">
      <c r="A5" s="4" t="inlineStr">
        <is>
          <t>Subscription services</t>
        </is>
      </c>
    </row>
    <row r="6">
      <c r="A6" s="3" t="inlineStr">
        <is>
          <t>Disaggregation of Revenue [Line Items]</t>
        </is>
      </c>
    </row>
    <row r="7">
      <c r="A7" s="4" t="inlineStr">
        <is>
          <t>Revenue</t>
        </is>
      </c>
      <c r="B7" s="6" t="n">
        <v>360506</v>
      </c>
      <c r="C7" s="6" t="n">
        <v>242879</v>
      </c>
      <c r="D7" s="6" t="n">
        <v>168682</v>
      </c>
    </row>
    <row r="8">
      <c r="A8" s="4" t="inlineStr">
        <is>
          <t>Professional services</t>
        </is>
      </c>
    </row>
    <row r="9">
      <c r="A9" s="3" t="inlineStr">
        <is>
          <t>Disaggregation of Revenue [Line Items]</t>
        </is>
      </c>
    </row>
    <row r="10">
      <c r="A10" s="4" t="inlineStr">
        <is>
          <t>Revenue</t>
        </is>
      </c>
      <c r="B10" s="7" t="n">
        <v>10516</v>
      </c>
      <c r="C10" s="7" t="n">
        <v>6780</v>
      </c>
      <c r="D10" s="7" t="n">
        <v>369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hanges in the Balance of Deferred Revenue (Details) - USD ($) $ in Thousands</t>
        </is>
      </c>
      <c r="B1" s="2" t="inlineStr">
        <is>
          <t>12 Months Ended</t>
        </is>
      </c>
    </row>
    <row r="2">
      <c r="B2" s="2" t="inlineStr">
        <is>
          <t>Dec. 31, 2021</t>
        </is>
      </c>
      <c r="C2" s="2" t="inlineStr">
        <is>
          <t>Dec. 31, 2020</t>
        </is>
      </c>
      <c r="D2" s="2" t="inlineStr">
        <is>
          <t>Dec. 31, 2019</t>
        </is>
      </c>
    </row>
    <row r="3">
      <c r="A3" s="3" t="inlineStr">
        <is>
          <t>Changes in the Balance of Deferred Revenue [Roll Forward]</t>
        </is>
      </c>
    </row>
    <row r="4">
      <c r="A4" s="4" t="inlineStr">
        <is>
          <t>Balance at beginning of the year</t>
        </is>
      </c>
      <c r="B4" s="7" t="n">
        <v>104184</v>
      </c>
      <c r="C4" s="7" t="n">
        <v>67540</v>
      </c>
      <c r="D4" s="7" t="n">
        <v>39739</v>
      </c>
    </row>
    <row r="5">
      <c r="A5" s="4" t="inlineStr">
        <is>
          <t>Add: Billings during the year</t>
        </is>
      </c>
      <c r="B5" s="6" t="n">
        <v>427011</v>
      </c>
      <c r="C5" s="6" t="n">
        <v>286303</v>
      </c>
      <c r="D5" s="6" t="n">
        <v>200178</v>
      </c>
    </row>
    <row r="6">
      <c r="A6" s="4" t="inlineStr">
        <is>
          <t>Less: Revenue recognized during the year</t>
        </is>
      </c>
      <c r="B6" s="6" t="n">
        <v>-371022</v>
      </c>
      <c r="C6" s="6" t="n">
        <v>-249659</v>
      </c>
      <c r="D6" s="6" t="n">
        <v>-172377</v>
      </c>
    </row>
    <row r="7">
      <c r="A7" s="4" t="inlineStr">
        <is>
          <t>Balance at end of the year</t>
        </is>
      </c>
      <c r="B7" s="7" t="n">
        <v>160173</v>
      </c>
      <c r="C7" s="7" t="n">
        <v>104184</v>
      </c>
      <c r="D7" s="7" t="n">
        <v>6754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Revenue recognized during the period</t>
        </is>
      </c>
      <c r="B4" s="5" t="n">
        <v>103.8</v>
      </c>
      <c r="C4" s="5" t="n">
        <v>67.5</v>
      </c>
      <c r="D4" s="5" t="n">
        <v>39.7</v>
      </c>
    </row>
    <row r="5">
      <c r="A5" s="4" t="inlineStr">
        <is>
          <t>Remaining performance obligation</t>
        </is>
      </c>
      <c r="B5" s="11" t="n">
        <v>230.8</v>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t>
        </is>
      </c>
      <c r="B8" s="5" t="n">
        <v>178.4</v>
      </c>
    </row>
    <row r="9">
      <c r="A9" s="4" t="inlineStr">
        <is>
          <t>Remaining performance obligation, expected timing of satisfaction, period</t>
        </is>
      </c>
      <c r="B9" s="4" t="inlineStr">
        <is>
          <t>12 month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ferred Contract Acquisition Costs (Details) - USD ($) $ in Thousands</t>
        </is>
      </c>
      <c r="B1" s="2" t="inlineStr">
        <is>
          <t>12 Months Ended</t>
        </is>
      </c>
    </row>
    <row r="2">
      <c r="B2" s="2" t="inlineStr">
        <is>
          <t>Dec. 31, 2021</t>
        </is>
      </c>
      <c r="C2" s="2" t="inlineStr">
        <is>
          <t>Dec. 31, 2020</t>
        </is>
      </c>
      <c r="D2" s="2" t="inlineStr">
        <is>
          <t>Dec. 31, 2019</t>
        </is>
      </c>
    </row>
    <row r="3">
      <c r="A3" s="3" t="inlineStr">
        <is>
          <t>Change in Deferred Contract Acquisition Costs [Roll Forward]</t>
        </is>
      </c>
    </row>
    <row r="4">
      <c r="A4" s="4" t="inlineStr">
        <is>
          <t>Balance at beginning of the year</t>
        </is>
      </c>
      <c r="B4" s="7" t="n">
        <v>18273</v>
      </c>
      <c r="C4" s="7" t="n">
        <v>11610</v>
      </c>
      <c r="D4" s="7" t="n">
        <v>6069</v>
      </c>
    </row>
    <row r="5">
      <c r="A5" s="4" t="inlineStr">
        <is>
          <t>Add: Contract costs capitalized during the year</t>
        </is>
      </c>
      <c r="B5" s="6" t="n">
        <v>24218</v>
      </c>
      <c r="C5" s="6" t="n">
        <v>14344</v>
      </c>
      <c r="D5" s="6" t="n">
        <v>9579</v>
      </c>
    </row>
    <row r="6">
      <c r="A6" s="4" t="inlineStr">
        <is>
          <t>Less: Amortization of contract costs during the year</t>
        </is>
      </c>
      <c r="B6" s="6" t="n">
        <v>-12844</v>
      </c>
      <c r="C6" s="6" t="n">
        <v>-7681</v>
      </c>
      <c r="D6" s="6" t="n">
        <v>-4038</v>
      </c>
    </row>
    <row r="7">
      <c r="A7" s="4" t="inlineStr">
        <is>
          <t>Balance at end of the year</t>
        </is>
      </c>
      <c r="B7" s="7" t="n">
        <v>29647</v>
      </c>
      <c r="C7" s="7" t="n">
        <v>18273</v>
      </c>
      <c r="D7" s="7" t="n">
        <v>116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1299544</v>
      </c>
      <c r="C3" s="7" t="n">
        <v>195221</v>
      </c>
    </row>
    <row r="4">
      <c r="A4" s="4" t="inlineStr">
        <is>
          <t>Unrealized Gains</t>
        </is>
      </c>
      <c r="B4" s="6" t="n">
        <v>19</v>
      </c>
      <c r="C4" s="6" t="n">
        <v>416</v>
      </c>
    </row>
    <row r="5">
      <c r="A5" s="4" t="inlineStr">
        <is>
          <t>Unrealized Losses</t>
        </is>
      </c>
      <c r="B5" s="6" t="n">
        <v>-767</v>
      </c>
      <c r="C5" s="6" t="n">
        <v>-5</v>
      </c>
    </row>
    <row r="6">
      <c r="A6" s="4" t="inlineStr">
        <is>
          <t>Fair Value</t>
        </is>
      </c>
      <c r="B6" s="6" t="n">
        <v>1298796</v>
      </c>
      <c r="C6" s="6" t="n">
        <v>195632</v>
      </c>
    </row>
    <row r="7">
      <c r="A7" s="4" t="inlineStr">
        <is>
          <t>Cash equivalents</t>
        </is>
      </c>
    </row>
    <row r="8">
      <c r="A8" s="3" t="inlineStr">
        <is>
          <t>Debt Securities, Available-for-sale [Line Items]</t>
        </is>
      </c>
    </row>
    <row r="9">
      <c r="A9" s="4" t="inlineStr">
        <is>
          <t>Amortized Cost</t>
        </is>
      </c>
      <c r="B9" s="6" t="n">
        <v>726769</v>
      </c>
    </row>
    <row r="10">
      <c r="A10" s="4" t="inlineStr">
        <is>
          <t>Unrealized Gains</t>
        </is>
      </c>
      <c r="B10" s="6" t="n">
        <v>0</v>
      </c>
    </row>
    <row r="11">
      <c r="A11" s="4" t="inlineStr">
        <is>
          <t>Unrealized Losses</t>
        </is>
      </c>
      <c r="B11" s="6" t="n">
        <v>-1</v>
      </c>
    </row>
    <row r="12">
      <c r="A12" s="4" t="inlineStr">
        <is>
          <t>Fair Value</t>
        </is>
      </c>
      <c r="B12" s="6" t="n">
        <v>726768</v>
      </c>
    </row>
    <row r="13">
      <c r="A13" s="4" t="inlineStr">
        <is>
          <t>Cash equivalents | Money market funds</t>
        </is>
      </c>
    </row>
    <row r="14">
      <c r="A14" s="3" t="inlineStr">
        <is>
          <t>Debt Securities, Available-for-sale [Line Items]</t>
        </is>
      </c>
    </row>
    <row r="15">
      <c r="A15" s="4" t="inlineStr">
        <is>
          <t>Amortized Cost</t>
        </is>
      </c>
      <c r="B15" s="6" t="n">
        <v>684485</v>
      </c>
      <c r="C15" s="6" t="n">
        <v>56474</v>
      </c>
    </row>
    <row r="16">
      <c r="A16" s="4" t="inlineStr">
        <is>
          <t>Unrealized Gains</t>
        </is>
      </c>
      <c r="B16" s="6" t="n">
        <v>0</v>
      </c>
      <c r="C16" s="6" t="n">
        <v>0</v>
      </c>
    </row>
    <row r="17">
      <c r="A17" s="4" t="inlineStr">
        <is>
          <t>Unrealized Losses</t>
        </is>
      </c>
      <c r="B17" s="6" t="n">
        <v>0</v>
      </c>
      <c r="C17" s="6" t="n">
        <v>0</v>
      </c>
    </row>
    <row r="18">
      <c r="A18" s="4" t="inlineStr">
        <is>
          <t>Fair Value</t>
        </is>
      </c>
      <c r="B18" s="6" t="n">
        <v>684485</v>
      </c>
      <c r="C18" s="6" t="n">
        <v>56474</v>
      </c>
    </row>
    <row r="19">
      <c r="A19" s="4" t="inlineStr">
        <is>
          <t>Cash equivalents | U.S. treasury securities</t>
        </is>
      </c>
    </row>
    <row r="20">
      <c r="A20" s="3" t="inlineStr">
        <is>
          <t>Debt Securities, Available-for-sale [Line Items]</t>
        </is>
      </c>
    </row>
    <row r="21">
      <c r="A21" s="4" t="inlineStr">
        <is>
          <t>Amortized Cost</t>
        </is>
      </c>
      <c r="B21" s="6" t="n">
        <v>22000</v>
      </c>
    </row>
    <row r="22">
      <c r="A22" s="4" t="inlineStr">
        <is>
          <t>Unrealized Gains</t>
        </is>
      </c>
      <c r="B22" s="6" t="n">
        <v>0</v>
      </c>
    </row>
    <row r="23">
      <c r="A23" s="4" t="inlineStr">
        <is>
          <t>Unrealized Losses</t>
        </is>
      </c>
      <c r="B23" s="6" t="n">
        <v>0</v>
      </c>
    </row>
    <row r="24">
      <c r="A24" s="4" t="inlineStr">
        <is>
          <t>Fair Value</t>
        </is>
      </c>
      <c r="B24" s="6" t="n">
        <v>22000</v>
      </c>
    </row>
    <row r="25">
      <c r="A25" s="4" t="inlineStr">
        <is>
          <t>Cash equivalents | U.S. government agency securities</t>
        </is>
      </c>
    </row>
    <row r="26">
      <c r="A26" s="3" t="inlineStr">
        <is>
          <t>Debt Securities, Available-for-sale [Line Items]</t>
        </is>
      </c>
    </row>
    <row r="27">
      <c r="A27" s="4" t="inlineStr">
        <is>
          <t>Amortized Cost</t>
        </is>
      </c>
      <c r="B27" s="6" t="n">
        <v>4286</v>
      </c>
    </row>
    <row r="28">
      <c r="A28" s="4" t="inlineStr">
        <is>
          <t>Unrealized Gains</t>
        </is>
      </c>
      <c r="B28" s="6" t="n">
        <v>0</v>
      </c>
    </row>
    <row r="29">
      <c r="A29" s="4" t="inlineStr">
        <is>
          <t>Unrealized Losses</t>
        </is>
      </c>
      <c r="B29" s="6" t="n">
        <v>-1</v>
      </c>
    </row>
    <row r="30">
      <c r="A30" s="4" t="inlineStr">
        <is>
          <t>Fair Value</t>
        </is>
      </c>
      <c r="B30" s="6" t="n">
        <v>4285</v>
      </c>
    </row>
    <row r="31">
      <c r="A31" s="4" t="inlineStr">
        <is>
          <t>Cash equivalents | Corporate debt securities</t>
        </is>
      </c>
    </row>
    <row r="32">
      <c r="A32" s="3" t="inlineStr">
        <is>
          <t>Debt Securities, Available-for-sale [Line Items]</t>
        </is>
      </c>
    </row>
    <row r="33">
      <c r="A33" s="4" t="inlineStr">
        <is>
          <t>Amortized Cost</t>
        </is>
      </c>
      <c r="B33" s="6" t="n">
        <v>15998</v>
      </c>
    </row>
    <row r="34">
      <c r="A34" s="4" t="inlineStr">
        <is>
          <t>Unrealized Gains</t>
        </is>
      </c>
      <c r="B34" s="6" t="n">
        <v>0</v>
      </c>
    </row>
    <row r="35">
      <c r="A35" s="4" t="inlineStr">
        <is>
          <t>Unrealized Losses</t>
        </is>
      </c>
      <c r="B35" s="6" t="n">
        <v>0</v>
      </c>
    </row>
    <row r="36">
      <c r="A36" s="4" t="inlineStr">
        <is>
          <t>Fair Value</t>
        </is>
      </c>
      <c r="B36" s="6" t="n">
        <v>15998</v>
      </c>
    </row>
    <row r="37">
      <c r="A37" s="4" t="inlineStr">
        <is>
          <t>Debt securities</t>
        </is>
      </c>
    </row>
    <row r="38">
      <c r="A38" s="3" t="inlineStr">
        <is>
          <t>Debt Securities, Available-for-sale [Line Items]</t>
        </is>
      </c>
    </row>
    <row r="39">
      <c r="A39" s="4" t="inlineStr">
        <is>
          <t>Amortized Cost</t>
        </is>
      </c>
      <c r="B39" s="6" t="n">
        <v>572775</v>
      </c>
      <c r="C39" s="6" t="n">
        <v>138747</v>
      </c>
    </row>
    <row r="40">
      <c r="A40" s="4" t="inlineStr">
        <is>
          <t>Unrealized Gains</t>
        </is>
      </c>
      <c r="B40" s="6" t="n">
        <v>19</v>
      </c>
      <c r="C40" s="6" t="n">
        <v>416</v>
      </c>
    </row>
    <row r="41">
      <c r="A41" s="4" t="inlineStr">
        <is>
          <t>Unrealized Losses</t>
        </is>
      </c>
      <c r="B41" s="6" t="n">
        <v>-766</v>
      </c>
      <c r="C41" s="6" t="n">
        <v>-5</v>
      </c>
    </row>
    <row r="42">
      <c r="A42" s="4" t="inlineStr">
        <is>
          <t>Fair Value</t>
        </is>
      </c>
      <c r="B42" s="6" t="n">
        <v>572028</v>
      </c>
      <c r="C42" s="6" t="n">
        <v>139158</v>
      </c>
    </row>
    <row r="43">
      <c r="A43" s="4" t="inlineStr">
        <is>
          <t>Debt securities | U.S. treasury securities</t>
        </is>
      </c>
    </row>
    <row r="44">
      <c r="A44" s="3" t="inlineStr">
        <is>
          <t>Debt Securities, Available-for-sale [Line Items]</t>
        </is>
      </c>
    </row>
    <row r="45">
      <c r="A45" s="4" t="inlineStr">
        <is>
          <t>Amortized Cost</t>
        </is>
      </c>
      <c r="B45" s="6" t="n">
        <v>442715</v>
      </c>
      <c r="C45" s="6" t="n">
        <v>50087</v>
      </c>
    </row>
    <row r="46">
      <c r="A46" s="4" t="inlineStr">
        <is>
          <t>Unrealized Gains</t>
        </is>
      </c>
      <c r="B46" s="6" t="n">
        <v>2</v>
      </c>
      <c r="C46" s="6" t="n">
        <v>136</v>
      </c>
    </row>
    <row r="47">
      <c r="A47" s="4" t="inlineStr">
        <is>
          <t>Unrealized Losses</t>
        </is>
      </c>
      <c r="B47" s="6" t="n">
        <v>-432</v>
      </c>
      <c r="C47" s="6" t="n">
        <v>0</v>
      </c>
    </row>
    <row r="48">
      <c r="A48" s="4" t="inlineStr">
        <is>
          <t>Fair Value</t>
        </is>
      </c>
      <c r="B48" s="6" t="n">
        <v>442285</v>
      </c>
      <c r="C48" s="6" t="n">
        <v>50223</v>
      </c>
    </row>
    <row r="49">
      <c r="A49" s="4" t="inlineStr">
        <is>
          <t>Debt securities | U.S. government agency securities</t>
        </is>
      </c>
    </row>
    <row r="50">
      <c r="A50" s="3" t="inlineStr">
        <is>
          <t>Debt Securities, Available-for-sale [Line Items]</t>
        </is>
      </c>
    </row>
    <row r="51">
      <c r="A51" s="4" t="inlineStr">
        <is>
          <t>Amortized Cost</t>
        </is>
      </c>
      <c r="B51" s="6" t="n">
        <v>75725</v>
      </c>
    </row>
    <row r="52">
      <c r="A52" s="4" t="inlineStr">
        <is>
          <t>Unrealized Gains</t>
        </is>
      </c>
      <c r="B52" s="6" t="n">
        <v>0</v>
      </c>
    </row>
    <row r="53">
      <c r="A53" s="4" t="inlineStr">
        <is>
          <t>Unrealized Losses</t>
        </is>
      </c>
      <c r="B53" s="6" t="n">
        <v>-159</v>
      </c>
    </row>
    <row r="54">
      <c r="A54" s="4" t="inlineStr">
        <is>
          <t>Fair Value</t>
        </is>
      </c>
      <c r="B54" s="6" t="n">
        <v>75566</v>
      </c>
    </row>
    <row r="55">
      <c r="A55" s="4" t="inlineStr">
        <is>
          <t>Debt securities | Corporate debt securities</t>
        </is>
      </c>
    </row>
    <row r="56">
      <c r="A56" s="3" t="inlineStr">
        <is>
          <t>Debt Securities, Available-for-sale [Line Items]</t>
        </is>
      </c>
    </row>
    <row r="57">
      <c r="A57" s="4" t="inlineStr">
        <is>
          <t>Amortized Cost</t>
        </is>
      </c>
      <c r="B57" s="6" t="n">
        <v>54335</v>
      </c>
      <c r="C57" s="6" t="n">
        <v>85413</v>
      </c>
    </row>
    <row r="58">
      <c r="A58" s="4" t="inlineStr">
        <is>
          <t>Unrealized Gains</t>
        </is>
      </c>
      <c r="B58" s="6" t="n">
        <v>17</v>
      </c>
      <c r="C58" s="6" t="n">
        <v>265</v>
      </c>
    </row>
    <row r="59">
      <c r="A59" s="4" t="inlineStr">
        <is>
          <t>Unrealized Losses</t>
        </is>
      </c>
      <c r="B59" s="6" t="n">
        <v>-175</v>
      </c>
      <c r="C59" s="6" t="n">
        <v>-5</v>
      </c>
    </row>
    <row r="60">
      <c r="A60" s="4" t="inlineStr">
        <is>
          <t>Fair Value</t>
        </is>
      </c>
      <c r="B60" s="7" t="n">
        <v>54177</v>
      </c>
      <c r="C60" s="6" t="n">
        <v>85673</v>
      </c>
    </row>
    <row r="61">
      <c r="A61" s="4" t="inlineStr">
        <is>
          <t>Debt securities | Asset-backed securities</t>
        </is>
      </c>
    </row>
    <row r="62">
      <c r="A62" s="3" t="inlineStr">
        <is>
          <t>Debt Securities, Available-for-sale [Line Items]</t>
        </is>
      </c>
    </row>
    <row r="63">
      <c r="A63" s="4" t="inlineStr">
        <is>
          <t>Amortized Cost</t>
        </is>
      </c>
      <c r="C63" s="6" t="n">
        <v>3247</v>
      </c>
    </row>
    <row r="64">
      <c r="A64" s="4" t="inlineStr">
        <is>
          <t>Unrealized Gains</t>
        </is>
      </c>
      <c r="C64" s="6" t="n">
        <v>15</v>
      </c>
    </row>
    <row r="65">
      <c r="A65" s="4" t="inlineStr">
        <is>
          <t>Unrealized Losses</t>
        </is>
      </c>
      <c r="C65" s="6" t="n">
        <v>0</v>
      </c>
    </row>
    <row r="66">
      <c r="A66" s="4" t="inlineStr">
        <is>
          <t>Fair Value</t>
        </is>
      </c>
      <c r="C66" s="7" t="n">
        <v>32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and Fair Value Based on Contractual Maturities (Details) - USD ($) $ in Thousands</t>
        </is>
      </c>
      <c r="B1" s="2" t="inlineStr">
        <is>
          <t>Dec. 31, 2021</t>
        </is>
      </c>
      <c r="C1" s="2" t="inlineStr">
        <is>
          <t>Dec. 31, 2020</t>
        </is>
      </c>
    </row>
    <row r="2">
      <c r="A2" s="3" t="inlineStr">
        <is>
          <t>Amortized Cost</t>
        </is>
      </c>
    </row>
    <row r="3">
      <c r="A3" s="4" t="inlineStr">
        <is>
          <t>Amortized Cost</t>
        </is>
      </c>
      <c r="B3" s="7" t="n">
        <v>1299544</v>
      </c>
      <c r="C3" s="7" t="n">
        <v>195221</v>
      </c>
    </row>
    <row r="4">
      <c r="A4" s="3" t="inlineStr">
        <is>
          <t>Fair Value</t>
        </is>
      </c>
    </row>
    <row r="5">
      <c r="A5" s="4" t="inlineStr">
        <is>
          <t>Fair Value</t>
        </is>
      </c>
      <c r="B5" s="6" t="n">
        <v>1298796</v>
      </c>
      <c r="C5" s="6" t="n">
        <v>195632</v>
      </c>
    </row>
    <row r="6">
      <c r="A6" s="4" t="inlineStr">
        <is>
          <t>Debt securities</t>
        </is>
      </c>
    </row>
    <row r="7">
      <c r="A7" s="3" t="inlineStr">
        <is>
          <t>Amortized Cost</t>
        </is>
      </c>
    </row>
    <row r="8">
      <c r="A8" s="4" t="inlineStr">
        <is>
          <t>Due within one year</t>
        </is>
      </c>
      <c r="B8" s="6" t="n">
        <v>392629</v>
      </c>
    </row>
    <row r="9">
      <c r="A9" s="4" t="inlineStr">
        <is>
          <t>Due after one year but within five years</t>
        </is>
      </c>
      <c r="B9" s="6" t="n">
        <v>180146</v>
      </c>
    </row>
    <row r="10">
      <c r="A10" s="4" t="inlineStr">
        <is>
          <t>Amortized Cost</t>
        </is>
      </c>
      <c r="B10" s="6" t="n">
        <v>572775</v>
      </c>
      <c r="C10" s="6" t="n">
        <v>138747</v>
      </c>
    </row>
    <row r="11">
      <c r="A11" s="3" t="inlineStr">
        <is>
          <t>Fair Value</t>
        </is>
      </c>
    </row>
    <row r="12">
      <c r="A12" s="4" t="inlineStr">
        <is>
          <t>Due within one year</t>
        </is>
      </c>
      <c r="B12" s="6" t="n">
        <v>392412</v>
      </c>
    </row>
    <row r="13">
      <c r="A13" s="4" t="inlineStr">
        <is>
          <t>Due after one year but within five years</t>
        </is>
      </c>
      <c r="B13" s="6" t="n">
        <v>179616</v>
      </c>
    </row>
    <row r="14">
      <c r="A14" s="4" t="inlineStr">
        <is>
          <t>Fair Value</t>
        </is>
      </c>
      <c r="B14" s="7" t="n">
        <v>572028</v>
      </c>
      <c r="C14" s="7" t="n">
        <v>1391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Cash Equivalents and Marketable Securities - Narrative (Details) - USD ($) $ in Thousand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Debt Securities, Available-for-sale [Line Items]</t>
        </is>
      </c>
    </row>
    <row r="4">
      <c r="A4" s="4" t="inlineStr">
        <is>
          <t>Sale of non-marketable equity investment</t>
        </is>
      </c>
      <c r="B4" s="7" t="n">
        <v>24000</v>
      </c>
      <c r="C4" s="7" t="n">
        <v>23979</v>
      </c>
      <c r="D4" s="7" t="n">
        <v>0</v>
      </c>
      <c r="E4" s="7" t="n">
        <v>0</v>
      </c>
    </row>
    <row r="5">
      <c r="A5" s="4" t="inlineStr">
        <is>
          <t>Gain on sale of investment</t>
        </is>
      </c>
      <c r="B5" s="7" t="n">
        <v>23800</v>
      </c>
      <c r="C5" s="6" t="n">
        <v>23836</v>
      </c>
      <c r="D5" s="6" t="n">
        <v>132</v>
      </c>
      <c r="E5" s="7" t="n">
        <v>316</v>
      </c>
    </row>
    <row r="6">
      <c r="A6" s="4" t="inlineStr">
        <is>
          <t>Marketable securities</t>
        </is>
      </c>
    </row>
    <row r="7">
      <c r="A7" s="3" t="inlineStr">
        <is>
          <t>Debt Securities, Available-for-sale [Line Items]</t>
        </is>
      </c>
    </row>
    <row r="8">
      <c r="A8" s="4" t="inlineStr">
        <is>
          <t>Fair value of term bond mutual funds</t>
        </is>
      </c>
      <c r="C8" s="6" t="n">
        <v>3700</v>
      </c>
      <c r="D8" s="6" t="n">
        <v>3600</v>
      </c>
    </row>
    <row r="9">
      <c r="A9" s="4" t="inlineStr">
        <is>
          <t>Other assets</t>
        </is>
      </c>
    </row>
    <row r="10">
      <c r="A10" s="3" t="inlineStr">
        <is>
          <t>Debt Securities, Available-for-sale [Line Items]</t>
        </is>
      </c>
    </row>
    <row r="11">
      <c r="A11" s="4" t="inlineStr">
        <is>
          <t>Non-marketable equity securities</t>
        </is>
      </c>
      <c r="C11" s="7" t="n">
        <v>400</v>
      </c>
      <c r="D11" s="7" t="n">
        <v>5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Marketable Securities - Summary of Realized and Unrealized Gain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gains recognized on marketable equity investments</t>
        </is>
      </c>
      <c r="B4" s="7" t="n">
        <v>132</v>
      </c>
      <c r="C4" s="7" t="n">
        <v>107</v>
      </c>
      <c r="D4" s="7" t="n">
        <v>582</v>
      </c>
    </row>
    <row r="5">
      <c r="A5" s="4" t="inlineStr">
        <is>
          <t>Less: Net gains recognized on sale of marketable equity investments</t>
        </is>
      </c>
      <c r="B5" s="6" t="n">
        <v>0</v>
      </c>
      <c r="C5" s="6" t="n">
        <v>0</v>
      </c>
      <c r="D5" s="6" t="n">
        <v>-316</v>
      </c>
    </row>
    <row r="6">
      <c r="A6" s="4" t="inlineStr">
        <is>
          <t>Unrealized gains at the end of the period</t>
        </is>
      </c>
      <c r="B6" s="7" t="n">
        <v>132</v>
      </c>
      <c r="C6" s="7" t="n">
        <v>107</v>
      </c>
      <c r="D6" s="7" t="n">
        <v>2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371022</v>
      </c>
      <c r="C4" s="7" t="n">
        <v>249659</v>
      </c>
      <c r="D4" s="7" t="n">
        <v>172377</v>
      </c>
    </row>
    <row r="5">
      <c r="A5" s="4" t="inlineStr">
        <is>
          <t>Cost of revenue</t>
        </is>
      </c>
      <c r="B5" s="6" t="n">
        <v>78030</v>
      </c>
      <c r="C5" s="6" t="n">
        <v>52492</v>
      </c>
      <c r="D5" s="6" t="n">
        <v>36462</v>
      </c>
    </row>
    <row r="6">
      <c r="A6" s="4" t="inlineStr">
        <is>
          <t>Gross profit</t>
        </is>
      </c>
      <c r="B6" s="6" t="n">
        <v>292992</v>
      </c>
      <c r="C6" s="6" t="n">
        <v>197167</v>
      </c>
      <c r="D6" s="6" t="n">
        <v>135915</v>
      </c>
    </row>
    <row r="7">
      <c r="A7" s="3" t="inlineStr">
        <is>
          <t>Operating expense:</t>
        </is>
      </c>
    </row>
    <row r="8">
      <c r="A8" s="4" t="inlineStr">
        <is>
          <t>Research and development</t>
        </is>
      </c>
      <c r="B8" s="6" t="n">
        <v>120407</v>
      </c>
      <c r="C8" s="6" t="n">
        <v>69210</v>
      </c>
      <c r="D8" s="6" t="n">
        <v>38559</v>
      </c>
    </row>
    <row r="9">
      <c r="A9" s="4" t="inlineStr">
        <is>
          <t>Sales and marketing</t>
        </is>
      </c>
      <c r="B9" s="6" t="n">
        <v>260345</v>
      </c>
      <c r="C9" s="6" t="n">
        <v>133277</v>
      </c>
      <c r="D9" s="6" t="n">
        <v>111115</v>
      </c>
    </row>
    <row r="10">
      <c r="A10" s="4" t="inlineStr">
        <is>
          <t>General and administrative</t>
        </is>
      </c>
      <c r="B10" s="6" t="n">
        <v>117022</v>
      </c>
      <c r="C10" s="6" t="n">
        <v>50792</v>
      </c>
      <c r="D10" s="6" t="n">
        <v>15911</v>
      </c>
    </row>
    <row r="11">
      <c r="A11" s="4" t="inlineStr">
        <is>
          <t>Total operating expenses</t>
        </is>
      </c>
      <c r="B11" s="6" t="n">
        <v>497774</v>
      </c>
      <c r="C11" s="6" t="n">
        <v>253279</v>
      </c>
      <c r="D11" s="6" t="n">
        <v>165585</v>
      </c>
    </row>
    <row r="12">
      <c r="A12" s="4" t="inlineStr">
        <is>
          <t>Loss from operations</t>
        </is>
      </c>
      <c r="B12" s="6" t="n">
        <v>-204782</v>
      </c>
      <c r="C12" s="6" t="n">
        <v>-56112</v>
      </c>
      <c r="D12" s="6" t="n">
        <v>-29670</v>
      </c>
    </row>
    <row r="13">
      <c r="A13" s="4" t="inlineStr">
        <is>
          <t>Interest and other income, net</t>
        </is>
      </c>
      <c r="B13" s="6" t="n">
        <v>23303</v>
      </c>
      <c r="C13" s="6" t="n">
        <v>2833</v>
      </c>
      <c r="D13" s="6" t="n">
        <v>2180</v>
      </c>
    </row>
    <row r="14">
      <c r="A14" s="4" t="inlineStr">
        <is>
          <t>Loss before income taxes</t>
        </is>
      </c>
      <c r="B14" s="6" t="n">
        <v>-181479</v>
      </c>
      <c r="C14" s="6" t="n">
        <v>-53279</v>
      </c>
      <c r="D14" s="6" t="n">
        <v>-27490</v>
      </c>
    </row>
    <row r="15">
      <c r="A15" s="4" t="inlineStr">
        <is>
          <t>Provision for income taxes</t>
        </is>
      </c>
      <c r="B15" s="6" t="n">
        <v>10516</v>
      </c>
      <c r="C15" s="6" t="n">
        <v>4015</v>
      </c>
      <c r="D15" s="6" t="n">
        <v>3635</v>
      </c>
    </row>
    <row r="16">
      <c r="A16" s="4" t="inlineStr">
        <is>
          <t>Net loss</t>
        </is>
      </c>
      <c r="B16" s="6" t="n">
        <v>-191995</v>
      </c>
      <c r="C16" s="6" t="n">
        <v>-57294</v>
      </c>
      <c r="D16" s="6" t="n">
        <v>-31125</v>
      </c>
    </row>
    <row r="17">
      <c r="A17" s="4" t="inlineStr">
        <is>
          <t>Accretion of redeemable convertible preferred stock</t>
        </is>
      </c>
      <c r="B17" s="6" t="n">
        <v>-2646662</v>
      </c>
      <c r="C17" s="6" t="n">
        <v>-1560524</v>
      </c>
      <c r="D17" s="6" t="n">
        <v>-553339</v>
      </c>
    </row>
    <row r="18">
      <c r="A18" s="4" t="inlineStr">
        <is>
          <t>Deemed dividend distribution</t>
        </is>
      </c>
      <c r="B18" s="6" t="n">
        <v>0</v>
      </c>
      <c r="C18" s="6" t="n">
        <v>0</v>
      </c>
      <c r="D18" s="6" t="n">
        <v>-40071</v>
      </c>
    </row>
    <row r="19">
      <c r="A19" s="3" t="inlineStr">
        <is>
          <t>Net loss attributable to common stockholders - basic and diluted</t>
        </is>
      </c>
    </row>
    <row r="20">
      <c r="A20" s="4" t="inlineStr">
        <is>
          <t>Net loss attributable to common stockholders - basic</t>
        </is>
      </c>
      <c r="B20" s="6" t="n">
        <v>-2838657</v>
      </c>
      <c r="C20" s="6" t="n">
        <v>-1617818</v>
      </c>
      <c r="D20" s="6" t="n">
        <v>-624535</v>
      </c>
    </row>
    <row r="21">
      <c r="A21" s="4" t="inlineStr">
        <is>
          <t>Net loss attributable to common stockholders - diluted</t>
        </is>
      </c>
      <c r="B21" s="7" t="n">
        <v>-2838657</v>
      </c>
      <c r="C21" s="7" t="n">
        <v>-1617818</v>
      </c>
      <c r="D21" s="7" t="n">
        <v>-624535</v>
      </c>
    </row>
    <row r="22">
      <c r="A22" s="3" t="inlineStr">
        <is>
          <t>Net loss attributable to common stockholders - basic and diluted</t>
        </is>
      </c>
    </row>
    <row r="23">
      <c r="A23" s="4" t="inlineStr">
        <is>
          <t>Basic (in dollars per share)</t>
        </is>
      </c>
      <c r="B23" s="10" t="n">
        <v>-21.73</v>
      </c>
      <c r="C23" s="10" t="n">
        <v>-21.03</v>
      </c>
      <c r="D23" s="10" t="n">
        <v>-8.210000000000001</v>
      </c>
    </row>
    <row r="24">
      <c r="A24" s="4" t="inlineStr">
        <is>
          <t>Diluted (in dollars per share)</t>
        </is>
      </c>
      <c r="B24" s="10" t="n">
        <v>-21.73</v>
      </c>
      <c r="C24" s="10" t="n">
        <v>-21.03</v>
      </c>
      <c r="D24" s="10" t="n">
        <v>-8.210000000000001</v>
      </c>
    </row>
    <row r="25">
      <c r="A25" s="3" t="inlineStr">
        <is>
          <t>Weighted average shares used in computing net loss per share attributable to common stockholders - basic and diluted</t>
        </is>
      </c>
    </row>
    <row r="26">
      <c r="A26" s="4" t="inlineStr">
        <is>
          <t>Weighted-average shares used in computing net loss per share attributable to common stockholders - diluted (in shares)</t>
        </is>
      </c>
      <c r="B26" s="6" t="n">
        <v>130652</v>
      </c>
      <c r="C26" s="6" t="n">
        <v>76945</v>
      </c>
      <c r="D26" s="6" t="n">
        <v>76029</v>
      </c>
    </row>
    <row r="27">
      <c r="A27" s="4" t="inlineStr">
        <is>
          <t>Weighted-average shares used in computing net loss per share attributable to common stockholders - basic (in shares)</t>
        </is>
      </c>
      <c r="B27" s="6" t="n">
        <v>130652</v>
      </c>
      <c r="C27" s="6" t="n">
        <v>76945</v>
      </c>
      <c r="D27" s="6" t="n">
        <v>760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t>
        </is>
      </c>
      <c r="B3" s="7" t="n">
        <v>1298796</v>
      </c>
      <c r="C3" s="7" t="n">
        <v>195632</v>
      </c>
    </row>
    <row r="4">
      <c r="A4" s="4" t="inlineStr">
        <is>
          <t>Fair Value, Recurring</t>
        </is>
      </c>
    </row>
    <row r="5">
      <c r="A5" s="3" t="inlineStr">
        <is>
          <t>Fair Value, Assets and Liabilities Measured on Recurring and Nonrecurring Basis [Line Items]</t>
        </is>
      </c>
    </row>
    <row r="6">
      <c r="A6" s="4" t="inlineStr">
        <is>
          <t>Total financial assets</t>
        </is>
      </c>
      <c r="B6" s="6" t="n">
        <v>1302447</v>
      </c>
      <c r="C6" s="6" t="n">
        <v>199207</v>
      </c>
    </row>
    <row r="7">
      <c r="A7" s="4" t="inlineStr">
        <is>
          <t>Acquisition-related contingent consideration</t>
        </is>
      </c>
      <c r="B7" s="6" t="n">
        <v>800</v>
      </c>
      <c r="C7" s="6" t="n">
        <v>775</v>
      </c>
    </row>
    <row r="8">
      <c r="A8" s="4" t="inlineStr">
        <is>
          <t>Fair Value, Recurring | Money market funds</t>
        </is>
      </c>
    </row>
    <row r="9">
      <c r="A9" s="3" t="inlineStr">
        <is>
          <t>Fair Value, Assets and Liabilities Measured on Recurring and Nonrecurring Basis [Line Items]</t>
        </is>
      </c>
    </row>
    <row r="10">
      <c r="A10" s="4" t="inlineStr">
        <is>
          <t>Cash equivalents</t>
        </is>
      </c>
      <c r="B10" s="6" t="n">
        <v>684485</v>
      </c>
      <c r="C10" s="6" t="n">
        <v>56474</v>
      </c>
    </row>
    <row r="11">
      <c r="A11" s="4" t="inlineStr">
        <is>
          <t>Fair Value, Recurring | U.S. treasury securities</t>
        </is>
      </c>
    </row>
    <row r="12">
      <c r="A12" s="3" t="inlineStr">
        <is>
          <t>Fair Value, Assets and Liabilities Measured on Recurring and Nonrecurring Basis [Line Items]</t>
        </is>
      </c>
    </row>
    <row r="13">
      <c r="A13" s="4" t="inlineStr">
        <is>
          <t>Cash equivalents</t>
        </is>
      </c>
      <c r="B13" s="6" t="n">
        <v>22000</v>
      </c>
    </row>
    <row r="14">
      <c r="A14" s="4" t="inlineStr">
        <is>
          <t>Marketable securities</t>
        </is>
      </c>
      <c r="B14" s="6" t="n">
        <v>442285</v>
      </c>
      <c r="C14" s="6" t="n">
        <v>50223</v>
      </c>
    </row>
    <row r="15">
      <c r="A15" s="4" t="inlineStr">
        <is>
          <t>Fair Value, Recurring | U.S. government agency securities</t>
        </is>
      </c>
    </row>
    <row r="16">
      <c r="A16" s="3" t="inlineStr">
        <is>
          <t>Fair Value, Assets and Liabilities Measured on Recurring and Nonrecurring Basis [Line Items]</t>
        </is>
      </c>
    </row>
    <row r="17">
      <c r="A17" s="4" t="inlineStr">
        <is>
          <t>Cash equivalents</t>
        </is>
      </c>
      <c r="B17" s="6" t="n">
        <v>4285</v>
      </c>
    </row>
    <row r="18">
      <c r="A18" s="4" t="inlineStr">
        <is>
          <t>Marketable securities</t>
        </is>
      </c>
      <c r="B18" s="6" t="n">
        <v>75566</v>
      </c>
    </row>
    <row r="19">
      <c r="A19" s="4" t="inlineStr">
        <is>
          <t>Fair Value, Recurring | Corporate debt securities</t>
        </is>
      </c>
    </row>
    <row r="20">
      <c r="A20" s="3" t="inlineStr">
        <is>
          <t>Fair Value, Assets and Liabilities Measured on Recurring and Nonrecurring Basis [Line Items]</t>
        </is>
      </c>
    </row>
    <row r="21">
      <c r="A21" s="4" t="inlineStr">
        <is>
          <t>Cash equivalents</t>
        </is>
      </c>
      <c r="B21" s="6" t="n">
        <v>15998</v>
      </c>
    </row>
    <row r="22">
      <c r="A22" s="4" t="inlineStr">
        <is>
          <t>Marketable securities</t>
        </is>
      </c>
      <c r="B22" s="6" t="n">
        <v>54177</v>
      </c>
      <c r="C22" s="6" t="n">
        <v>85673</v>
      </c>
    </row>
    <row r="23">
      <c r="A23" s="4" t="inlineStr">
        <is>
          <t>Fair Value, Recurring | Term bond mutual funds</t>
        </is>
      </c>
    </row>
    <row r="24">
      <c r="A24" s="3" t="inlineStr">
        <is>
          <t>Fair Value, Assets and Liabilities Measured on Recurring and Nonrecurring Basis [Line Items]</t>
        </is>
      </c>
    </row>
    <row r="25">
      <c r="A25" s="4" t="inlineStr">
        <is>
          <t>Marketable securities</t>
        </is>
      </c>
      <c r="B25" s="6" t="n">
        <v>3651</v>
      </c>
      <c r="C25" s="6" t="n">
        <v>3575</v>
      </c>
    </row>
    <row r="26">
      <c r="A26" s="4" t="inlineStr">
        <is>
          <t>Fair Value, Recurring | Asset-backed securities</t>
        </is>
      </c>
    </row>
    <row r="27">
      <c r="A27" s="3" t="inlineStr">
        <is>
          <t>Fair Value, Assets and Liabilities Measured on Recurring and Nonrecurring Basis [Line Items]</t>
        </is>
      </c>
    </row>
    <row r="28">
      <c r="A28" s="4" t="inlineStr">
        <is>
          <t>Marketable securities</t>
        </is>
      </c>
      <c r="C28" s="6" t="n">
        <v>3262</v>
      </c>
    </row>
    <row r="29">
      <c r="A29" s="4" t="inlineStr">
        <is>
          <t>Fair Value, Recurring | Level 1</t>
        </is>
      </c>
    </row>
    <row r="30">
      <c r="A30" s="3" t="inlineStr">
        <is>
          <t>Fair Value, Assets and Liabilities Measured on Recurring and Nonrecurring Basis [Line Items]</t>
        </is>
      </c>
    </row>
    <row r="31">
      <c r="A31" s="4" t="inlineStr">
        <is>
          <t>Total financial assets</t>
        </is>
      </c>
      <c r="B31" s="6" t="n">
        <v>1148770</v>
      </c>
      <c r="C31" s="6" t="n">
        <v>106697</v>
      </c>
    </row>
    <row r="32">
      <c r="A32" s="4" t="inlineStr">
        <is>
          <t>Acquisition-related contingent consideration</t>
        </is>
      </c>
      <c r="B32" s="6" t="n">
        <v>0</v>
      </c>
      <c r="C32" s="6" t="n">
        <v>0</v>
      </c>
    </row>
    <row r="33">
      <c r="A33" s="4" t="inlineStr">
        <is>
          <t>Fair Value, Recurring | Level 1 | Money market funds</t>
        </is>
      </c>
    </row>
    <row r="34">
      <c r="A34" s="3" t="inlineStr">
        <is>
          <t>Fair Value, Assets and Liabilities Measured on Recurring and Nonrecurring Basis [Line Items]</t>
        </is>
      </c>
    </row>
    <row r="35">
      <c r="A35" s="4" t="inlineStr">
        <is>
          <t>Cash equivalents</t>
        </is>
      </c>
      <c r="B35" s="6" t="n">
        <v>684485</v>
      </c>
      <c r="C35" s="6" t="n">
        <v>56474</v>
      </c>
    </row>
    <row r="36">
      <c r="A36" s="4" t="inlineStr">
        <is>
          <t>Fair Value, Recurring | Level 1 | U.S. treasury securities</t>
        </is>
      </c>
    </row>
    <row r="37">
      <c r="A37" s="3" t="inlineStr">
        <is>
          <t>Fair Value, Assets and Liabilities Measured on Recurring and Nonrecurring Basis [Line Items]</t>
        </is>
      </c>
    </row>
    <row r="38">
      <c r="A38" s="4" t="inlineStr">
        <is>
          <t>Cash equivalents</t>
        </is>
      </c>
      <c r="B38" s="6" t="n">
        <v>22000</v>
      </c>
    </row>
    <row r="39">
      <c r="A39" s="4" t="inlineStr">
        <is>
          <t>Marketable securities</t>
        </is>
      </c>
      <c r="B39" s="6" t="n">
        <v>442285</v>
      </c>
      <c r="C39" s="6" t="n">
        <v>50223</v>
      </c>
    </row>
    <row r="40">
      <c r="A40" s="4" t="inlineStr">
        <is>
          <t>Fair Value, Recurring | Level 1 | U.S. government agency securities</t>
        </is>
      </c>
    </row>
    <row r="41">
      <c r="A41" s="3" t="inlineStr">
        <is>
          <t>Fair Value, Assets and Liabilities Measured on Recurring and Nonrecurring Basis [Line Items]</t>
        </is>
      </c>
    </row>
    <row r="42">
      <c r="A42" s="4" t="inlineStr">
        <is>
          <t>Cash equivalents</t>
        </is>
      </c>
      <c r="B42" s="6" t="n">
        <v>0</v>
      </c>
    </row>
    <row r="43">
      <c r="A43" s="4" t="inlineStr">
        <is>
          <t>Marketable securities</t>
        </is>
      </c>
      <c r="B43" s="6" t="n">
        <v>0</v>
      </c>
    </row>
    <row r="44">
      <c r="A44" s="4" t="inlineStr">
        <is>
          <t>Fair Value, Recurring | Level 1 | Corporate debt securities</t>
        </is>
      </c>
    </row>
    <row r="45">
      <c r="A45" s="3" t="inlineStr">
        <is>
          <t>Fair Value, Assets and Liabilities Measured on Recurring and Nonrecurring Basis [Line Items]</t>
        </is>
      </c>
    </row>
    <row r="46">
      <c r="A46" s="4" t="inlineStr">
        <is>
          <t>Cash equivalents</t>
        </is>
      </c>
      <c r="B46" s="6" t="n">
        <v>0</v>
      </c>
    </row>
    <row r="47">
      <c r="A47" s="4" t="inlineStr">
        <is>
          <t>Marketable securities</t>
        </is>
      </c>
      <c r="B47" s="6" t="n">
        <v>0</v>
      </c>
      <c r="C47" s="6" t="n">
        <v>0</v>
      </c>
    </row>
    <row r="48">
      <c r="A48" s="4" t="inlineStr">
        <is>
          <t>Fair Value, Recurring | Level 1 | Term bond mutual funds</t>
        </is>
      </c>
    </row>
    <row r="49">
      <c r="A49" s="3" t="inlineStr">
        <is>
          <t>Fair Value, Assets and Liabilities Measured on Recurring and Nonrecurring Basis [Line Items]</t>
        </is>
      </c>
    </row>
    <row r="50">
      <c r="A50" s="4" t="inlineStr">
        <is>
          <t>Marketable securities</t>
        </is>
      </c>
      <c r="B50" s="6" t="n">
        <v>0</v>
      </c>
      <c r="C50" s="6" t="n">
        <v>0</v>
      </c>
    </row>
    <row r="51">
      <c r="A51" s="4" t="inlineStr">
        <is>
          <t>Fair Value, Recurring | Level 1 | Asset-backed securities</t>
        </is>
      </c>
    </row>
    <row r="52">
      <c r="A52" s="3" t="inlineStr">
        <is>
          <t>Fair Value, Assets and Liabilities Measured on Recurring and Nonrecurring Basis [Line Items]</t>
        </is>
      </c>
    </row>
    <row r="53">
      <c r="A53" s="4" t="inlineStr">
        <is>
          <t>Marketable securities</t>
        </is>
      </c>
      <c r="C53" s="6" t="n">
        <v>0</v>
      </c>
    </row>
    <row r="54">
      <c r="A54" s="4" t="inlineStr">
        <is>
          <t>Fair Value, Recurring | Level 2</t>
        </is>
      </c>
    </row>
    <row r="55">
      <c r="A55" s="3" t="inlineStr">
        <is>
          <t>Fair Value, Assets and Liabilities Measured on Recurring and Nonrecurring Basis [Line Items]</t>
        </is>
      </c>
    </row>
    <row r="56">
      <c r="A56" s="4" t="inlineStr">
        <is>
          <t>Total financial assets</t>
        </is>
      </c>
      <c r="B56" s="6" t="n">
        <v>153677</v>
      </c>
      <c r="C56" s="6" t="n">
        <v>92510</v>
      </c>
    </row>
    <row r="57">
      <c r="A57" s="4" t="inlineStr">
        <is>
          <t>Acquisition-related contingent consideration</t>
        </is>
      </c>
      <c r="B57" s="6" t="n">
        <v>0</v>
      </c>
      <c r="C57" s="6" t="n">
        <v>0</v>
      </c>
    </row>
    <row r="58">
      <c r="A58" s="4" t="inlineStr">
        <is>
          <t>Fair Value, Recurring | Level 2 | Money market funds</t>
        </is>
      </c>
    </row>
    <row r="59">
      <c r="A59" s="3" t="inlineStr">
        <is>
          <t>Fair Value, Assets and Liabilities Measured on Recurring and Nonrecurring Basis [Line Items]</t>
        </is>
      </c>
    </row>
    <row r="60">
      <c r="A60" s="4" t="inlineStr">
        <is>
          <t>Cash equivalents</t>
        </is>
      </c>
      <c r="B60" s="6" t="n">
        <v>0</v>
      </c>
      <c r="C60" s="6" t="n">
        <v>0</v>
      </c>
    </row>
    <row r="61">
      <c r="A61" s="4" t="inlineStr">
        <is>
          <t>Fair Value, Recurring | Level 2 | U.S. treasury securities</t>
        </is>
      </c>
    </row>
    <row r="62">
      <c r="A62" s="3" t="inlineStr">
        <is>
          <t>Fair Value, Assets and Liabilities Measured on Recurring and Nonrecurring Basis [Line Items]</t>
        </is>
      </c>
    </row>
    <row r="63">
      <c r="A63" s="4" t="inlineStr">
        <is>
          <t>Cash equivalents</t>
        </is>
      </c>
      <c r="B63" s="6" t="n">
        <v>0</v>
      </c>
    </row>
    <row r="64">
      <c r="A64" s="4" t="inlineStr">
        <is>
          <t>Marketable securities</t>
        </is>
      </c>
      <c r="B64" s="6" t="n">
        <v>0</v>
      </c>
      <c r="C64" s="6" t="n">
        <v>0</v>
      </c>
    </row>
    <row r="65">
      <c r="A65" s="4" t="inlineStr">
        <is>
          <t>Fair Value, Recurring | Level 2 | U.S. government agency securities</t>
        </is>
      </c>
    </row>
    <row r="66">
      <c r="A66" s="3" t="inlineStr">
        <is>
          <t>Fair Value, Assets and Liabilities Measured on Recurring and Nonrecurring Basis [Line Items]</t>
        </is>
      </c>
    </row>
    <row r="67">
      <c r="A67" s="4" t="inlineStr">
        <is>
          <t>Cash equivalents</t>
        </is>
      </c>
      <c r="B67" s="6" t="n">
        <v>4285</v>
      </c>
    </row>
    <row r="68">
      <c r="A68" s="4" t="inlineStr">
        <is>
          <t>Marketable securities</t>
        </is>
      </c>
      <c r="B68" s="6" t="n">
        <v>75566</v>
      </c>
    </row>
    <row r="69">
      <c r="A69" s="4" t="inlineStr">
        <is>
          <t>Fair Value, Recurring | Level 2 | Corporate debt securities</t>
        </is>
      </c>
    </row>
    <row r="70">
      <c r="A70" s="3" t="inlineStr">
        <is>
          <t>Fair Value, Assets and Liabilities Measured on Recurring and Nonrecurring Basis [Line Items]</t>
        </is>
      </c>
    </row>
    <row r="71">
      <c r="A71" s="4" t="inlineStr">
        <is>
          <t>Cash equivalents</t>
        </is>
      </c>
      <c r="B71" s="6" t="n">
        <v>15998</v>
      </c>
    </row>
    <row r="72">
      <c r="A72" s="4" t="inlineStr">
        <is>
          <t>Marketable securities</t>
        </is>
      </c>
      <c r="B72" s="6" t="n">
        <v>54177</v>
      </c>
      <c r="C72" s="6" t="n">
        <v>85673</v>
      </c>
    </row>
    <row r="73">
      <c r="A73" s="4" t="inlineStr">
        <is>
          <t>Fair Value, Recurring | Level 2 | Term bond mutual funds</t>
        </is>
      </c>
    </row>
    <row r="74">
      <c r="A74" s="3" t="inlineStr">
        <is>
          <t>Fair Value, Assets and Liabilities Measured on Recurring and Nonrecurring Basis [Line Items]</t>
        </is>
      </c>
    </row>
    <row r="75">
      <c r="A75" s="4" t="inlineStr">
        <is>
          <t>Marketable securities</t>
        </is>
      </c>
      <c r="B75" s="6" t="n">
        <v>3651</v>
      </c>
      <c r="C75" s="6" t="n">
        <v>3575</v>
      </c>
    </row>
    <row r="76">
      <c r="A76" s="4" t="inlineStr">
        <is>
          <t>Fair Value, Recurring | Level 2 | Asset-backed securities</t>
        </is>
      </c>
    </row>
    <row r="77">
      <c r="A77" s="3" t="inlineStr">
        <is>
          <t>Fair Value, Assets and Liabilities Measured on Recurring and Nonrecurring Basis [Line Items]</t>
        </is>
      </c>
    </row>
    <row r="78">
      <c r="A78" s="4" t="inlineStr">
        <is>
          <t>Marketable securities</t>
        </is>
      </c>
      <c r="C78" s="6" t="n">
        <v>3262</v>
      </c>
    </row>
    <row r="79">
      <c r="A79" s="4" t="inlineStr">
        <is>
          <t>Fair Value, Recurring | Level 3</t>
        </is>
      </c>
    </row>
    <row r="80">
      <c r="A80" s="3" t="inlineStr">
        <is>
          <t>Fair Value, Assets and Liabilities Measured on Recurring and Nonrecurring Basis [Line Items]</t>
        </is>
      </c>
    </row>
    <row r="81">
      <c r="A81" s="4" t="inlineStr">
        <is>
          <t>Total financial assets</t>
        </is>
      </c>
      <c r="B81" s="6" t="n">
        <v>0</v>
      </c>
      <c r="C81" s="6" t="n">
        <v>0</v>
      </c>
    </row>
    <row r="82">
      <c r="A82" s="4" t="inlineStr">
        <is>
          <t>Acquisition-related contingent consideration</t>
        </is>
      </c>
      <c r="B82" s="6" t="n">
        <v>800</v>
      </c>
      <c r="C82" s="6" t="n">
        <v>775</v>
      </c>
    </row>
    <row r="83">
      <c r="A83" s="4" t="inlineStr">
        <is>
          <t>Fair Value, Recurring | Level 3 | Money market funds</t>
        </is>
      </c>
    </row>
    <row r="84">
      <c r="A84" s="3" t="inlineStr">
        <is>
          <t>Fair Value, Assets and Liabilities Measured on Recurring and Nonrecurring Basis [Line Items]</t>
        </is>
      </c>
    </row>
    <row r="85">
      <c r="A85" s="4" t="inlineStr">
        <is>
          <t>Cash equivalents</t>
        </is>
      </c>
      <c r="B85" s="6" t="n">
        <v>0</v>
      </c>
      <c r="C85" s="6" t="n">
        <v>0</v>
      </c>
    </row>
    <row r="86">
      <c r="A86" s="4" t="inlineStr">
        <is>
          <t>Fair Value, Recurring | Level 3 | U.S. treasury securities</t>
        </is>
      </c>
    </row>
    <row r="87">
      <c r="A87" s="3" t="inlineStr">
        <is>
          <t>Fair Value, Assets and Liabilities Measured on Recurring and Nonrecurring Basis [Line Items]</t>
        </is>
      </c>
    </row>
    <row r="88">
      <c r="A88" s="4" t="inlineStr">
        <is>
          <t>Cash equivalents</t>
        </is>
      </c>
      <c r="B88" s="6" t="n">
        <v>0</v>
      </c>
    </row>
    <row r="89">
      <c r="A89" s="4" t="inlineStr">
        <is>
          <t>Marketable securities</t>
        </is>
      </c>
      <c r="B89" s="6" t="n">
        <v>0</v>
      </c>
      <c r="C89" s="6" t="n">
        <v>0</v>
      </c>
    </row>
    <row r="90">
      <c r="A90" s="4" t="inlineStr">
        <is>
          <t>Fair Value, Recurring | Level 3 | U.S. government agency securities</t>
        </is>
      </c>
    </row>
    <row r="91">
      <c r="A91" s="3" t="inlineStr">
        <is>
          <t>Fair Value, Assets and Liabilities Measured on Recurring and Nonrecurring Basis [Line Items]</t>
        </is>
      </c>
    </row>
    <row r="92">
      <c r="A92" s="4" t="inlineStr">
        <is>
          <t>Cash equivalents</t>
        </is>
      </c>
      <c r="B92" s="6" t="n">
        <v>0</v>
      </c>
    </row>
    <row r="93">
      <c r="A93" s="4" t="inlineStr">
        <is>
          <t>Marketable securities</t>
        </is>
      </c>
      <c r="B93" s="6" t="n">
        <v>0</v>
      </c>
    </row>
    <row r="94">
      <c r="A94" s="4" t="inlineStr">
        <is>
          <t>Fair Value, Recurring | Level 3 | Corporate debt securities</t>
        </is>
      </c>
    </row>
    <row r="95">
      <c r="A95" s="3" t="inlineStr">
        <is>
          <t>Fair Value, Assets and Liabilities Measured on Recurring and Nonrecurring Basis [Line Items]</t>
        </is>
      </c>
    </row>
    <row r="96">
      <c r="A96" s="4" t="inlineStr">
        <is>
          <t>Cash equivalents</t>
        </is>
      </c>
      <c r="B96" s="6" t="n">
        <v>0</v>
      </c>
    </row>
    <row r="97">
      <c r="A97" s="4" t="inlineStr">
        <is>
          <t>Marketable securities</t>
        </is>
      </c>
      <c r="B97" s="6" t="n">
        <v>0</v>
      </c>
      <c r="C97" s="6" t="n">
        <v>0</v>
      </c>
    </row>
    <row r="98">
      <c r="A98" s="4" t="inlineStr">
        <is>
          <t>Fair Value, Recurring | Level 3 | Term bond mutual funds</t>
        </is>
      </c>
    </row>
    <row r="99">
      <c r="A99" s="3" t="inlineStr">
        <is>
          <t>Fair Value, Assets and Liabilities Measured on Recurring and Nonrecurring Basis [Line Items]</t>
        </is>
      </c>
    </row>
    <row r="100">
      <c r="A100" s="4" t="inlineStr">
        <is>
          <t>Marketable securities</t>
        </is>
      </c>
      <c r="B100" s="7" t="n">
        <v>0</v>
      </c>
      <c r="C100" s="6" t="n">
        <v>0</v>
      </c>
    </row>
    <row r="101">
      <c r="A101" s="4" t="inlineStr">
        <is>
          <t>Fair Value, Recurring | Level 3 | Asset-backed securities</t>
        </is>
      </c>
    </row>
    <row r="102">
      <c r="A102" s="3" t="inlineStr">
        <is>
          <t>Fair Value, Assets and Liabilities Measured on Recurring and Nonrecurring Basis [Line Items]</t>
        </is>
      </c>
    </row>
    <row r="103">
      <c r="A103" s="4" t="inlineStr">
        <is>
          <t>Marketable securities</t>
        </is>
      </c>
      <c r="C10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Contingent Consideration Liability Measured at Fair Value (Details) - USD ($) $ in Thousands</t>
        </is>
      </c>
      <c r="B1" s="2" t="inlineStr">
        <is>
          <t>3 Months Ended</t>
        </is>
      </c>
      <c r="C1" s="2" t="inlineStr">
        <is>
          <t>12 Months Ended</t>
        </is>
      </c>
    </row>
    <row r="2">
      <c r="B2" s="2" t="inlineStr">
        <is>
          <t>Mar. 31, 2020</t>
        </is>
      </c>
      <c r="C2" s="2" t="inlineStr">
        <is>
          <t>Dec. 31, 2021</t>
        </is>
      </c>
    </row>
    <row r="3">
      <c r="A3" s="3" t="inlineStr">
        <is>
          <t>Fair Value, Measurement with Unobservable Inputs Reconciliation, Recurring Basis, Liability Value</t>
        </is>
      </c>
    </row>
    <row r="4">
      <c r="A4" s="4" t="inlineStr">
        <is>
          <t>Beginning balance</t>
        </is>
      </c>
      <c r="B4" s="7" t="n">
        <v>1950</v>
      </c>
      <c r="C4" s="7" t="n">
        <v>775</v>
      </c>
    </row>
    <row r="5">
      <c r="A5" s="4" t="inlineStr">
        <is>
          <t>Additions during the period</t>
        </is>
      </c>
      <c r="B5" s="6" t="n">
        <v>0</v>
      </c>
      <c r="C5" s="6" t="n">
        <v>0</v>
      </c>
    </row>
    <row r="6">
      <c r="A6" s="4" t="inlineStr">
        <is>
          <t>Payments during the period</t>
        </is>
      </c>
      <c r="B6" s="6" t="n">
        <v>-1200</v>
      </c>
      <c r="C6" s="6" t="n">
        <v>0</v>
      </c>
    </row>
    <row r="7">
      <c r="A7" s="4" t="inlineStr">
        <is>
          <t>Change in estimated fair value</t>
        </is>
      </c>
      <c r="B7" s="7" t="n">
        <v>25</v>
      </c>
      <c r="C7" s="6" t="n">
        <v>25</v>
      </c>
    </row>
    <row r="8">
      <c r="A8" s="4" t="inlineStr">
        <is>
          <t>Ending balance</t>
        </is>
      </c>
      <c r="C8" s="7" t="n">
        <v>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44684</v>
      </c>
      <c r="C3" s="7" t="n">
        <v>38551</v>
      </c>
    </row>
    <row r="4">
      <c r="A4" s="4" t="inlineStr">
        <is>
          <t>Less: accumulated depreciation and amortization</t>
        </is>
      </c>
      <c r="B4" s="6" t="n">
        <v>-23206</v>
      </c>
      <c r="C4" s="6" t="n">
        <v>-17767</v>
      </c>
    </row>
    <row r="5">
      <c r="A5" s="4" t="inlineStr">
        <is>
          <t>Property and equipment, net</t>
        </is>
      </c>
      <c r="B5" s="6" t="n">
        <v>21478</v>
      </c>
      <c r="C5" s="6" t="n">
        <v>20784</v>
      </c>
    </row>
    <row r="6">
      <c r="A6" s="4" t="inlineStr">
        <is>
          <t>Computers</t>
        </is>
      </c>
    </row>
    <row r="7">
      <c r="A7" s="3" t="inlineStr">
        <is>
          <t>Property, Plant and Equipment [Line Items]</t>
        </is>
      </c>
    </row>
    <row r="8">
      <c r="A8" s="4" t="inlineStr">
        <is>
          <t>Total property and equipment</t>
        </is>
      </c>
      <c r="B8" s="6" t="n">
        <v>13041</v>
      </c>
      <c r="C8" s="6" t="n">
        <v>9249</v>
      </c>
    </row>
    <row r="9">
      <c r="A9" s="4" t="inlineStr">
        <is>
          <t>Capitalized internal-use software</t>
        </is>
      </c>
    </row>
    <row r="10">
      <c r="A10" s="3" t="inlineStr">
        <is>
          <t>Property, Plant and Equipment [Line Items]</t>
        </is>
      </c>
    </row>
    <row r="11">
      <c r="A11" s="4" t="inlineStr">
        <is>
          <t>Total property and equipment</t>
        </is>
      </c>
      <c r="B11" s="6" t="n">
        <v>14178</v>
      </c>
      <c r="C11" s="6" t="n">
        <v>10041</v>
      </c>
    </row>
    <row r="12">
      <c r="A12" s="4" t="inlineStr">
        <is>
          <t>Office equipment</t>
        </is>
      </c>
    </row>
    <row r="13">
      <c r="A13" s="3" t="inlineStr">
        <is>
          <t>Property, Plant and Equipment [Line Items]</t>
        </is>
      </c>
    </row>
    <row r="14">
      <c r="A14" s="4" t="inlineStr">
        <is>
          <t>Total property and equipment</t>
        </is>
      </c>
      <c r="B14" s="6" t="n">
        <v>3375</v>
      </c>
      <c r="C14" s="6" t="n">
        <v>2770</v>
      </c>
    </row>
    <row r="15">
      <c r="A15" s="4" t="inlineStr">
        <is>
          <t>Furniture and fixtures</t>
        </is>
      </c>
    </row>
    <row r="16">
      <c r="A16" s="3" t="inlineStr">
        <is>
          <t>Property, Plant and Equipment [Line Items]</t>
        </is>
      </c>
    </row>
    <row r="17">
      <c r="A17" s="4" t="inlineStr">
        <is>
          <t>Total property and equipment</t>
        </is>
      </c>
      <c r="B17" s="6" t="n">
        <v>8395</v>
      </c>
      <c r="C17" s="6" t="n">
        <v>9472</v>
      </c>
    </row>
    <row r="18">
      <c r="A18" s="4" t="inlineStr">
        <is>
          <t>Motor vehicles</t>
        </is>
      </c>
    </row>
    <row r="19">
      <c r="A19" s="3" t="inlineStr">
        <is>
          <t>Property, Plant and Equipment [Line Items]</t>
        </is>
      </c>
    </row>
    <row r="20">
      <c r="A20" s="4" t="inlineStr">
        <is>
          <t>Total property and equipment</t>
        </is>
      </c>
      <c r="B20" s="6" t="n">
        <v>1421</v>
      </c>
      <c r="C20" s="6" t="n">
        <v>2423</v>
      </c>
    </row>
    <row r="21">
      <c r="A21" s="4" t="inlineStr">
        <is>
          <t>Leasehold improvements</t>
        </is>
      </c>
    </row>
    <row r="22">
      <c r="A22" s="3" t="inlineStr">
        <is>
          <t>Property, Plant and Equipment [Line Items]</t>
        </is>
      </c>
    </row>
    <row r="23">
      <c r="A23" s="4" t="inlineStr">
        <is>
          <t>Total property and equipment</t>
        </is>
      </c>
      <c r="B23" s="6" t="n">
        <v>4274</v>
      </c>
      <c r="C23" s="6" t="n">
        <v>4274</v>
      </c>
    </row>
    <row r="24">
      <c r="A24" s="4" t="inlineStr">
        <is>
          <t>Construction in progress</t>
        </is>
      </c>
    </row>
    <row r="25">
      <c r="A25" s="3" t="inlineStr">
        <is>
          <t>Property, Plant and Equipment [Line Items]</t>
        </is>
      </c>
    </row>
    <row r="26">
      <c r="A26" s="4" t="inlineStr">
        <is>
          <t>Total property and equipment</t>
        </is>
      </c>
      <c r="B26" s="7" t="n">
        <v>0</v>
      </c>
      <c r="C26" s="7" t="n">
        <v>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Capitalized costs</t>
        </is>
      </c>
      <c r="B4" s="5" t="n">
        <v>4.1</v>
      </c>
      <c r="C4" s="5" t="n">
        <v>4.6</v>
      </c>
    </row>
    <row r="5">
      <c r="A5" s="4" t="inlineStr">
        <is>
          <t>Net carrying value</t>
        </is>
      </c>
      <c r="B5" s="11" t="n">
        <v>8.300000000000001</v>
      </c>
      <c r="C5" s="11" t="n">
        <v>6.7</v>
      </c>
    </row>
    <row r="6">
      <c r="A6" s="4" t="inlineStr">
        <is>
          <t>Capitalized internal-use software</t>
        </is>
      </c>
    </row>
    <row r="7">
      <c r="A7" s="3" t="inlineStr">
        <is>
          <t>Finite-Lived Intangible Assets [Line Items]</t>
        </is>
      </c>
    </row>
    <row r="8">
      <c r="A8" s="4" t="inlineStr">
        <is>
          <t>Depreciation expense and amortization</t>
        </is>
      </c>
      <c r="B8" s="7" t="n">
        <v>9</v>
      </c>
      <c r="C8" s="5" t="n">
        <v>6.9</v>
      </c>
      <c r="D8" s="5" t="n">
        <v>4.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t>
        </is>
      </c>
      <c r="B3" s="7" t="n">
        <v>17261</v>
      </c>
      <c r="C3" s="7" t="n">
        <v>8983</v>
      </c>
    </row>
    <row r="4">
      <c r="A4" s="4" t="inlineStr">
        <is>
          <t>Acquisition-related liabilities</t>
        </is>
      </c>
      <c r="B4" s="6" t="n">
        <v>800</v>
      </c>
      <c r="C4" s="6" t="n">
        <v>1942</v>
      </c>
    </row>
    <row r="5">
      <c r="A5" s="4" t="inlineStr">
        <is>
          <t>Accrued third-party cloud infrastructure expenses</t>
        </is>
      </c>
      <c r="B5" s="6" t="n">
        <v>2785</v>
      </c>
      <c r="C5" s="6" t="n">
        <v>1572</v>
      </c>
    </row>
    <row r="6">
      <c r="A6" s="4" t="inlineStr">
        <is>
          <t>Accrued reseller commissions</t>
        </is>
      </c>
      <c r="B6" s="6" t="n">
        <v>5870</v>
      </c>
      <c r="C6" s="6" t="n">
        <v>3999</v>
      </c>
    </row>
    <row r="7">
      <c r="A7" s="4" t="inlineStr">
        <is>
          <t>Accrued advertising and marketing expenses</t>
        </is>
      </c>
      <c r="B7" s="6" t="n">
        <v>6022</v>
      </c>
      <c r="C7" s="6" t="n">
        <v>2412</v>
      </c>
    </row>
    <row r="8">
      <c r="A8" s="4" t="inlineStr">
        <is>
          <t>Advanced payments from customers</t>
        </is>
      </c>
      <c r="B8" s="6" t="n">
        <v>3260</v>
      </c>
      <c r="C8" s="6" t="n">
        <v>2815</v>
      </c>
    </row>
    <row r="9">
      <c r="A9" s="4" t="inlineStr">
        <is>
          <t>Accrued taxes</t>
        </is>
      </c>
      <c r="B9" s="6" t="n">
        <v>10777</v>
      </c>
      <c r="C9" s="6" t="n">
        <v>8645</v>
      </c>
    </row>
    <row r="10">
      <c r="A10" s="4" t="inlineStr">
        <is>
          <t>Other accrued expenses</t>
        </is>
      </c>
      <c r="B10" s="6" t="n">
        <v>9054</v>
      </c>
      <c r="C10" s="6" t="n">
        <v>5240</v>
      </c>
    </row>
    <row r="11">
      <c r="A11" s="4" t="inlineStr">
        <is>
          <t>Total accrued liabilities</t>
        </is>
      </c>
      <c r="B11" s="7" t="n">
        <v>55829</v>
      </c>
      <c r="C11" s="7" t="n">
        <v>35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Business Combinations and Asset Purchase (Details) - USD ($) $ in Thousands</t>
        </is>
      </c>
      <c r="B1" s="2" t="inlineStr">
        <is>
          <t>1 Months Ended</t>
        </is>
      </c>
    </row>
    <row r="2">
      <c r="B2" s="2" t="inlineStr">
        <is>
          <t>Mar. 31, 2020</t>
        </is>
      </c>
      <c r="C2" s="2" t="inlineStr">
        <is>
          <t>Jan. 31, 2020</t>
        </is>
      </c>
      <c r="D2" s="2" t="inlineStr">
        <is>
          <t>Dec. 31, 2021</t>
        </is>
      </c>
      <c r="E2" s="2" t="inlineStr">
        <is>
          <t>Dec. 31, 2020</t>
        </is>
      </c>
    </row>
    <row r="3">
      <c r="A3" s="3" t="inlineStr">
        <is>
          <t>Business Acquisition [Line Items]</t>
        </is>
      </c>
    </row>
    <row r="4">
      <c r="A4" s="4" t="inlineStr">
        <is>
          <t>Goodwill</t>
        </is>
      </c>
      <c r="D4" s="7" t="n">
        <v>6181</v>
      </c>
      <c r="E4" s="7" t="n">
        <v>6181</v>
      </c>
    </row>
    <row r="5">
      <c r="A5" s="4" t="inlineStr">
        <is>
          <t>AnsweriQ Inc.</t>
        </is>
      </c>
    </row>
    <row r="6">
      <c r="A6" s="3" t="inlineStr">
        <is>
          <t>Business Acquisition [Line Items]</t>
        </is>
      </c>
    </row>
    <row r="7">
      <c r="A7" s="4" t="inlineStr">
        <is>
          <t>Acquisition date cash consideration paid</t>
        </is>
      </c>
      <c r="C7" s="7" t="n">
        <v>5700</v>
      </c>
    </row>
    <row r="8">
      <c r="A8" s="4" t="inlineStr">
        <is>
          <t>Goodwill</t>
        </is>
      </c>
      <c r="C8" s="6" t="n">
        <v>1700</v>
      </c>
    </row>
    <row r="9">
      <c r="A9" s="4" t="inlineStr">
        <is>
          <t>AnsweriQ Inc. | Developed technology</t>
        </is>
      </c>
    </row>
    <row r="10">
      <c r="A10" s="3" t="inlineStr">
        <is>
          <t>Business Acquisition [Line Items]</t>
        </is>
      </c>
    </row>
    <row r="11">
      <c r="A11" s="4" t="inlineStr">
        <is>
          <t>Finite-lived intangible assets acquired</t>
        </is>
      </c>
      <c r="C11" s="7" t="n">
        <v>4000</v>
      </c>
    </row>
    <row r="12">
      <c r="A12" s="4" t="inlineStr">
        <is>
          <t>Estimated useful life of finite-lived intangible assets acquired</t>
        </is>
      </c>
      <c r="C12" s="4" t="inlineStr">
        <is>
          <t>2 years</t>
        </is>
      </c>
    </row>
    <row r="13">
      <c r="A13" s="4" t="inlineStr">
        <is>
          <t>Flint | Developed technology</t>
        </is>
      </c>
    </row>
    <row r="14">
      <c r="A14" s="3" t="inlineStr">
        <is>
          <t>Business Acquisition [Line Items]</t>
        </is>
      </c>
    </row>
    <row r="15">
      <c r="A15" s="4" t="inlineStr">
        <is>
          <t>Asset acquisition, total consideration</t>
        </is>
      </c>
      <c r="B15" s="7" t="n">
        <v>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t>
        </is>
      </c>
      <c r="B4" s="7" t="n">
        <v>6181</v>
      </c>
      <c r="C4" s="7" t="n">
        <v>6181</v>
      </c>
    </row>
    <row r="5">
      <c r="A5" s="4" t="inlineStr">
        <is>
          <t>Amortization of acquired intangible assets</t>
        </is>
      </c>
      <c r="B5" s="6" t="n">
        <v>4300</v>
      </c>
      <c r="C5" s="6" t="n">
        <v>4300</v>
      </c>
      <c r="D5" s="7" t="n">
        <v>1400</v>
      </c>
    </row>
    <row r="6">
      <c r="A6" s="4" t="inlineStr">
        <is>
          <t>Developed technology</t>
        </is>
      </c>
    </row>
    <row r="7">
      <c r="A7" s="3" t="inlineStr">
        <is>
          <t>Finite-Lived Intangible Assets [Line Items]</t>
        </is>
      </c>
    </row>
    <row r="8">
      <c r="A8" s="4" t="inlineStr">
        <is>
          <t>Amortization of acquired intangible assets</t>
        </is>
      </c>
      <c r="B8" s="6" t="n">
        <v>3900</v>
      </c>
      <c r="C8" s="6" t="n">
        <v>3900</v>
      </c>
      <c r="D8" s="6" t="n">
        <v>1100</v>
      </c>
    </row>
    <row r="9">
      <c r="A9" s="4" t="inlineStr">
        <is>
          <t>Customer relationships</t>
        </is>
      </c>
    </row>
    <row r="10">
      <c r="A10" s="3" t="inlineStr">
        <is>
          <t>Finite-Lived Intangible Assets [Line Items]</t>
        </is>
      </c>
    </row>
    <row r="11">
      <c r="A11" s="4" t="inlineStr">
        <is>
          <t>Amortization of acquired intangible assets</t>
        </is>
      </c>
      <c r="B11" s="7" t="n">
        <v>400</v>
      </c>
      <c r="C11" s="7" t="n">
        <v>400</v>
      </c>
      <c r="D11" s="7" t="n">
        <v>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Summary of Acquir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Amount</t>
        </is>
      </c>
      <c r="B4" s="7" t="n">
        <v>12096</v>
      </c>
      <c r="C4" s="7" t="n">
        <v>12096</v>
      </c>
    </row>
    <row r="5">
      <c r="A5" s="4" t="inlineStr">
        <is>
          <t>Accumulated Amortization</t>
        </is>
      </c>
      <c r="B5" s="6" t="n">
        <v>-10202</v>
      </c>
      <c r="C5" s="6" t="n">
        <v>-5873</v>
      </c>
    </row>
    <row r="6">
      <c r="A6" s="4" t="inlineStr">
        <is>
          <t>Net Carrying Value</t>
        </is>
      </c>
      <c r="B6" s="6" t="n">
        <v>1894</v>
      </c>
      <c r="C6" s="6" t="n">
        <v>6223</v>
      </c>
    </row>
    <row r="7">
      <c r="A7" s="4" t="inlineStr">
        <is>
          <t>Developed technology</t>
        </is>
      </c>
    </row>
    <row r="8">
      <c r="A8" s="3" t="inlineStr">
        <is>
          <t>Finite-Lived Intangible Assets [Line Items]</t>
        </is>
      </c>
    </row>
    <row r="9">
      <c r="A9" s="4" t="inlineStr">
        <is>
          <t>Gross Amount</t>
        </is>
      </c>
      <c r="B9" s="6" t="n">
        <v>10496</v>
      </c>
      <c r="C9" s="6" t="n">
        <v>10496</v>
      </c>
    </row>
    <row r="10">
      <c r="A10" s="4" t="inlineStr">
        <is>
          <t>Accumulated Amortization</t>
        </is>
      </c>
      <c r="B10" s="6" t="n">
        <v>-9147</v>
      </c>
      <c r="C10" s="6" t="n">
        <v>-5218</v>
      </c>
    </row>
    <row r="11">
      <c r="A11" s="4" t="inlineStr">
        <is>
          <t>Net Carrying Value</t>
        </is>
      </c>
      <c r="B11" s="7" t="n">
        <v>1349</v>
      </c>
      <c r="C11" s="7" t="n">
        <v>5278</v>
      </c>
    </row>
    <row r="12">
      <c r="A12" s="4" t="inlineStr">
        <is>
          <t>Weighted Average Remaining Useful Life</t>
        </is>
      </c>
      <c r="B12" s="4" t="inlineStr">
        <is>
          <t>10 months 24 days</t>
        </is>
      </c>
      <c r="C12" s="4" t="inlineStr">
        <is>
          <t>1 year 6 months</t>
        </is>
      </c>
    </row>
    <row r="13">
      <c r="A13" s="4" t="inlineStr">
        <is>
          <t>Customer relationships</t>
        </is>
      </c>
    </row>
    <row r="14">
      <c r="A14" s="3" t="inlineStr">
        <is>
          <t>Finite-Lived Intangible Assets [Line Items]</t>
        </is>
      </c>
    </row>
    <row r="15">
      <c r="A15" s="4" t="inlineStr">
        <is>
          <t>Gross Amount</t>
        </is>
      </c>
      <c r="B15" s="7" t="n">
        <v>1600</v>
      </c>
      <c r="C15" s="7" t="n">
        <v>1600</v>
      </c>
    </row>
    <row r="16">
      <c r="A16" s="4" t="inlineStr">
        <is>
          <t>Accumulated Amortization</t>
        </is>
      </c>
      <c r="B16" s="6" t="n">
        <v>-1055</v>
      </c>
      <c r="C16" s="6" t="n">
        <v>-655</v>
      </c>
    </row>
    <row r="17">
      <c r="A17" s="4" t="inlineStr">
        <is>
          <t>Net Carrying Value</t>
        </is>
      </c>
      <c r="B17" s="7" t="n">
        <v>545</v>
      </c>
      <c r="C17" s="7" t="n">
        <v>945</v>
      </c>
    </row>
    <row r="18">
      <c r="A18" s="4" t="inlineStr">
        <is>
          <t>Weighted Average Remaining Useful Life</t>
        </is>
      </c>
      <c r="B18" s="4" t="inlineStr">
        <is>
          <t>1 year 4 months 24 days</t>
        </is>
      </c>
      <c r="C18" s="4" t="inlineStr">
        <is>
          <t>2 years 4 months 24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1591</v>
      </c>
    </row>
    <row r="4">
      <c r="A4" s="4" t="inlineStr">
        <is>
          <t>2023</t>
        </is>
      </c>
      <c r="B4" s="6" t="n">
        <v>303</v>
      </c>
    </row>
    <row r="5">
      <c r="A5" s="4" t="inlineStr">
        <is>
          <t>Net Carrying Value</t>
        </is>
      </c>
      <c r="B5" s="7" t="n">
        <v>1894</v>
      </c>
      <c r="C5" s="7" t="n">
        <v>62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4" customWidth="1" min="2" max="2"/>
    <col width="21" customWidth="1" min="3" max="3"/>
    <col width="21" customWidth="1" min="4" max="4"/>
    <col width="21" customWidth="1" min="5" max="5"/>
  </cols>
  <sheetData>
    <row r="1">
      <c r="A1" s="1" t="inlineStr">
        <is>
          <t>Commitment and Contingencies - Narrative (Details) ft² in Thousands</t>
        </is>
      </c>
      <c r="B1" s="2" t="inlineStr">
        <is>
          <t>1 Months Ended</t>
        </is>
      </c>
      <c r="C1" s="2" t="inlineStr">
        <is>
          <t>12 Months Ended</t>
        </is>
      </c>
    </row>
    <row r="2">
      <c r="B2" s="2" t="inlineStr">
        <is>
          <t>Sep. 30, 2018USD ($)ft²</t>
        </is>
      </c>
      <c r="C2" s="2" t="inlineStr">
        <is>
          <t>Dec. 31, 2021USD ($)</t>
        </is>
      </c>
      <c r="D2" s="2" t="inlineStr">
        <is>
          <t>Dec. 31, 2020USD ($)</t>
        </is>
      </c>
      <c r="E2" s="2" t="inlineStr">
        <is>
          <t>Dec. 31, 2019USD ($)</t>
        </is>
      </c>
    </row>
    <row r="3">
      <c r="A3" s="3" t="inlineStr">
        <is>
          <t>Other Commitments [Line Items]</t>
        </is>
      </c>
    </row>
    <row r="4">
      <c r="A4" s="4" t="inlineStr">
        <is>
          <t>Area of leased space | ft²</t>
        </is>
      </c>
      <c r="B4" s="6" t="n">
        <v>22</v>
      </c>
    </row>
    <row r="5">
      <c r="A5" s="4" t="inlineStr">
        <is>
          <t>Monthly base rent</t>
        </is>
      </c>
      <c r="B5" s="7" t="n">
        <v>113246</v>
      </c>
    </row>
    <row r="6">
      <c r="A6" s="4" t="inlineStr">
        <is>
          <t>Rate of increase for monthly base rent</t>
        </is>
      </c>
      <c r="B6" s="4" t="inlineStr">
        <is>
          <t>3.00%</t>
        </is>
      </c>
    </row>
    <row r="7">
      <c r="A7" s="4" t="inlineStr">
        <is>
          <t>Option to extend</t>
        </is>
      </c>
      <c r="B7" s="4" t="inlineStr">
        <is>
          <t>5 years</t>
        </is>
      </c>
    </row>
    <row r="8">
      <c r="A8" s="4" t="inlineStr">
        <is>
          <t>Total commitment</t>
        </is>
      </c>
      <c r="B8" s="7" t="n">
        <v>10500000</v>
      </c>
    </row>
    <row r="9">
      <c r="A9" s="4" t="inlineStr">
        <is>
          <t>Tenant improvement allowance</t>
        </is>
      </c>
      <c r="B9" s="7" t="n">
        <v>1500000</v>
      </c>
    </row>
    <row r="10">
      <c r="A10" s="4" t="inlineStr">
        <is>
          <t>Deferred rent</t>
        </is>
      </c>
      <c r="C10" s="7" t="n">
        <v>4600000</v>
      </c>
      <c r="D10" s="7" t="n">
        <v>5100000</v>
      </c>
    </row>
    <row r="11">
      <c r="A11" s="4" t="inlineStr">
        <is>
          <t>Rent expense</t>
        </is>
      </c>
      <c r="C11" s="6" t="n">
        <v>9700000</v>
      </c>
      <c r="D11" s="6" t="n">
        <v>10200000</v>
      </c>
      <c r="E11" s="7" t="n">
        <v>7100000</v>
      </c>
    </row>
    <row r="12">
      <c r="A12" s="4" t="inlineStr">
        <is>
          <t>Other liabilities</t>
        </is>
      </c>
    </row>
    <row r="13">
      <c r="A13" s="3" t="inlineStr">
        <is>
          <t>Other Commitments [Line Items]</t>
        </is>
      </c>
    </row>
    <row r="14">
      <c r="A14" s="4" t="inlineStr">
        <is>
          <t>Deferred rent</t>
        </is>
      </c>
      <c r="C14" s="7" t="n">
        <v>3800000</v>
      </c>
      <c r="D14" s="7" t="n">
        <v>46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91995</v>
      </c>
      <c r="C4" s="7" t="n">
        <v>-57294</v>
      </c>
      <c r="D4" s="7" t="n">
        <v>-31125</v>
      </c>
    </row>
    <row r="5">
      <c r="A5" s="3" t="inlineStr">
        <is>
          <t>Other comprehensive loss:</t>
        </is>
      </c>
    </row>
    <row r="6">
      <c r="A6" s="4" t="inlineStr">
        <is>
          <t>Adjustment for the adoption of ASU 2016-01</t>
        </is>
      </c>
      <c r="B6" s="6" t="n">
        <v>0</v>
      </c>
      <c r="C6" s="6" t="n">
        <v>0</v>
      </c>
      <c r="D6" s="6" t="n">
        <v>-981</v>
      </c>
    </row>
    <row r="7">
      <c r="A7" s="4" t="inlineStr">
        <is>
          <t>Unrealized (loss) gain on marketable securities</t>
        </is>
      </c>
      <c r="B7" s="6" t="n">
        <v>-1158</v>
      </c>
      <c r="C7" s="6" t="n">
        <v>272</v>
      </c>
      <c r="D7" s="6" t="n">
        <v>-21</v>
      </c>
    </row>
    <row r="8">
      <c r="A8" s="4" t="inlineStr">
        <is>
          <t>Comprehensive loss</t>
        </is>
      </c>
      <c r="B8" s="7" t="n">
        <v>-193153</v>
      </c>
      <c r="C8" s="7" t="n">
        <v>-57022</v>
      </c>
      <c r="D8" s="7" t="n">
        <v>-321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Dec. 31, 2021USD ($)</t>
        </is>
      </c>
    </row>
    <row r="2">
      <c r="A2" s="3" t="inlineStr">
        <is>
          <t>Commitments and Contingencies Disclosure [Abstract]</t>
        </is>
      </c>
    </row>
    <row r="3">
      <c r="A3" s="4" t="inlineStr">
        <is>
          <t>2022</t>
        </is>
      </c>
      <c r="B3" s="7" t="n">
        <v>6954</v>
      </c>
    </row>
    <row r="4">
      <c r="A4" s="4" t="inlineStr">
        <is>
          <t>2023</t>
        </is>
      </c>
      <c r="B4" s="6" t="n">
        <v>6790</v>
      </c>
    </row>
    <row r="5">
      <c r="A5" s="4" t="inlineStr">
        <is>
          <t>2024</t>
        </is>
      </c>
      <c r="B5" s="6" t="n">
        <v>6642</v>
      </c>
    </row>
    <row r="6">
      <c r="A6" s="4" t="inlineStr">
        <is>
          <t>2025</t>
        </is>
      </c>
      <c r="B6" s="6" t="n">
        <v>5976</v>
      </c>
    </row>
    <row r="7">
      <c r="A7" s="4" t="inlineStr">
        <is>
          <t>2026</t>
        </is>
      </c>
      <c r="B7" s="6" t="n">
        <v>3579</v>
      </c>
    </row>
    <row r="8">
      <c r="A8" s="4" t="inlineStr">
        <is>
          <t>Thereafter</t>
        </is>
      </c>
      <c r="B8" s="6" t="n">
        <v>4304</v>
      </c>
    </row>
    <row r="9">
      <c r="A9" s="4" t="inlineStr">
        <is>
          <t>Total minimum future payments</t>
        </is>
      </c>
      <c r="B9" s="7" t="n">
        <v>342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ther Contractual Commitments (Details) $ in Thousands</t>
        </is>
      </c>
      <c r="B1" s="2" t="inlineStr">
        <is>
          <t>Dec. 31, 2021USD ($)</t>
        </is>
      </c>
    </row>
    <row r="2">
      <c r="A2" s="3" t="inlineStr">
        <is>
          <t>Commitments and Contingencies Disclosure [Abstract]</t>
        </is>
      </c>
    </row>
    <row r="3">
      <c r="A3" s="4" t="inlineStr">
        <is>
          <t>2022</t>
        </is>
      </c>
      <c r="B3" s="7" t="n">
        <v>26953</v>
      </c>
    </row>
    <row r="4">
      <c r="A4" s="4" t="inlineStr">
        <is>
          <t>2023</t>
        </is>
      </c>
      <c r="B4" s="6" t="n">
        <v>22958</v>
      </c>
    </row>
    <row r="5">
      <c r="A5" s="4" t="inlineStr">
        <is>
          <t>2024</t>
        </is>
      </c>
      <c r="B5" s="6" t="n">
        <v>1658</v>
      </c>
    </row>
    <row r="6">
      <c r="A6" s="4" t="inlineStr">
        <is>
          <t>Total</t>
        </is>
      </c>
      <c r="B6" s="7" t="n">
        <v>515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4" customWidth="1" min="1" max="1"/>
    <col width="21" customWidth="1" min="2" max="2"/>
    <col width="27" customWidth="1" min="3" max="3"/>
    <col width="27" customWidth="1" min="4" max="4"/>
    <col width="27" customWidth="1" min="5" max="5"/>
    <col width="27" customWidth="1" min="6" max="6"/>
    <col width="20" customWidth="1" min="7" max="7"/>
  </cols>
  <sheetData>
    <row r="1">
      <c r="A1" s="1" t="inlineStr">
        <is>
          <t>Redeemable Convertible Preferred Stock - Narrative (Details)</t>
        </is>
      </c>
      <c r="B1" s="2" t="inlineStr">
        <is>
          <t>1 Months Ended</t>
        </is>
      </c>
      <c r="D1" s="2" t="inlineStr">
        <is>
          <t>12 Months Ended</t>
        </is>
      </c>
    </row>
    <row r="2">
      <c r="B2" s="2" t="inlineStr">
        <is>
          <t>Sep. 30, 2021USD ($)</t>
        </is>
      </c>
      <c r="C2" s="2" t="inlineStr">
        <is>
          <t>Jan. 31, 2020USD ($)shares</t>
        </is>
      </c>
      <c r="D2" s="2" t="inlineStr">
        <is>
          <t>Dec. 31, 2021USD ($)shares</t>
        </is>
      </c>
      <c r="E2" s="2" t="inlineStr">
        <is>
          <t>Dec. 31, 2020USD ($)shares</t>
        </is>
      </c>
      <c r="F2" s="2" t="inlineStr">
        <is>
          <t>Dec. 31, 2019USD ($)shares</t>
        </is>
      </c>
      <c r="G2" s="2" t="inlineStr">
        <is>
          <t>Dec. 31, 2018shares</t>
        </is>
      </c>
    </row>
    <row r="3">
      <c r="A3" s="3" t="inlineStr">
        <is>
          <t>Temporary Equity [Line Items]</t>
        </is>
      </c>
    </row>
    <row r="4">
      <c r="A4" s="4" t="inlineStr">
        <is>
          <t>Redeemable convertible preferred stock, outstanding (in shares)</t>
        </is>
      </c>
      <c r="D4" s="6" t="n">
        <v>0</v>
      </c>
      <c r="E4" s="6" t="n">
        <v>153937730</v>
      </c>
      <c r="F4" s="6" t="n">
        <v>153938000</v>
      </c>
      <c r="G4" s="6" t="n">
        <v>142662000</v>
      </c>
    </row>
    <row r="5">
      <c r="A5" s="4" t="inlineStr">
        <is>
          <t>Number of shares issued in conversion (in shares)</t>
        </is>
      </c>
      <c r="B5" s="6" t="n">
        <v>1</v>
      </c>
      <c r="D5" s="6" t="n">
        <v>1</v>
      </c>
    </row>
    <row r="6">
      <c r="A6" s="4" t="inlineStr">
        <is>
          <t>Conversion of convertible securities (in shares) | $</t>
        </is>
      </c>
      <c r="B6" s="7" t="n">
        <v>5600000000</v>
      </c>
      <c r="D6" s="7" t="n">
        <v>5541758000</v>
      </c>
    </row>
    <row r="7">
      <c r="A7" s="4" t="inlineStr">
        <is>
          <t>Redeemable convertible preferred stock, authorized (in shares)</t>
        </is>
      </c>
      <c r="D7" s="6" t="n">
        <v>0</v>
      </c>
      <c r="E7" s="6" t="n">
        <v>154055430</v>
      </c>
    </row>
    <row r="8">
      <c r="A8" s="4" t="inlineStr">
        <is>
          <t>Liquidation Preference | $</t>
        </is>
      </c>
      <c r="D8" s="7" t="n">
        <v>0</v>
      </c>
      <c r="E8" s="7" t="n">
        <v>326559000</v>
      </c>
    </row>
    <row r="9">
      <c r="A9" s="4" t="inlineStr">
        <is>
          <t>Stock-based compensation expense | $</t>
        </is>
      </c>
      <c r="E9" s="6" t="n">
        <v>43280000</v>
      </c>
      <c r="F9" s="7" t="n">
        <v>273000</v>
      </c>
    </row>
    <row r="10">
      <c r="A10" s="4" t="inlineStr">
        <is>
          <t>Secondary transaction</t>
        </is>
      </c>
    </row>
    <row r="11">
      <c r="A11" s="3" t="inlineStr">
        <is>
          <t>Temporary Equity [Line Items]</t>
        </is>
      </c>
    </row>
    <row r="12">
      <c r="A12" s="4" t="inlineStr">
        <is>
          <t>Amount paid by investor to acquire shares | $</t>
        </is>
      </c>
      <c r="C12" s="7" t="n">
        <v>25500000</v>
      </c>
    </row>
    <row r="13">
      <c r="A13" s="4" t="inlineStr">
        <is>
          <t>Fair value of shares | $</t>
        </is>
      </c>
      <c r="C13" s="6" t="n">
        <v>14700000</v>
      </c>
    </row>
    <row r="14">
      <c r="A14" s="4" t="inlineStr">
        <is>
          <t>Stock-based compensation expense | $</t>
        </is>
      </c>
      <c r="E14" s="7" t="n">
        <v>43200000</v>
      </c>
    </row>
    <row r="15">
      <c r="A15" s="4" t="inlineStr">
        <is>
          <t>Secondary transaction | General and administrative</t>
        </is>
      </c>
    </row>
    <row r="16">
      <c r="A16" s="3" t="inlineStr">
        <is>
          <t>Temporary Equity [Line Items]</t>
        </is>
      </c>
    </row>
    <row r="17">
      <c r="A17" s="4" t="inlineStr">
        <is>
          <t>Stock-based compensation expense | $</t>
        </is>
      </c>
      <c r="C17" s="7" t="n">
        <v>10800000</v>
      </c>
    </row>
    <row r="18">
      <c r="A18" s="4" t="inlineStr">
        <is>
          <t>Series A</t>
        </is>
      </c>
    </row>
    <row r="19">
      <c r="A19" s="3" t="inlineStr">
        <is>
          <t>Temporary Equity [Line Items]</t>
        </is>
      </c>
    </row>
    <row r="20">
      <c r="A20" s="4" t="inlineStr">
        <is>
          <t>Redeemable convertible preferred stock, outstanding (in shares)</t>
        </is>
      </c>
      <c r="E20" s="6" t="n">
        <v>21311000</v>
      </c>
    </row>
    <row r="21">
      <c r="A21" s="4" t="inlineStr">
        <is>
          <t>Redeemable convertible preferred stock, authorized (in shares)</t>
        </is>
      </c>
      <c r="E21" s="6" t="n">
        <v>21428000</v>
      </c>
    </row>
    <row r="22">
      <c r="A22" s="4" t="inlineStr">
        <is>
          <t>Liquidation Preference | $</t>
        </is>
      </c>
      <c r="E22" s="7" t="n">
        <v>1059000</v>
      </c>
    </row>
    <row r="23">
      <c r="A23" s="4" t="inlineStr">
        <is>
          <t>Series A | Secondary transaction</t>
        </is>
      </c>
    </row>
    <row r="24">
      <c r="A24" s="3" t="inlineStr">
        <is>
          <t>Temporary Equity [Line Items]</t>
        </is>
      </c>
    </row>
    <row r="25">
      <c r="A25" s="4" t="inlineStr">
        <is>
          <t>Number of shares issued and sold (in shares)</t>
        </is>
      </c>
      <c r="C25" s="6" t="n">
        <v>26210</v>
      </c>
    </row>
    <row r="26">
      <c r="A26" s="4" t="inlineStr">
        <is>
          <t>Series B</t>
        </is>
      </c>
    </row>
    <row r="27">
      <c r="A27" s="3" t="inlineStr">
        <is>
          <t>Temporary Equity [Line Items]</t>
        </is>
      </c>
    </row>
    <row r="28">
      <c r="A28" s="4" t="inlineStr">
        <is>
          <t>Redeemable convertible preferred stock, outstanding (in shares)</t>
        </is>
      </c>
      <c r="E28" s="6" t="n">
        <v>36229000</v>
      </c>
    </row>
    <row r="29">
      <c r="A29" s="4" t="inlineStr">
        <is>
          <t>Redeemable convertible preferred stock, authorized (in shares)</t>
        </is>
      </c>
      <c r="E29" s="6" t="n">
        <v>36229000</v>
      </c>
    </row>
    <row r="30">
      <c r="A30" s="4" t="inlineStr">
        <is>
          <t>Liquidation Preference | $</t>
        </is>
      </c>
      <c r="E30" s="7" t="n">
        <v>5000000</v>
      </c>
    </row>
    <row r="31">
      <c r="A31" s="4" t="inlineStr">
        <is>
          <t>Series B | Secondary transaction</t>
        </is>
      </c>
    </row>
    <row r="32">
      <c r="A32" s="3" t="inlineStr">
        <is>
          <t>Temporary Equity [Line Items]</t>
        </is>
      </c>
    </row>
    <row r="33">
      <c r="A33" s="4" t="inlineStr">
        <is>
          <t>Number of shares issued and sold (in shares)</t>
        </is>
      </c>
      <c r="C33" s="6" t="n">
        <v>1314830</v>
      </c>
    </row>
    <row r="34">
      <c r="A34" s="4" t="inlineStr">
        <is>
          <t>Series C</t>
        </is>
      </c>
    </row>
    <row r="35">
      <c r="A35" s="3" t="inlineStr">
        <is>
          <t>Temporary Equity [Line Items]</t>
        </is>
      </c>
    </row>
    <row r="36">
      <c r="A36" s="4" t="inlineStr">
        <is>
          <t>Redeemable convertible preferred stock, outstanding (in shares)</t>
        </is>
      </c>
      <c r="E36" s="6" t="n">
        <v>15307000</v>
      </c>
    </row>
    <row r="37">
      <c r="A37" s="4" t="inlineStr">
        <is>
          <t>Redeemable convertible preferred stock, authorized (in shares)</t>
        </is>
      </c>
      <c r="E37" s="6" t="n">
        <v>15307000</v>
      </c>
    </row>
    <row r="38">
      <c r="A38" s="4" t="inlineStr">
        <is>
          <t>Liquidation Preference | $</t>
        </is>
      </c>
      <c r="E38" s="7" t="n">
        <v>7000000</v>
      </c>
    </row>
    <row r="39">
      <c r="A39" s="4" t="inlineStr">
        <is>
          <t>Series C | Secondary transaction</t>
        </is>
      </c>
    </row>
    <row r="40">
      <c r="A40" s="3" t="inlineStr">
        <is>
          <t>Temporary Equity [Line Items]</t>
        </is>
      </c>
    </row>
    <row r="41">
      <c r="A41" s="4" t="inlineStr">
        <is>
          <t>Number of shares issued and sold (in shares)</t>
        </is>
      </c>
      <c r="C41" s="6" t="n">
        <v>44811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deemable Convertible Preferred Stock - Summary of Redeemable Convertible Preferred Stock (Details) - USD ($)</t>
        </is>
      </c>
      <c r="B1" s="2" t="inlineStr">
        <is>
          <t>Dec. 31, 2021</t>
        </is>
      </c>
      <c r="C1" s="2" t="inlineStr">
        <is>
          <t>Dec. 31, 2020</t>
        </is>
      </c>
      <c r="D1" s="2" t="inlineStr">
        <is>
          <t>Dec. 31, 2019</t>
        </is>
      </c>
      <c r="E1" s="2" t="inlineStr">
        <is>
          <t>Dec. 31, 2018</t>
        </is>
      </c>
    </row>
    <row r="2">
      <c r="A2" s="3" t="inlineStr">
        <is>
          <t>Temporary Equity [Line Items]</t>
        </is>
      </c>
    </row>
    <row r="3">
      <c r="A3" s="4" t="inlineStr">
        <is>
          <t>Redeemable convertible preferred stock, authorized (in shares)</t>
        </is>
      </c>
      <c r="B3" s="6" t="n">
        <v>0</v>
      </c>
      <c r="C3" s="6" t="n">
        <v>154055430</v>
      </c>
    </row>
    <row r="4">
      <c r="A4" s="4" t="inlineStr">
        <is>
          <t>Redeemable convertible preferred stock, outstanding (in shares)</t>
        </is>
      </c>
      <c r="B4" s="6" t="n">
        <v>0</v>
      </c>
      <c r="C4" s="6" t="n">
        <v>153937730</v>
      </c>
      <c r="D4" s="6" t="n">
        <v>153938000</v>
      </c>
      <c r="E4" s="6" t="n">
        <v>142662000</v>
      </c>
    </row>
    <row r="5">
      <c r="A5" s="4" t="inlineStr">
        <is>
          <t>Liquidation Preference</t>
        </is>
      </c>
      <c r="B5" s="7" t="n">
        <v>0</v>
      </c>
      <c r="C5" s="7" t="n">
        <v>326559000</v>
      </c>
    </row>
    <row r="6">
      <c r="A6" s="4" t="inlineStr">
        <is>
          <t>Carrying Value</t>
        </is>
      </c>
      <c r="B6" s="7" t="n">
        <v>0</v>
      </c>
      <c r="C6" s="7" t="n">
        <v>2895096000</v>
      </c>
      <c r="D6" s="7" t="n">
        <v>1334572000</v>
      </c>
      <c r="E6" s="7" t="n">
        <v>631413000</v>
      </c>
    </row>
    <row r="7">
      <c r="A7" s="4" t="inlineStr">
        <is>
          <t>Series A</t>
        </is>
      </c>
    </row>
    <row r="8">
      <c r="A8" s="3" t="inlineStr">
        <is>
          <t>Temporary Equity [Line Items]</t>
        </is>
      </c>
    </row>
    <row r="9">
      <c r="A9" s="4" t="inlineStr">
        <is>
          <t>Redeemable convertible preferred stock, authorized (in shares)</t>
        </is>
      </c>
      <c r="C9" s="6" t="n">
        <v>21428000</v>
      </c>
    </row>
    <row r="10">
      <c r="A10" s="4" t="inlineStr">
        <is>
          <t>Redeemable convertible preferred stock, outstanding (in shares)</t>
        </is>
      </c>
      <c r="C10" s="6" t="n">
        <v>21311000</v>
      </c>
    </row>
    <row r="11">
      <c r="A11" s="4" t="inlineStr">
        <is>
          <t>Original issuance price (in dollars per share)</t>
        </is>
      </c>
      <c r="C11" s="10" t="n">
        <v>0.05</v>
      </c>
    </row>
    <row r="12">
      <c r="A12" s="4" t="inlineStr">
        <is>
          <t>Liquidation Preference</t>
        </is>
      </c>
      <c r="C12" s="7" t="n">
        <v>1059000</v>
      </c>
    </row>
    <row r="13">
      <c r="A13" s="4" t="inlineStr">
        <is>
          <t>Carrying Value</t>
        </is>
      </c>
      <c r="C13" s="7" t="n">
        <v>397172000</v>
      </c>
    </row>
    <row r="14">
      <c r="A14" s="4" t="inlineStr">
        <is>
          <t>Series B</t>
        </is>
      </c>
    </row>
    <row r="15">
      <c r="A15" s="3" t="inlineStr">
        <is>
          <t>Temporary Equity [Line Items]</t>
        </is>
      </c>
    </row>
    <row r="16">
      <c r="A16" s="4" t="inlineStr">
        <is>
          <t>Redeemable convertible preferred stock, authorized (in shares)</t>
        </is>
      </c>
      <c r="C16" s="6" t="n">
        <v>36229000</v>
      </c>
    </row>
    <row r="17">
      <c r="A17" s="4" t="inlineStr">
        <is>
          <t>Redeemable convertible preferred stock, outstanding (in shares)</t>
        </is>
      </c>
      <c r="C17" s="6" t="n">
        <v>36229000</v>
      </c>
    </row>
    <row r="18">
      <c r="A18" s="4" t="inlineStr">
        <is>
          <t>Original issuance price (in dollars per share)</t>
        </is>
      </c>
      <c r="C18" s="10" t="n">
        <v>0.14</v>
      </c>
    </row>
    <row r="19">
      <c r="A19" s="4" t="inlineStr">
        <is>
          <t>Liquidation Preference</t>
        </is>
      </c>
      <c r="C19" s="7" t="n">
        <v>5000000</v>
      </c>
    </row>
    <row r="20">
      <c r="A20" s="4" t="inlineStr">
        <is>
          <t>Carrying Value</t>
        </is>
      </c>
      <c r="C20" s="7" t="n">
        <v>675223000</v>
      </c>
    </row>
    <row r="21">
      <c r="A21" s="4" t="inlineStr">
        <is>
          <t>Series C</t>
        </is>
      </c>
    </row>
    <row r="22">
      <c r="A22" s="3" t="inlineStr">
        <is>
          <t>Temporary Equity [Line Items]</t>
        </is>
      </c>
    </row>
    <row r="23">
      <c r="A23" s="4" t="inlineStr">
        <is>
          <t>Redeemable convertible preferred stock, authorized (in shares)</t>
        </is>
      </c>
      <c r="C23" s="6" t="n">
        <v>15307000</v>
      </c>
    </row>
    <row r="24">
      <c r="A24" s="4" t="inlineStr">
        <is>
          <t>Redeemable convertible preferred stock, outstanding (in shares)</t>
        </is>
      </c>
      <c r="C24" s="6" t="n">
        <v>15307000</v>
      </c>
    </row>
    <row r="25">
      <c r="A25" s="4" t="inlineStr">
        <is>
          <t>Original issuance price (in dollars per share)</t>
        </is>
      </c>
      <c r="C25" s="10" t="n">
        <v>0.46</v>
      </c>
    </row>
    <row r="26">
      <c r="A26" s="4" t="inlineStr">
        <is>
          <t>Liquidation Preference</t>
        </is>
      </c>
      <c r="C26" s="7" t="n">
        <v>7000000</v>
      </c>
    </row>
    <row r="27">
      <c r="A27" s="4" t="inlineStr">
        <is>
          <t>Carrying Value</t>
        </is>
      </c>
      <c r="C27" s="7" t="n">
        <v>285280000</v>
      </c>
    </row>
    <row r="28">
      <c r="A28" s="4" t="inlineStr">
        <is>
          <t>Series D</t>
        </is>
      </c>
    </row>
    <row r="29">
      <c r="A29" s="3" t="inlineStr">
        <is>
          <t>Temporary Equity [Line Items]</t>
        </is>
      </c>
    </row>
    <row r="30">
      <c r="A30" s="4" t="inlineStr">
        <is>
          <t>Redeemable convertible preferred stock, authorized (in shares)</t>
        </is>
      </c>
      <c r="C30" s="6" t="n">
        <v>30663000</v>
      </c>
    </row>
    <row r="31">
      <c r="A31" s="4" t="inlineStr">
        <is>
          <t>Redeemable convertible preferred stock, outstanding (in shares)</t>
        </is>
      </c>
      <c r="C31" s="6" t="n">
        <v>30663000</v>
      </c>
    </row>
    <row r="32">
      <c r="A32" s="4" t="inlineStr">
        <is>
          <t>Original issuance price (in dollars per share)</t>
        </is>
      </c>
      <c r="C32" s="10" t="n">
        <v>1.01</v>
      </c>
    </row>
    <row r="33">
      <c r="A33" s="4" t="inlineStr">
        <is>
          <t>Liquidation Preference</t>
        </is>
      </c>
      <c r="C33" s="7" t="n">
        <v>31000000</v>
      </c>
    </row>
    <row r="34">
      <c r="A34" s="4" t="inlineStr">
        <is>
          <t>Carrying Value</t>
        </is>
      </c>
      <c r="C34" s="7" t="n">
        <v>571476000</v>
      </c>
    </row>
    <row r="35">
      <c r="A35" s="4" t="inlineStr">
        <is>
          <t>Series E</t>
        </is>
      </c>
    </row>
    <row r="36">
      <c r="A36" s="3" t="inlineStr">
        <is>
          <t>Temporary Equity [Line Items]</t>
        </is>
      </c>
    </row>
    <row r="37">
      <c r="A37" s="4" t="inlineStr">
        <is>
          <t>Redeemable convertible preferred stock, authorized (in shares)</t>
        </is>
      </c>
      <c r="C37" s="6" t="n">
        <v>21292000</v>
      </c>
    </row>
    <row r="38">
      <c r="A38" s="4" t="inlineStr">
        <is>
          <t>Redeemable convertible preferred stock, outstanding (in shares)</t>
        </is>
      </c>
      <c r="C38" s="6" t="n">
        <v>21292000</v>
      </c>
    </row>
    <row r="39">
      <c r="A39" s="4" t="inlineStr">
        <is>
          <t>Original issuance price (in dollars per share)</t>
        </is>
      </c>
      <c r="C39" s="10" t="n">
        <v>2.35</v>
      </c>
    </row>
    <row r="40">
      <c r="A40" s="4" t="inlineStr">
        <is>
          <t>Liquidation Preference</t>
        </is>
      </c>
      <c r="C40" s="7" t="n">
        <v>50000000</v>
      </c>
    </row>
    <row r="41">
      <c r="A41" s="4" t="inlineStr">
        <is>
          <t>Carrying Value</t>
        </is>
      </c>
      <c r="C41" s="7" t="n">
        <v>396927000</v>
      </c>
    </row>
    <row r="42">
      <c r="A42" s="4" t="inlineStr">
        <is>
          <t>Series F</t>
        </is>
      </c>
    </row>
    <row r="43">
      <c r="A43" s="3" t="inlineStr">
        <is>
          <t>Temporary Equity [Line Items]</t>
        </is>
      </c>
    </row>
    <row r="44">
      <c r="A44" s="4" t="inlineStr">
        <is>
          <t>Redeemable convertible preferred stock, authorized (in shares)</t>
        </is>
      </c>
      <c r="C44" s="6" t="n">
        <v>8709000</v>
      </c>
    </row>
    <row r="45">
      <c r="A45" s="4" t="inlineStr">
        <is>
          <t>Redeemable convertible preferred stock, outstanding (in shares)</t>
        </is>
      </c>
      <c r="C45" s="6" t="n">
        <v>8709000</v>
      </c>
    </row>
    <row r="46">
      <c r="A46" s="4" t="inlineStr">
        <is>
          <t>Original issuance price (in dollars per share)</t>
        </is>
      </c>
      <c r="C46" s="10" t="n">
        <v>3.16</v>
      </c>
    </row>
    <row r="47">
      <c r="A47" s="4" t="inlineStr">
        <is>
          <t>Liquidation Preference</t>
        </is>
      </c>
      <c r="C47" s="7" t="n">
        <v>27500000</v>
      </c>
    </row>
    <row r="48">
      <c r="A48" s="4" t="inlineStr">
        <is>
          <t>Carrying Value</t>
        </is>
      </c>
      <c r="C48" s="7" t="n">
        <v>162439000</v>
      </c>
    </row>
    <row r="49">
      <c r="A49" s="4" t="inlineStr">
        <is>
          <t>Series G</t>
        </is>
      </c>
    </row>
    <row r="50">
      <c r="A50" s="3" t="inlineStr">
        <is>
          <t>Temporary Equity [Line Items]</t>
        </is>
      </c>
    </row>
    <row r="51">
      <c r="A51" s="4" t="inlineStr">
        <is>
          <t>Redeemable convertible preferred stock, authorized (in shares)</t>
        </is>
      </c>
      <c r="C51" s="6" t="n">
        <v>9151000</v>
      </c>
    </row>
    <row r="52">
      <c r="A52" s="4" t="inlineStr">
        <is>
          <t>Redeemable convertible preferred stock, outstanding (in shares)</t>
        </is>
      </c>
      <c r="C52" s="6" t="n">
        <v>9151000</v>
      </c>
    </row>
    <row r="53">
      <c r="A53" s="4" t="inlineStr">
        <is>
          <t>Original issuance price (in dollars per share)</t>
        </is>
      </c>
      <c r="C53" s="10" t="n">
        <v>6.01</v>
      </c>
    </row>
    <row r="54">
      <c r="A54" s="4" t="inlineStr">
        <is>
          <t>Liquidation Preference</t>
        </is>
      </c>
      <c r="C54" s="7" t="n">
        <v>55000000</v>
      </c>
    </row>
    <row r="55">
      <c r="A55" s="4" t="inlineStr">
        <is>
          <t>Carrying Value</t>
        </is>
      </c>
      <c r="C55" s="7" t="n">
        <v>172344000</v>
      </c>
    </row>
    <row r="56">
      <c r="A56" s="4" t="inlineStr">
        <is>
          <t>Series H</t>
        </is>
      </c>
    </row>
    <row r="57">
      <c r="A57" s="3" t="inlineStr">
        <is>
          <t>Temporary Equity [Line Items]</t>
        </is>
      </c>
    </row>
    <row r="58">
      <c r="A58" s="4" t="inlineStr">
        <is>
          <t>Redeemable convertible preferred stock, authorized (in shares)</t>
        </is>
      </c>
      <c r="C58" s="6" t="n">
        <v>11276000</v>
      </c>
    </row>
    <row r="59">
      <c r="A59" s="4" t="inlineStr">
        <is>
          <t>Redeemable convertible preferred stock, outstanding (in shares)</t>
        </is>
      </c>
      <c r="C59" s="6" t="n">
        <v>11276000</v>
      </c>
    </row>
    <row r="60">
      <c r="A60" s="4" t="inlineStr">
        <is>
          <t>Original issuance price (in dollars per share)</t>
        </is>
      </c>
      <c r="C60" s="10" t="n">
        <v>13.3</v>
      </c>
    </row>
    <row r="61">
      <c r="A61" s="4" t="inlineStr">
        <is>
          <t>Liquidation Preference</t>
        </is>
      </c>
      <c r="C61" s="7" t="n">
        <v>150000000</v>
      </c>
    </row>
    <row r="62">
      <c r="A62" s="4" t="inlineStr">
        <is>
          <t>Carrying Value</t>
        </is>
      </c>
      <c r="C62" s="7" t="n">
        <v>23423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1" customWidth="1" min="2" max="2"/>
    <col width="50" customWidth="1" min="3" max="3"/>
    <col width="20" customWidth="1" min="4" max="4"/>
    <col width="21" customWidth="1" min="5" max="5"/>
    <col width="19" customWidth="1" min="6" max="6"/>
    <col width="47" customWidth="1" min="7" max="7"/>
    <col width="37" customWidth="1" min="8" max="8"/>
    <col width="21" customWidth="1" min="9" max="9"/>
  </cols>
  <sheetData>
    <row r="1">
      <c r="A1" s="1" t="inlineStr">
        <is>
          <t>Stockholders' Equity and Stock Based Compensation - Narrative (Details)</t>
        </is>
      </c>
      <c r="B1" s="2" t="inlineStr">
        <is>
          <t>Sep. 21, 2021USD ($)</t>
        </is>
      </c>
      <c r="C1" s="2" t="inlineStr">
        <is>
          <t>Sep. 30, 2021USD ($)targettranche$ / sharesshares</t>
        </is>
      </c>
      <c r="D1" s="2" t="inlineStr">
        <is>
          <t>Aug. 31, 2021shares</t>
        </is>
      </c>
      <c r="E1" s="2" t="inlineStr">
        <is>
          <t>Jan. 31, 2020USD ($)</t>
        </is>
      </c>
      <c r="F1" s="2" t="inlineStr">
        <is>
          <t>May 31, 2019shares</t>
        </is>
      </c>
      <c r="G1" s="2" t="inlineStr">
        <is>
          <t>Dec. 31, 2021USD ($)periodvote$ / sharesshares</t>
        </is>
      </c>
      <c r="H1" s="2" t="inlineStr">
        <is>
          <t>Dec. 31, 2020USD ($)$ / sharesshares</t>
        </is>
      </c>
      <c r="I1" s="2" t="inlineStr">
        <is>
          <t>Dec. 31, 2019USD ($)</t>
        </is>
      </c>
    </row>
    <row r="2">
      <c r="A2" s="3" t="inlineStr">
        <is>
          <t>Share-based Compensation Arrangement by Share-based Payment Award [Line Items]</t>
        </is>
      </c>
    </row>
    <row r="3">
      <c r="A3" s="4" t="inlineStr">
        <is>
          <t>Preferred stock, authorized (in shares)</t>
        </is>
      </c>
      <c r="G3" s="6" t="n">
        <v>10000000</v>
      </c>
      <c r="H3" s="6" t="n">
        <v>0</v>
      </c>
    </row>
    <row r="4">
      <c r="A4" s="4" t="inlineStr">
        <is>
          <t>Preferred stock, par value (in dollars per share) | $ / shares</t>
        </is>
      </c>
      <c r="G4" s="9" t="n">
        <v>1e-05</v>
      </c>
      <c r="H4" s="9" t="n">
        <v>1e-05</v>
      </c>
    </row>
    <row r="5">
      <c r="A5" s="4" t="inlineStr">
        <is>
          <t>Common stock, par value (in dollars per share) | $ / shares</t>
        </is>
      </c>
      <c r="G5" s="9" t="n">
        <v>1e-05</v>
      </c>
      <c r="H5" s="9" t="n">
        <v>1e-05</v>
      </c>
    </row>
    <row r="6">
      <c r="A6" s="4" t="inlineStr">
        <is>
          <t>Total shares of common stock reserved for issuance (in shares)</t>
        </is>
      </c>
      <c r="G6" s="6" t="n">
        <v>91697000</v>
      </c>
      <c r="H6" s="6" t="n">
        <v>199943000</v>
      </c>
    </row>
    <row r="7">
      <c r="A7" s="4" t="inlineStr">
        <is>
          <t>Employee contributions withheld | $</t>
        </is>
      </c>
      <c r="G7" s="7" t="n">
        <v>4200000</v>
      </c>
    </row>
    <row r="8">
      <c r="A8" s="4" t="inlineStr">
        <is>
          <t>Stock-based compensation expense | $</t>
        </is>
      </c>
      <c r="H8" s="7" t="n">
        <v>43280000</v>
      </c>
      <c r="I8" s="7" t="n">
        <v>273000</v>
      </c>
    </row>
    <row r="9">
      <c r="A9" s="4" t="inlineStr">
        <is>
          <t>Contractual term</t>
        </is>
      </c>
      <c r="G9" s="4" t="inlineStr">
        <is>
          <t>10 years</t>
        </is>
      </c>
    </row>
    <row r="10">
      <c r="A10" s="4" t="inlineStr">
        <is>
          <t>Intrinsic value of option exercised | $</t>
        </is>
      </c>
      <c r="G10" s="7" t="n">
        <v>14000000</v>
      </c>
      <c r="H10" s="6" t="n">
        <v>9800000</v>
      </c>
      <c r="I10" s="7" t="n">
        <v>9500000</v>
      </c>
    </row>
    <row r="11">
      <c r="A11" s="4" t="inlineStr">
        <is>
          <t>Secondary transaction</t>
        </is>
      </c>
    </row>
    <row r="12">
      <c r="A12" s="3" t="inlineStr">
        <is>
          <t>Share-based Compensation Arrangement by Share-based Payment Award [Line Items]</t>
        </is>
      </c>
    </row>
    <row r="13">
      <c r="A13" s="4" t="inlineStr">
        <is>
          <t>Stock-based compensation expense | $</t>
        </is>
      </c>
      <c r="H13" s="6" t="n">
        <v>43200000</v>
      </c>
    </row>
    <row r="14">
      <c r="A14" s="4" t="inlineStr">
        <is>
          <t>Secondary transaction | General and administrative</t>
        </is>
      </c>
    </row>
    <row r="15">
      <c r="A15" s="3" t="inlineStr">
        <is>
          <t>Share-based Compensation Arrangement by Share-based Payment Award [Line Items]</t>
        </is>
      </c>
    </row>
    <row r="16">
      <c r="A16" s="4" t="inlineStr">
        <is>
          <t>Stock-based compensation expense | $</t>
        </is>
      </c>
      <c r="E16" s="7" t="n">
        <v>10800000</v>
      </c>
    </row>
    <row r="17">
      <c r="A17" s="4" t="inlineStr">
        <is>
          <t>Secondary Transaction - Repurchase of Common Stock</t>
        </is>
      </c>
    </row>
    <row r="18">
      <c r="A18" s="3" t="inlineStr">
        <is>
          <t>Share-based Compensation Arrangement by Share-based Payment Award [Line Items]</t>
        </is>
      </c>
    </row>
    <row r="19">
      <c r="A19" s="4" t="inlineStr">
        <is>
          <t>Stock-based compensation expense | $</t>
        </is>
      </c>
      <c r="H19" s="6" t="n">
        <v>32400000</v>
      </c>
    </row>
    <row r="20">
      <c r="A20" s="4" t="inlineStr">
        <is>
          <t>Secondary Transaction - Repurchase of Common Stock | Research and development</t>
        </is>
      </c>
    </row>
    <row r="21">
      <c r="A21" s="3" t="inlineStr">
        <is>
          <t>Share-based Compensation Arrangement by Share-based Payment Award [Line Items]</t>
        </is>
      </c>
    </row>
    <row r="22">
      <c r="A22" s="4" t="inlineStr">
        <is>
          <t>Stock-based compensation expense | $</t>
        </is>
      </c>
      <c r="H22" s="6" t="n">
        <v>15900000</v>
      </c>
    </row>
    <row r="23">
      <c r="A23" s="4" t="inlineStr">
        <is>
          <t>Secondary Transaction - Repurchase of Common Stock | General and administrative</t>
        </is>
      </c>
    </row>
    <row r="24">
      <c r="A24" s="3" t="inlineStr">
        <is>
          <t>Share-based Compensation Arrangement by Share-based Payment Award [Line Items]</t>
        </is>
      </c>
    </row>
    <row r="25">
      <c r="A25" s="4" t="inlineStr">
        <is>
          <t>Stock-based compensation expense | $</t>
        </is>
      </c>
      <c r="H25" s="6" t="n">
        <v>16500000</v>
      </c>
    </row>
    <row r="26">
      <c r="A26" s="4" t="inlineStr">
        <is>
          <t>Share-base compensation expense, excess value | $</t>
        </is>
      </c>
      <c r="H26" s="7" t="n">
        <v>10800000</v>
      </c>
    </row>
    <row r="27">
      <c r="A27" s="4" t="inlineStr">
        <is>
          <t>ESPP</t>
        </is>
      </c>
    </row>
    <row r="28">
      <c r="A28" s="3" t="inlineStr">
        <is>
          <t>Share-based Compensation Arrangement by Share-based Payment Award [Line Items]</t>
        </is>
      </c>
    </row>
    <row r="29">
      <c r="A29" s="4" t="inlineStr">
        <is>
          <t>Offering period</t>
        </is>
      </c>
      <c r="G29" s="4" t="inlineStr">
        <is>
          <t>24 months</t>
        </is>
      </c>
    </row>
    <row r="30">
      <c r="A30" s="4" t="inlineStr">
        <is>
          <t>Number of purchase periods | period</t>
        </is>
      </c>
      <c r="G30" s="6" t="n">
        <v>4</v>
      </c>
    </row>
    <row r="31">
      <c r="A31" s="4" t="inlineStr">
        <is>
          <t>Purchase period</t>
        </is>
      </c>
      <c r="G31" s="4" t="inlineStr">
        <is>
          <t>6 months</t>
        </is>
      </c>
    </row>
    <row r="32">
      <c r="A32" s="4" t="inlineStr">
        <is>
          <t>Stock-based compensation expense | $</t>
        </is>
      </c>
      <c r="G32" s="7" t="n">
        <v>3500000</v>
      </c>
    </row>
    <row r="33">
      <c r="A33" s="4" t="inlineStr">
        <is>
          <t>Stock options</t>
        </is>
      </c>
    </row>
    <row r="34">
      <c r="A34" s="3" t="inlineStr">
        <is>
          <t>Share-based Compensation Arrangement by Share-based Payment Award [Line Items]</t>
        </is>
      </c>
    </row>
    <row r="35">
      <c r="A35" s="4" t="inlineStr">
        <is>
          <t>Award vesting period</t>
        </is>
      </c>
      <c r="G35" s="4" t="inlineStr">
        <is>
          <t>4 years</t>
        </is>
      </c>
    </row>
    <row r="36">
      <c r="A36" s="4" t="inlineStr">
        <is>
          <t>RSUs</t>
        </is>
      </c>
    </row>
    <row r="37">
      <c r="A37" s="3" t="inlineStr">
        <is>
          <t>Share-based Compensation Arrangement by Share-based Payment Award [Line Items]</t>
        </is>
      </c>
    </row>
    <row r="38">
      <c r="A38" s="4" t="inlineStr">
        <is>
          <t>Total shares of common stock reserved for issuance (in shares)</t>
        </is>
      </c>
      <c r="G38" s="6" t="n">
        <v>429000</v>
      </c>
      <c r="H38" s="6" t="n">
        <v>0</v>
      </c>
    </row>
    <row r="39">
      <c r="A39" s="4" t="inlineStr">
        <is>
          <t>Stock-based compensation expense | $</t>
        </is>
      </c>
      <c r="B39" s="7" t="n">
        <v>0</v>
      </c>
      <c r="G39" s="7" t="n">
        <v>173443000</v>
      </c>
    </row>
    <row r="40">
      <c r="A40" s="4" t="inlineStr">
        <is>
          <t>Award vesting period</t>
        </is>
      </c>
      <c r="G40" s="4" t="inlineStr">
        <is>
          <t>4 years</t>
        </is>
      </c>
    </row>
    <row r="41">
      <c r="A41" s="4" t="inlineStr">
        <is>
          <t>Number of shares approved for grant (in shares)</t>
        </is>
      </c>
      <c r="G41" s="6" t="n">
        <v>26808000</v>
      </c>
    </row>
    <row r="42">
      <c r="A42" s="4" t="inlineStr">
        <is>
          <t>Performance Based Restricted Stock Units (PRSUs)</t>
        </is>
      </c>
    </row>
    <row r="43">
      <c r="A43" s="3" t="inlineStr">
        <is>
          <t>Share-based Compensation Arrangement by Share-based Payment Award [Line Items]</t>
        </is>
      </c>
    </row>
    <row r="44">
      <c r="A44" s="4" t="inlineStr">
        <is>
          <t>Stock-based compensation expense | $</t>
        </is>
      </c>
      <c r="G44" s="7" t="n">
        <v>9000000</v>
      </c>
    </row>
    <row r="45">
      <c r="A45" s="4" t="inlineStr">
        <is>
          <t>Performance Based Restricted Stock Units (PRSUs) | Chief Executive Officer</t>
        </is>
      </c>
    </row>
    <row r="46">
      <c r="A46" s="3" t="inlineStr">
        <is>
          <t>Share-based Compensation Arrangement by Share-based Payment Award [Line Items]</t>
        </is>
      </c>
    </row>
    <row r="47">
      <c r="A47" s="4" t="inlineStr">
        <is>
          <t>Stock-based compensation expense | $</t>
        </is>
      </c>
      <c r="G47" s="7" t="n">
        <v>8400000</v>
      </c>
    </row>
    <row r="48">
      <c r="A48" s="4" t="inlineStr">
        <is>
          <t>Number of shares approved for grant (in shares)</t>
        </is>
      </c>
      <c r="C48" s="6" t="n">
        <v>6000000</v>
      </c>
      <c r="F48" s="6" t="n">
        <v>166390</v>
      </c>
    </row>
    <row r="49">
      <c r="A49" s="4" t="inlineStr">
        <is>
          <t>Number of threshold stock price targets | target</t>
        </is>
      </c>
      <c r="C49" s="6" t="n">
        <v>5</v>
      </c>
    </row>
    <row r="50">
      <c r="A50" s="4" t="inlineStr">
        <is>
          <t>Number of threshold vesting tranches | tranche</t>
        </is>
      </c>
      <c r="C50" s="6" t="n">
        <v>5</v>
      </c>
    </row>
    <row r="51">
      <c r="A51" s="4" t="inlineStr">
        <is>
          <t>Trading day period</t>
        </is>
      </c>
      <c r="C51" s="4" t="inlineStr">
        <is>
          <t>60 days</t>
        </is>
      </c>
    </row>
    <row r="52">
      <c r="A52" s="4" t="inlineStr">
        <is>
          <t>Total grant date fair value | $</t>
        </is>
      </c>
      <c r="C52" s="7" t="n">
        <v>131000000</v>
      </c>
    </row>
    <row r="53">
      <c r="A53" s="4" t="inlineStr">
        <is>
          <t>Performance Based Restricted Stock Units (PRSUs) | Chief Executive Officer | Minimum</t>
        </is>
      </c>
    </row>
    <row r="54">
      <c r="A54" s="3" t="inlineStr">
        <is>
          <t>Share-based Compensation Arrangement by Share-based Payment Award [Line Items]</t>
        </is>
      </c>
    </row>
    <row r="55">
      <c r="A55" s="4" t="inlineStr">
        <is>
          <t>Threshold stock price target (in USD per share) | $ / shares</t>
        </is>
      </c>
      <c r="C55" s="7" t="n">
        <v>70</v>
      </c>
    </row>
    <row r="56">
      <c r="A56" s="4" t="inlineStr">
        <is>
          <t>Performance Based Restricted Stock Units (PRSUs) | Chief Executive Officer | Maximum</t>
        </is>
      </c>
    </row>
    <row r="57">
      <c r="A57" s="3" t="inlineStr">
        <is>
          <t>Share-based Compensation Arrangement by Share-based Payment Award [Line Items]</t>
        </is>
      </c>
    </row>
    <row r="58">
      <c r="A58" s="4" t="inlineStr">
        <is>
          <t>Threshold stock price target (in USD per share) | $ / shares</t>
        </is>
      </c>
      <c r="C58" s="7" t="n">
        <v>200</v>
      </c>
    </row>
    <row r="59">
      <c r="A59" s="4" t="inlineStr">
        <is>
          <t>2021 Equity Incentive Plan</t>
        </is>
      </c>
    </row>
    <row r="60">
      <c r="A60" s="3" t="inlineStr">
        <is>
          <t>Share-based Compensation Arrangement by Share-based Payment Award [Line Items]</t>
        </is>
      </c>
    </row>
    <row r="61">
      <c r="A61" s="4" t="inlineStr">
        <is>
          <t>Total shares of common stock reserved for issuance (in shares)</t>
        </is>
      </c>
      <c r="G61" s="6" t="n">
        <v>36019000</v>
      </c>
      <c r="H61" s="6" t="n">
        <v>0</v>
      </c>
    </row>
    <row r="62">
      <c r="A62" s="4" t="inlineStr">
        <is>
          <t>2021 Equity Incentive Plan | ESPP</t>
        </is>
      </c>
    </row>
    <row r="63">
      <c r="A63" s="3" t="inlineStr">
        <is>
          <t>Share-based Compensation Arrangement by Share-based Payment Award [Line Items]</t>
        </is>
      </c>
    </row>
    <row r="64">
      <c r="A64" s="4" t="inlineStr">
        <is>
          <t>Total shares of common stock reserved for issuance (in shares)</t>
        </is>
      </c>
      <c r="D64" s="6" t="n">
        <v>35000000</v>
      </c>
      <c r="G64" s="6" t="n">
        <v>36018956</v>
      </c>
    </row>
    <row r="65">
      <c r="A65" s="4" t="inlineStr">
        <is>
          <t>Percent of annual increase in capital shares reserved for future issuance</t>
        </is>
      </c>
      <c r="D65" s="4" t="inlineStr">
        <is>
          <t>5.00%</t>
        </is>
      </c>
    </row>
    <row r="66">
      <c r="A66" s="4" t="inlineStr">
        <is>
          <t>Maximum amount of reduction to reserve (in shares)</t>
        </is>
      </c>
      <c r="G66" s="6" t="n">
        <v>51178920</v>
      </c>
    </row>
    <row r="67">
      <c r="A67" s="4" t="inlineStr">
        <is>
          <t>2021 Employee Stock Purchase Plan</t>
        </is>
      </c>
    </row>
    <row r="68">
      <c r="A68" s="3" t="inlineStr">
        <is>
          <t>Share-based Compensation Arrangement by Share-based Payment Award [Line Items]</t>
        </is>
      </c>
    </row>
    <row r="69">
      <c r="A69" s="4" t="inlineStr">
        <is>
          <t>Total shares of common stock reserved for issuance (in shares)</t>
        </is>
      </c>
      <c r="G69" s="6" t="n">
        <v>6500000</v>
      </c>
      <c r="H69" s="6" t="n">
        <v>0</v>
      </c>
    </row>
    <row r="70">
      <c r="A70" s="4" t="inlineStr">
        <is>
          <t>2021 Employee Stock Purchase Plan | ESPP</t>
        </is>
      </c>
    </row>
    <row r="71">
      <c r="A71" s="3" t="inlineStr">
        <is>
          <t>Share-based Compensation Arrangement by Share-based Payment Award [Line Items]</t>
        </is>
      </c>
    </row>
    <row r="72">
      <c r="A72" s="4" t="inlineStr">
        <is>
          <t>Number of shares granted (in shares)</t>
        </is>
      </c>
      <c r="G72" s="6" t="n">
        <v>431886</v>
      </c>
    </row>
    <row r="73">
      <c r="A73" s="4" t="inlineStr">
        <is>
          <t>Shares cancelled and added to reserve (in shares)</t>
        </is>
      </c>
      <c r="G73" s="6" t="n">
        <v>1439884</v>
      </c>
    </row>
    <row r="74">
      <c r="A74" s="4" t="inlineStr">
        <is>
          <t>Shares purchased under ESPP (in shares)</t>
        </is>
      </c>
      <c r="G74" s="6" t="n">
        <v>0</v>
      </c>
    </row>
    <row r="75">
      <c r="A75" s="4" t="inlineStr">
        <is>
          <t>Class A Common Stock</t>
        </is>
      </c>
    </row>
    <row r="76">
      <c r="A76" s="3" t="inlineStr">
        <is>
          <t>Share-based Compensation Arrangement by Share-based Payment Award [Line Items]</t>
        </is>
      </c>
    </row>
    <row r="77">
      <c r="A77" s="4" t="inlineStr">
        <is>
          <t>Common stock, authorized (in shares)</t>
        </is>
      </c>
      <c r="G77" s="6" t="n">
        <v>1000000000</v>
      </c>
      <c r="H77" s="6" t="n">
        <v>0</v>
      </c>
    </row>
    <row r="78">
      <c r="A78" s="4" t="inlineStr">
        <is>
          <t>Common stock, number of votes per share | vote</t>
        </is>
      </c>
      <c r="G78" s="6" t="n">
        <v>1</v>
      </c>
    </row>
    <row r="79">
      <c r="A79" s="4" t="inlineStr">
        <is>
          <t>Common stock, par value (in dollars per share) | $ / shares</t>
        </is>
      </c>
      <c r="G79" s="9" t="n">
        <v>1e-05</v>
      </c>
      <c r="H79" s="9" t="n">
        <v>1e-05</v>
      </c>
    </row>
    <row r="80">
      <c r="A80" s="4" t="inlineStr">
        <is>
          <t>Class A Common Stock | 2021 Employee Stock Purchase Plan | ESPP</t>
        </is>
      </c>
    </row>
    <row r="81">
      <c r="A81" s="3" t="inlineStr">
        <is>
          <t>Share-based Compensation Arrangement by Share-based Payment Award [Line Items]</t>
        </is>
      </c>
    </row>
    <row r="82">
      <c r="A82" s="4" t="inlineStr">
        <is>
          <t>Total shares of common stock reserved for issuance (in shares)</t>
        </is>
      </c>
      <c r="D82" s="6" t="n">
        <v>6500000</v>
      </c>
    </row>
    <row r="83">
      <c r="A83" s="4" t="inlineStr">
        <is>
          <t>Purchase price of common stock in percent</t>
        </is>
      </c>
      <c r="G83" s="4" t="inlineStr">
        <is>
          <t>85.00%</t>
        </is>
      </c>
    </row>
    <row r="84">
      <c r="A84" s="4" t="inlineStr">
        <is>
          <t>Class B Common Stock</t>
        </is>
      </c>
    </row>
    <row r="85">
      <c r="A85" s="3" t="inlineStr">
        <is>
          <t>Share-based Compensation Arrangement by Share-based Payment Award [Line Items]</t>
        </is>
      </c>
    </row>
    <row r="86">
      <c r="A86" s="4" t="inlineStr">
        <is>
          <t>Common stock, authorized (in shares)</t>
        </is>
      </c>
      <c r="G86" s="6" t="n">
        <v>350000000</v>
      </c>
      <c r="H86" s="6" t="n">
        <v>0</v>
      </c>
    </row>
    <row r="87">
      <c r="A87" s="4" t="inlineStr">
        <is>
          <t>Common stock, number of votes per share | vote</t>
        </is>
      </c>
      <c r="G87" s="6" t="n">
        <v>10</v>
      </c>
    </row>
    <row r="88">
      <c r="A88" s="4" t="inlineStr">
        <is>
          <t>Common stock, par value (in dollars per share) | $ / shares</t>
        </is>
      </c>
      <c r="G88" s="9" t="n">
        <v>1e-05</v>
      </c>
      <c r="H88" s="9" t="n">
        <v>1e-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 Based Compensation - Shares of Common Stock Reserved for Future Issuance (Details) - shares shares in Thousands</t>
        </is>
      </c>
      <c r="B1" s="2" t="inlineStr">
        <is>
          <t>Dec. 31, 2021</t>
        </is>
      </c>
      <c r="C1" s="2" t="inlineStr">
        <is>
          <t>Dec. 31, 2020</t>
        </is>
      </c>
    </row>
    <row r="2">
      <c r="A2" s="3" t="inlineStr">
        <is>
          <t>Share-based Compensation Arrangement by Share-based Payment Award [Line Items]</t>
        </is>
      </c>
    </row>
    <row r="3">
      <c r="A3" s="4" t="inlineStr">
        <is>
          <t>Total shares of common stock reserved for issuance (in shares)</t>
        </is>
      </c>
      <c r="B3" s="6" t="n">
        <v>91697</v>
      </c>
      <c r="C3" s="6" t="n">
        <v>199943</v>
      </c>
    </row>
    <row r="4">
      <c r="A4" s="4" t="inlineStr">
        <is>
          <t>2011 Stock Plan</t>
        </is>
      </c>
    </row>
    <row r="5">
      <c r="A5" s="3" t="inlineStr">
        <is>
          <t>Share-based Compensation Arrangement by Share-based Payment Award [Line Items]</t>
        </is>
      </c>
    </row>
    <row r="6">
      <c r="A6" s="4" t="inlineStr">
        <is>
          <t>Total shares of common stock reserved for issuance (in shares)</t>
        </is>
      </c>
      <c r="B6" s="6" t="n">
        <v>0</v>
      </c>
      <c r="C6" s="6" t="n">
        <v>9981</v>
      </c>
    </row>
    <row r="7">
      <c r="A7" s="4" t="inlineStr">
        <is>
          <t>2021 Equity Incentive Plan</t>
        </is>
      </c>
    </row>
    <row r="8">
      <c r="A8" s="3" t="inlineStr">
        <is>
          <t>Share-based Compensation Arrangement by Share-based Payment Award [Line Items]</t>
        </is>
      </c>
    </row>
    <row r="9">
      <c r="A9" s="4" t="inlineStr">
        <is>
          <t>Total shares of common stock reserved for issuance (in shares)</t>
        </is>
      </c>
      <c r="B9" s="6" t="n">
        <v>36019</v>
      </c>
      <c r="C9" s="6" t="n">
        <v>0</v>
      </c>
    </row>
    <row r="10">
      <c r="A10" s="4" t="inlineStr">
        <is>
          <t>2021 Employee Stock Purchase Plan</t>
        </is>
      </c>
    </row>
    <row r="11">
      <c r="A11" s="3" t="inlineStr">
        <is>
          <t>Share-based Compensation Arrangement by Share-based Payment Award [Line Items]</t>
        </is>
      </c>
    </row>
    <row r="12">
      <c r="A12" s="4" t="inlineStr">
        <is>
          <t>Total shares of common stock reserved for issuance (in shares)</t>
        </is>
      </c>
      <c r="B12" s="6" t="n">
        <v>6500</v>
      </c>
      <c r="C12" s="6" t="n">
        <v>0</v>
      </c>
    </row>
    <row r="13">
      <c r="A13" s="4" t="inlineStr">
        <is>
          <t>Redeemable convertible preferred stock</t>
        </is>
      </c>
    </row>
    <row r="14">
      <c r="A14" s="3" t="inlineStr">
        <is>
          <t>Share-based Compensation Arrangement by Share-based Payment Award [Line Items]</t>
        </is>
      </c>
    </row>
    <row r="15">
      <c r="A15" s="4" t="inlineStr">
        <is>
          <t>Total shares of common stock reserved for issuance (in shares)</t>
        </is>
      </c>
      <c r="B15" s="6" t="n">
        <v>0</v>
      </c>
      <c r="C15" s="6" t="n">
        <v>153938</v>
      </c>
    </row>
    <row r="16">
      <c r="A16" s="4" t="inlineStr">
        <is>
          <t>Options and RSUs outstanding | 2011 Stock Plan</t>
        </is>
      </c>
    </row>
    <row r="17">
      <c r="A17" s="3" t="inlineStr">
        <is>
          <t>Share-based Compensation Arrangement by Share-based Payment Award [Line Items]</t>
        </is>
      </c>
    </row>
    <row r="18">
      <c r="A18" s="4" t="inlineStr">
        <is>
          <t>Total shares of common stock reserved for issuance (in shares)</t>
        </is>
      </c>
      <c r="B18" s="6" t="n">
        <v>48749</v>
      </c>
      <c r="C18" s="6" t="n">
        <v>36024</v>
      </c>
    </row>
    <row r="19">
      <c r="A19" s="4" t="inlineStr">
        <is>
          <t>RSUs</t>
        </is>
      </c>
    </row>
    <row r="20">
      <c r="A20" s="3" t="inlineStr">
        <is>
          <t>Share-based Compensation Arrangement by Share-based Payment Award [Line Items]</t>
        </is>
      </c>
    </row>
    <row r="21">
      <c r="A21" s="4" t="inlineStr">
        <is>
          <t>Total shares of common stock reserved for issuance (in shares)</t>
        </is>
      </c>
      <c r="B21" s="6" t="n">
        <v>429</v>
      </c>
      <c r="C2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Stockholders' Equity and Stock Based Compensation - Fair Value Assumptions (Details)</t>
        </is>
      </c>
      <c r="B1" s="2" t="inlineStr">
        <is>
          <t>12 Months Ended</t>
        </is>
      </c>
    </row>
    <row r="2">
      <c r="B2" s="2" t="inlineStr">
        <is>
          <t>Dec. 31, 2021</t>
        </is>
      </c>
    </row>
    <row r="3">
      <c r="A3" s="4" t="inlineStr">
        <is>
          <t>ESPP</t>
        </is>
      </c>
    </row>
    <row r="4">
      <c r="A4" s="3" t="inlineStr">
        <is>
          <t>Share-based Compensation Arrangement by Share-based Payment Award [Line Items]</t>
        </is>
      </c>
    </row>
    <row r="5">
      <c r="A5" s="4" t="inlineStr">
        <is>
          <t>Dividend yield</t>
        </is>
      </c>
      <c r="B5" s="4" t="inlineStr">
        <is>
          <t>0.00%</t>
        </is>
      </c>
    </row>
    <row r="6">
      <c r="A6" s="4" t="inlineStr">
        <is>
          <t>ESPP | Minimum</t>
        </is>
      </c>
    </row>
    <row r="7">
      <c r="A7" s="3" t="inlineStr">
        <is>
          <t>Share-based Compensation Arrangement by Share-based Payment Award [Line Items]</t>
        </is>
      </c>
    </row>
    <row r="8">
      <c r="A8" s="4" t="inlineStr">
        <is>
          <t>Measurement period (in years)</t>
        </is>
      </c>
      <c r="B8" s="4" t="inlineStr">
        <is>
          <t>7 months 6 days</t>
        </is>
      </c>
    </row>
    <row r="9">
      <c r="A9" s="4" t="inlineStr">
        <is>
          <t>Stock price volatility</t>
        </is>
      </c>
      <c r="B9" s="4" t="inlineStr">
        <is>
          <t>47.70%</t>
        </is>
      </c>
    </row>
    <row r="10">
      <c r="A10" s="4" t="inlineStr">
        <is>
          <t>Risk-free interest rate</t>
        </is>
      </c>
      <c r="B10" s="4" t="inlineStr">
        <is>
          <t>0.06%</t>
        </is>
      </c>
    </row>
    <row r="11">
      <c r="A11" s="4" t="inlineStr">
        <is>
          <t>ESPP | Maximum</t>
        </is>
      </c>
    </row>
    <row r="12">
      <c r="A12" s="3" t="inlineStr">
        <is>
          <t>Share-based Compensation Arrangement by Share-based Payment Award [Line Items]</t>
        </is>
      </c>
    </row>
    <row r="13">
      <c r="A13" s="4" t="inlineStr">
        <is>
          <t>Measurement period (in years)</t>
        </is>
      </c>
      <c r="B13" s="4" t="inlineStr">
        <is>
          <t>2 years 1 month 6 days</t>
        </is>
      </c>
    </row>
    <row r="14">
      <c r="A14" s="4" t="inlineStr">
        <is>
          <t>Stock price volatility</t>
        </is>
      </c>
      <c r="B14" s="4" t="inlineStr">
        <is>
          <t>58.50%</t>
        </is>
      </c>
    </row>
    <row r="15">
      <c r="A15" s="4" t="inlineStr">
        <is>
          <t>Risk-free interest rate</t>
        </is>
      </c>
      <c r="B15" s="4" t="inlineStr">
        <is>
          <t>0.29%</t>
        </is>
      </c>
    </row>
    <row r="16">
      <c r="A16" s="4" t="inlineStr">
        <is>
          <t>Performance Based Restricted Stock Units (PRSUs) | Chief Executive Officer</t>
        </is>
      </c>
    </row>
    <row r="17">
      <c r="A17" s="3" t="inlineStr">
        <is>
          <t>Share-based Compensation Arrangement by Share-based Payment Award [Line Items]</t>
        </is>
      </c>
    </row>
    <row r="18">
      <c r="A18" s="4" t="inlineStr">
        <is>
          <t>Measurement period (in years)</t>
        </is>
      </c>
      <c r="B18" s="4" t="inlineStr">
        <is>
          <t>7 years</t>
        </is>
      </c>
    </row>
    <row r="19">
      <c r="A19" s="4" t="inlineStr">
        <is>
          <t>Stock price volatility</t>
        </is>
      </c>
      <c r="B19" s="4" t="inlineStr">
        <is>
          <t>60.00%</t>
        </is>
      </c>
    </row>
    <row r="20">
      <c r="A20" s="4" t="inlineStr">
        <is>
          <t>Risk-free interest rate</t>
        </is>
      </c>
      <c r="B20" s="4" t="inlineStr">
        <is>
          <t>1.12%</t>
        </is>
      </c>
    </row>
    <row r="21">
      <c r="A21" s="4" t="inlineStr">
        <is>
          <t>Dividend yield</t>
        </is>
      </c>
      <c r="B21"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and Stock Based Compensation - Summary of Stock Options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2096000</v>
      </c>
    </row>
    <row r="5">
      <c r="A5" s="4" t="inlineStr">
        <is>
          <t>Stock options granted (in shares)</t>
        </is>
      </c>
      <c r="B5" s="6" t="n">
        <v>0</v>
      </c>
    </row>
    <row r="6">
      <c r="A6" s="4" t="inlineStr">
        <is>
          <t>Stock options exercised (in shares)</t>
        </is>
      </c>
      <c r="B6" s="6" t="n">
        <v>-537000</v>
      </c>
    </row>
    <row r="7">
      <c r="A7" s="4" t="inlineStr">
        <is>
          <t>Stock options cancelled / forfeited / expired (in shares)</t>
        </is>
      </c>
      <c r="B7" s="6" t="n">
        <v>-211000</v>
      </c>
    </row>
    <row r="8">
      <c r="A8" s="4" t="inlineStr">
        <is>
          <t>Ending balance (in shares)</t>
        </is>
      </c>
      <c r="B8" s="6" t="n">
        <v>1348000</v>
      </c>
      <c r="C8" s="6" t="n">
        <v>2096000</v>
      </c>
    </row>
    <row r="9">
      <c r="A9" s="3" t="inlineStr">
        <is>
          <t>Weighted-Average Exercise Price</t>
        </is>
      </c>
    </row>
    <row r="10">
      <c r="A10" s="4" t="inlineStr">
        <is>
          <t>Beginning balance (in USD per share)</t>
        </is>
      </c>
      <c r="B10" s="10" t="n">
        <v>0.23</v>
      </c>
    </row>
    <row r="11">
      <c r="A11" s="4" t="inlineStr">
        <is>
          <t>Stock options granted (in USD per share)</t>
        </is>
      </c>
      <c r="B11" s="6" t="n">
        <v>0</v>
      </c>
    </row>
    <row r="12">
      <c r="A12" s="4" t="inlineStr">
        <is>
          <t>Stock options exercised (in USD per share)</t>
        </is>
      </c>
      <c r="B12" s="12" t="n">
        <v>0.18</v>
      </c>
    </row>
    <row r="13">
      <c r="A13" s="4" t="inlineStr">
        <is>
          <t>Stock options cancelled / forfeited / expired (in USD per share)</t>
        </is>
      </c>
      <c r="B13" s="12" t="n">
        <v>0.07000000000000001</v>
      </c>
    </row>
    <row r="14">
      <c r="A14" s="4" t="inlineStr">
        <is>
          <t>Ending balance (in USD per share)</t>
        </is>
      </c>
      <c r="B14" s="10" t="n">
        <v>0.27</v>
      </c>
      <c r="C14" s="10" t="n">
        <v>0.23</v>
      </c>
    </row>
    <row r="15">
      <c r="A15" s="3" t="inlineStr">
        <is>
          <t>Share-based Compensation Arrangement by Share-based Payment Award, Options, Additional Disclosures [Abstract]</t>
        </is>
      </c>
    </row>
    <row r="16">
      <c r="A16" s="4" t="inlineStr">
        <is>
          <t>Weighted-Average Remaining Contractual Term (in years)</t>
        </is>
      </c>
      <c r="B16" s="4" t="inlineStr">
        <is>
          <t>3 years 7 months 6 days</t>
        </is>
      </c>
      <c r="C16" s="4" t="inlineStr">
        <is>
          <t>4 years 1 month 6 days</t>
        </is>
      </c>
    </row>
    <row r="17">
      <c r="A17" s="4" t="inlineStr">
        <is>
          <t>Aggregate intrinsic value</t>
        </is>
      </c>
      <c r="B17" s="7" t="n">
        <v>35020</v>
      </c>
      <c r="C17" s="7" t="n">
        <v>339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Based Compensation - Restricted Stock Units (Details) - RSUs</t>
        </is>
      </c>
      <c r="B1" s="2" t="inlineStr">
        <is>
          <t>12 Months Ended</t>
        </is>
      </c>
    </row>
    <row r="2">
      <c r="B2" s="2" t="inlineStr">
        <is>
          <t>Dec. 31, 2021$ / sharesshares</t>
        </is>
      </c>
    </row>
    <row r="3">
      <c r="A3" s="3" t="inlineStr">
        <is>
          <t>Number of Shares</t>
        </is>
      </c>
    </row>
    <row r="4">
      <c r="A4" s="4" t="inlineStr">
        <is>
          <t>Unvested, beginning balance (in shares) | shares</t>
        </is>
      </c>
      <c r="B4" s="6" t="n">
        <v>33928000</v>
      </c>
    </row>
    <row r="5">
      <c r="A5" s="4" t="inlineStr">
        <is>
          <t>Granted (in shares) | shares</t>
        </is>
      </c>
      <c r="B5" s="6" t="n">
        <v>26808000</v>
      </c>
    </row>
    <row r="6">
      <c r="A6" s="4" t="inlineStr">
        <is>
          <t>Vested (in shares) | shares</t>
        </is>
      </c>
      <c r="B6" s="6" t="n">
        <v>-9928000</v>
      </c>
    </row>
    <row r="7">
      <c r="A7" s="4" t="inlineStr">
        <is>
          <t>Forfeited (in shares) | shares</t>
        </is>
      </c>
      <c r="B7" s="6" t="n">
        <v>-2978000</v>
      </c>
    </row>
    <row r="8">
      <c r="A8" s="4" t="inlineStr">
        <is>
          <t>Unvested, ending balance (in shares) | shares</t>
        </is>
      </c>
      <c r="B8" s="6" t="n">
        <v>47830000</v>
      </c>
    </row>
    <row r="9">
      <c r="A9" s="3" t="inlineStr">
        <is>
          <t>Weighted-Average Grant Date Fair Value</t>
        </is>
      </c>
    </row>
    <row r="10">
      <c r="A10" s="4" t="inlineStr">
        <is>
          <t>Unvested, beginning balance (in USD per share) | $ / shares</t>
        </is>
      </c>
      <c r="B10" s="10" t="n">
        <v>5.41</v>
      </c>
    </row>
    <row r="11">
      <c r="A11" s="4" t="inlineStr">
        <is>
          <t>Granted (in USD per share) | $ / shares</t>
        </is>
      </c>
      <c r="B11" s="12" t="n">
        <v>22.02</v>
      </c>
    </row>
    <row r="12">
      <c r="A12" s="4" t="inlineStr">
        <is>
          <t>Vested (in USD per share) | $ / shares</t>
        </is>
      </c>
      <c r="B12" s="12" t="n">
        <v>5.17</v>
      </c>
    </row>
    <row r="13">
      <c r="A13" s="4" t="inlineStr">
        <is>
          <t>Forfeited (in USD per share) | $ / shares</t>
        </is>
      </c>
      <c r="B13" s="12" t="n">
        <v>9.81</v>
      </c>
    </row>
    <row r="14">
      <c r="A14" s="4" t="inlineStr">
        <is>
          <t>Unvested, ending balance (in USD per share) | $ / shares</t>
        </is>
      </c>
      <c r="B14" s="10" t="n">
        <v>14.4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employee awards</t>
        </is>
      </c>
      <c r="C4" s="7" t="n">
        <v>43280</v>
      </c>
      <c r="D4" s="7" t="n">
        <v>273</v>
      </c>
    </row>
    <row r="5">
      <c r="A5" s="4" t="inlineStr">
        <is>
          <t>Capitalized stock-based compensation</t>
        </is>
      </c>
      <c r="B5" s="7" t="n">
        <v>585</v>
      </c>
      <c r="C5" s="6" t="n">
        <v>0</v>
      </c>
      <c r="D5" s="6" t="n">
        <v>0</v>
      </c>
    </row>
    <row r="6">
      <c r="A6" s="4" t="inlineStr">
        <is>
          <t>Total stock-based compensation expense</t>
        </is>
      </c>
      <c r="B6" s="6" t="n">
        <v>174028</v>
      </c>
      <c r="C6" s="6" t="n">
        <v>43280</v>
      </c>
      <c r="D6" s="6" t="n">
        <v>273</v>
      </c>
    </row>
    <row r="7">
      <c r="A7" s="4" t="inlineStr">
        <is>
          <t>Employee awards:</t>
        </is>
      </c>
    </row>
    <row r="8">
      <c r="A8" s="3" t="inlineStr">
        <is>
          <t>Share-based Payment Arrangement, Expensed and Capitalized, Amount [Line Items]</t>
        </is>
      </c>
    </row>
    <row r="9">
      <c r="A9" s="4" t="inlineStr">
        <is>
          <t>Total employee awards</t>
        </is>
      </c>
      <c r="B9" s="6" t="n">
        <v>173443</v>
      </c>
      <c r="C9" s="6" t="n">
        <v>44</v>
      </c>
      <c r="D9" s="6" t="n">
        <v>273</v>
      </c>
    </row>
    <row r="10">
      <c r="A10" s="4" t="inlineStr">
        <is>
          <t>Secondary transaction</t>
        </is>
      </c>
    </row>
    <row r="11">
      <c r="A11" s="3" t="inlineStr">
        <is>
          <t>Share-based Payment Arrangement, Expensed and Capitalized, Amount [Line Items]</t>
        </is>
      </c>
    </row>
    <row r="12">
      <c r="A12" s="4" t="inlineStr">
        <is>
          <t>Total employee awards</t>
        </is>
      </c>
      <c r="B12" s="6" t="n">
        <v>0</v>
      </c>
      <c r="C12" s="6" t="n">
        <v>43236</v>
      </c>
      <c r="D12" s="6" t="n">
        <v>0</v>
      </c>
    </row>
    <row r="13">
      <c r="A13" s="4" t="inlineStr">
        <is>
          <t>Cost of revenue | Employee awards:</t>
        </is>
      </c>
    </row>
    <row r="14">
      <c r="A14" s="3" t="inlineStr">
        <is>
          <t>Share-based Payment Arrangement, Expensed and Capitalized, Amount [Line Items]</t>
        </is>
      </c>
    </row>
    <row r="15">
      <c r="A15" s="4" t="inlineStr">
        <is>
          <t>Total employee awards</t>
        </is>
      </c>
      <c r="B15" s="6" t="n">
        <v>5604</v>
      </c>
      <c r="C15" s="6" t="n">
        <v>0</v>
      </c>
      <c r="D15" s="6" t="n">
        <v>13</v>
      </c>
    </row>
    <row r="16">
      <c r="A16" s="4" t="inlineStr">
        <is>
          <t>Research and development | Employee awards:</t>
        </is>
      </c>
    </row>
    <row r="17">
      <c r="A17" s="3" t="inlineStr">
        <is>
          <t>Share-based Payment Arrangement, Expensed and Capitalized, Amount [Line Items]</t>
        </is>
      </c>
    </row>
    <row r="18">
      <c r="A18" s="4" t="inlineStr">
        <is>
          <t>Total employee awards</t>
        </is>
      </c>
      <c r="B18" s="6" t="n">
        <v>45162</v>
      </c>
      <c r="C18" s="6" t="n">
        <v>8</v>
      </c>
      <c r="D18" s="6" t="n">
        <v>151</v>
      </c>
    </row>
    <row r="19">
      <c r="A19" s="4" t="inlineStr">
        <is>
          <t>Sales and marketing | Employee awards:</t>
        </is>
      </c>
    </row>
    <row r="20">
      <c r="A20" s="3" t="inlineStr">
        <is>
          <t>Share-based Payment Arrangement, Expensed and Capitalized, Amount [Line Items]</t>
        </is>
      </c>
    </row>
    <row r="21">
      <c r="A21" s="4" t="inlineStr">
        <is>
          <t>Total employee awards</t>
        </is>
      </c>
      <c r="B21" s="6" t="n">
        <v>53169</v>
      </c>
      <c r="C21" s="6" t="n">
        <v>7</v>
      </c>
      <c r="D21" s="6" t="n">
        <v>104</v>
      </c>
    </row>
    <row r="22">
      <c r="A22" s="4" t="inlineStr">
        <is>
          <t>General and administrative | Employee awards:</t>
        </is>
      </c>
    </row>
    <row r="23">
      <c r="A23" s="3" t="inlineStr">
        <is>
          <t>Share-based Payment Arrangement, Expensed and Capitalized, Amount [Line Items]</t>
        </is>
      </c>
    </row>
    <row r="24">
      <c r="A24" s="4" t="inlineStr">
        <is>
          <t>Total employee awards</t>
        </is>
      </c>
      <c r="B24" s="7" t="n">
        <v>69508</v>
      </c>
      <c r="C24" s="7" t="n">
        <v>29</v>
      </c>
      <c r="D24" s="7"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39" customWidth="1" min="5" max="5"/>
    <col width="80" customWidth="1" min="6" max="6"/>
    <col width="20" customWidth="1" min="7" max="7"/>
    <col width="62" customWidth="1" min="8" max="8"/>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Other Comprehensive IncomeAdjustment for the adoption of ASU 2016-01</t>
        </is>
      </c>
      <c r="G1" s="2" t="inlineStr">
        <is>
          <t>Accumulated Deficit</t>
        </is>
      </c>
      <c r="H1" s="2" t="inlineStr">
        <is>
          <t>Accumulated DeficitAdjustment for the adoption of ASU 2016-01</t>
        </is>
      </c>
    </row>
    <row r="2">
      <c r="A2" s="3" t="inlineStr">
        <is>
          <t>Increase (Decrease) in Stockholders' Equity [Roll Forward]</t>
        </is>
      </c>
    </row>
    <row r="3">
      <c r="A3" s="4" t="inlineStr">
        <is>
          <t>Beginning balance (in shares)</t>
        </is>
      </c>
      <c r="C3" s="6" t="n">
        <v>74263000</v>
      </c>
    </row>
    <row r="4">
      <c r="A4" s="4" t="inlineStr">
        <is>
          <t>Beginning balance (in shares) at Dec. 31, 2018</t>
        </is>
      </c>
      <c r="B4" s="6" t="n">
        <v>142662000</v>
      </c>
    </row>
    <row r="5">
      <c r="A5" s="4" t="inlineStr">
        <is>
          <t>Beginning balance at Dec. 31, 2018</t>
        </is>
      </c>
      <c r="B5" s="7" t="n">
        <v>631413</v>
      </c>
    </row>
    <row r="6">
      <c r="A6" s="3" t="inlineStr">
        <is>
          <t>Increase (Decrease) in Temporary Equity [Roll Forward]</t>
        </is>
      </c>
    </row>
    <row r="7">
      <c r="A7" s="4" t="inlineStr">
        <is>
          <t>Issuance of Series H redeemable convertible, preferred stock, net issuance costs of $181 (in shares)</t>
        </is>
      </c>
      <c r="B7" s="6" t="n">
        <v>11276000</v>
      </c>
    </row>
    <row r="8">
      <c r="A8" s="4" t="inlineStr">
        <is>
          <t>Issuance of Series H redeemable convertible, preferred stock, net issuance costs of $181</t>
        </is>
      </c>
      <c r="B8" s="7" t="n">
        <v>149820</v>
      </c>
    </row>
    <row r="9">
      <c r="A9" s="4" t="inlineStr">
        <is>
          <t>Sale of redeemable convertible preferred stock (Note 11) (in shares)</t>
        </is>
      </c>
      <c r="B9" s="6" t="n">
        <v>7517000</v>
      </c>
    </row>
    <row r="10">
      <c r="A10" s="4" t="inlineStr">
        <is>
          <t>Sale of redeemable convertible preferred stock (Note 11)</t>
        </is>
      </c>
      <c r="B10" s="7" t="n">
        <v>59929</v>
      </c>
    </row>
    <row r="11">
      <c r="A11" s="4" t="inlineStr">
        <is>
          <t>Repurchase of redeemable convertible preferred stock (Note 11) (in shares)</t>
        </is>
      </c>
      <c r="B11" s="6" t="n">
        <v>-7517000</v>
      </c>
    </row>
    <row r="12">
      <c r="A12" s="4" t="inlineStr">
        <is>
          <t>Repurchase of redeemable convertible preferred stock (Note 11)</t>
        </is>
      </c>
      <c r="B12" s="7" t="n">
        <v>-59929</v>
      </c>
    </row>
    <row r="13">
      <c r="A13" s="4" t="inlineStr">
        <is>
          <t>Accretion of redeemable convertible preferred</t>
        </is>
      </c>
      <c r="B13" s="7" t="n">
        <v>553339</v>
      </c>
    </row>
    <row r="14">
      <c r="A14" s="4" t="inlineStr">
        <is>
          <t>Ending balance (in shares) at Dec. 31, 2019</t>
        </is>
      </c>
      <c r="B14" s="6" t="n">
        <v>153938000</v>
      </c>
    </row>
    <row r="15">
      <c r="A15" s="4" t="inlineStr">
        <is>
          <t>Ending balance at Dec. 31, 2019</t>
        </is>
      </c>
      <c r="B15" s="7" t="n">
        <v>1334572</v>
      </c>
    </row>
    <row r="16">
      <c r="A16" s="4" t="inlineStr">
        <is>
          <t>Beginning balance at Dec. 31, 2018</t>
        </is>
      </c>
      <c r="B16" s="6" t="n">
        <v>-539198</v>
      </c>
      <c r="C16" s="7" t="n">
        <v>1</v>
      </c>
      <c r="D16" s="7" t="n">
        <v>0</v>
      </c>
      <c r="E16" s="7" t="n">
        <v>1141</v>
      </c>
      <c r="F16" s="7" t="n">
        <v>-981</v>
      </c>
      <c r="G16" s="7" t="n">
        <v>-540340</v>
      </c>
      <c r="H16" s="7" t="n">
        <v>981</v>
      </c>
    </row>
    <row r="17">
      <c r="A17" s="3" t="inlineStr">
        <is>
          <t>Increase (Decrease) in Stockholders' Equity [Roll Forward]</t>
        </is>
      </c>
    </row>
    <row r="18">
      <c r="A18" s="4" t="inlineStr">
        <is>
          <t>Deemed contribution (Note 11)</t>
        </is>
      </c>
      <c r="B18" s="6" t="n">
        <v>40071</v>
      </c>
      <c r="G18" s="6" t="n">
        <v>40071</v>
      </c>
    </row>
    <row r="19">
      <c r="A19" s="4" t="inlineStr">
        <is>
          <t>Accretion of redeemable convertible preferred stock</t>
        </is>
      </c>
      <c r="B19" s="6" t="n">
        <v>-553339</v>
      </c>
      <c r="D19" s="6" t="n">
        <v>-962</v>
      </c>
      <c r="G19" s="6" t="n">
        <v>-552377</v>
      </c>
    </row>
    <row r="20">
      <c r="A20" s="4" t="inlineStr">
        <is>
          <t>Deemed dividend distribution</t>
        </is>
      </c>
      <c r="B20" s="6" t="n">
        <v>-40071</v>
      </c>
      <c r="G20" s="6" t="n">
        <v>-40071</v>
      </c>
    </row>
    <row r="21">
      <c r="A21" s="4" t="inlineStr">
        <is>
          <t>Issuance of common stock upon exercise of stock options (in shares)</t>
        </is>
      </c>
      <c r="C21" s="6" t="n">
        <v>2558000</v>
      </c>
    </row>
    <row r="22">
      <c r="A22" s="4" t="inlineStr">
        <is>
          <t>Issuance of common stock upon exercise of stock options</t>
        </is>
      </c>
      <c r="B22" s="6" t="n">
        <v>689</v>
      </c>
      <c r="D22" s="6" t="n">
        <v>689</v>
      </c>
    </row>
    <row r="23">
      <c r="A23" s="4" t="inlineStr">
        <is>
          <t>Stock-based compensation</t>
        </is>
      </c>
      <c r="B23" s="6" t="n">
        <v>273</v>
      </c>
      <c r="D23" s="6" t="n">
        <v>273</v>
      </c>
    </row>
    <row r="24">
      <c r="A24" s="4" t="inlineStr">
        <is>
          <t>Unrealized (loss) gain on marketable securities</t>
        </is>
      </c>
      <c r="B24" s="6" t="n">
        <v>-21</v>
      </c>
      <c r="E24" s="6" t="n">
        <v>-21</v>
      </c>
    </row>
    <row r="25">
      <c r="A25" s="4" t="inlineStr">
        <is>
          <t>Net loss</t>
        </is>
      </c>
      <c r="B25" s="6" t="n">
        <v>-31125</v>
      </c>
      <c r="G25" s="6" t="n">
        <v>-31125</v>
      </c>
    </row>
    <row r="26">
      <c r="A26" s="4" t="inlineStr">
        <is>
          <t>Ending balance (in shares) at Dec. 31, 2019</t>
        </is>
      </c>
      <c r="C26" s="6" t="n">
        <v>76821000</v>
      </c>
    </row>
    <row r="27">
      <c r="A27" s="4" t="inlineStr">
        <is>
          <t>Ending balance at Dec. 31, 2019</t>
        </is>
      </c>
      <c r="B27" s="7" t="n">
        <v>-1122721</v>
      </c>
      <c r="C27" s="7" t="n">
        <v>1</v>
      </c>
      <c r="D27" s="6" t="n">
        <v>0</v>
      </c>
      <c r="E27" s="6" t="n">
        <v>139</v>
      </c>
      <c r="G27" s="6" t="n">
        <v>-1122861</v>
      </c>
    </row>
    <row r="28">
      <c r="A28" s="3" t="inlineStr">
        <is>
          <t>Increase (Decrease) in Stockholders' Equity [Roll Forward]</t>
        </is>
      </c>
    </row>
    <row r="29">
      <c r="A29" s="4" t="inlineStr">
        <is>
          <t>Accounting Standards Update [Extensible Enumeration]</t>
        </is>
      </c>
      <c r="B29" s="4" t="inlineStr">
        <is>
          <t>Accounting Standards Update 2018-02 [Member]</t>
        </is>
      </c>
    </row>
    <row r="30">
      <c r="A30" s="4" t="inlineStr">
        <is>
          <t>Beginning balance (in shares)</t>
        </is>
      </c>
      <c r="C30" s="6" t="n">
        <v>76821000</v>
      </c>
    </row>
    <row r="31">
      <c r="A31" s="4" t="inlineStr">
        <is>
          <t>Accretion of redeemable convertible preferred</t>
        </is>
      </c>
      <c r="B31" s="7" t="n">
        <v>1560524</v>
      </c>
    </row>
    <row r="32">
      <c r="A32" s="4" t="inlineStr">
        <is>
          <t>Ending balance (in shares) at Dec. 31, 2020</t>
        </is>
      </c>
      <c r="B32" s="6" t="n">
        <v>153937730</v>
      </c>
    </row>
    <row r="33">
      <c r="A33" s="4" t="inlineStr">
        <is>
          <t>Ending balance at Dec. 31, 2020</t>
        </is>
      </c>
      <c r="B33" s="7" t="n">
        <v>2895096</v>
      </c>
    </row>
    <row r="34">
      <c r="A34" s="3" t="inlineStr">
        <is>
          <t>Increase (Decrease) in Stockholders' Equity [Roll Forward]</t>
        </is>
      </c>
    </row>
    <row r="35">
      <c r="A35" s="4" t="inlineStr">
        <is>
          <t>Accretion of redeemable convertible preferred stock</t>
        </is>
      </c>
      <c r="B35" s="6" t="n">
        <v>-1560524</v>
      </c>
      <c r="D35" s="6" t="n">
        <v>-43526</v>
      </c>
      <c r="G35" s="6" t="n">
        <v>-1516998</v>
      </c>
    </row>
    <row r="36">
      <c r="A36" s="4" t="inlineStr">
        <is>
          <t>Deemed dividend distribution</t>
        </is>
      </c>
      <c r="B36" s="6" t="n">
        <v>0</v>
      </c>
    </row>
    <row r="37">
      <c r="A37" s="4" t="inlineStr">
        <is>
          <t>Issuance of common stock upon exercise of stock options (in shares)</t>
        </is>
      </c>
      <c r="C37" s="6" t="n">
        <v>798000</v>
      </c>
    </row>
    <row r="38">
      <c r="A38" s="4" t="inlineStr">
        <is>
          <t>Issuance of common stock upon exercise of stock options</t>
        </is>
      </c>
      <c r="B38" s="6" t="n">
        <v>246</v>
      </c>
      <c r="D38" s="6" t="n">
        <v>246</v>
      </c>
    </row>
    <row r="39">
      <c r="A39" s="4" t="inlineStr">
        <is>
          <t>Stock-based compensation</t>
        </is>
      </c>
      <c r="B39" s="6" t="n">
        <v>43280</v>
      </c>
      <c r="D39" s="6" t="n">
        <v>43280</v>
      </c>
    </row>
    <row r="40">
      <c r="A40" s="4" t="inlineStr">
        <is>
          <t>Unrealized (loss) gain on marketable securities</t>
        </is>
      </c>
      <c r="B40" s="6" t="n">
        <v>272</v>
      </c>
      <c r="E40" s="6" t="n">
        <v>272</v>
      </c>
    </row>
    <row r="41">
      <c r="A41" s="4" t="inlineStr">
        <is>
          <t>Net loss</t>
        </is>
      </c>
      <c r="B41" s="6" t="n">
        <v>-57294</v>
      </c>
      <c r="G41" s="6" t="n">
        <v>-57294</v>
      </c>
    </row>
    <row r="42">
      <c r="A42" s="4" t="inlineStr">
        <is>
          <t>Ending balance (in shares) at Dec. 31, 2020</t>
        </is>
      </c>
      <c r="C42" s="6" t="n">
        <v>77619000</v>
      </c>
    </row>
    <row r="43">
      <c r="A43" s="4" t="inlineStr">
        <is>
          <t>Ending balance at Dec. 31, 2020</t>
        </is>
      </c>
      <c r="B43" s="6" t="n">
        <v>-2696741</v>
      </c>
      <c r="C43" s="7" t="n">
        <v>1</v>
      </c>
      <c r="D43" s="6" t="n">
        <v>0</v>
      </c>
      <c r="E43" s="6" t="n">
        <v>411</v>
      </c>
      <c r="G43" s="6" t="n">
        <v>-2697153</v>
      </c>
    </row>
    <row r="44">
      <c r="A44" s="3" t="inlineStr">
        <is>
          <t>Increase (Decrease) in Stockholders' Equity [Roll Forward]</t>
        </is>
      </c>
    </row>
    <row r="45">
      <c r="A45" s="4" t="inlineStr">
        <is>
          <t>Beginning balance (in shares)</t>
        </is>
      </c>
      <c r="C45" s="6" t="n">
        <v>77619000</v>
      </c>
    </row>
    <row r="46">
      <c r="A46" s="4" t="inlineStr">
        <is>
          <t>Accretion of redeemable convertible preferred</t>
        </is>
      </c>
      <c r="B46" s="7" t="n">
        <v>2646662</v>
      </c>
    </row>
    <row r="47">
      <c r="A47" s="4" t="inlineStr">
        <is>
          <t>Conversion of convertible securities (in shares)</t>
        </is>
      </c>
      <c r="B47" s="6" t="n">
        <v>-153938000</v>
      </c>
    </row>
    <row r="48">
      <c r="A48" s="4" t="inlineStr">
        <is>
          <t>Conversion of redeemable convertible preferred stock into common stock upon initial public offering</t>
        </is>
      </c>
      <c r="B48" s="7" t="n">
        <v>-5541758</v>
      </c>
    </row>
    <row r="49">
      <c r="A49" s="4" t="inlineStr">
        <is>
          <t>Ending balance (in shares) at Dec. 31, 2021</t>
        </is>
      </c>
      <c r="B49" s="6" t="n">
        <v>0</v>
      </c>
    </row>
    <row r="50">
      <c r="A50" s="4" t="inlineStr">
        <is>
          <t>Ending balance at Dec. 31, 2021</t>
        </is>
      </c>
      <c r="B50" s="7" t="n">
        <v>0</v>
      </c>
    </row>
    <row r="51">
      <c r="A51" s="3" t="inlineStr">
        <is>
          <t>Increase (Decrease) in Stockholders' Equity [Roll Forward]</t>
        </is>
      </c>
    </row>
    <row r="52">
      <c r="A52" s="4" t="inlineStr">
        <is>
          <t>Accretion of redeemable convertible preferred stock</t>
        </is>
      </c>
      <c r="B52" s="6" t="n">
        <v>-2646662</v>
      </c>
      <c r="D52" s="6" t="n">
        <v>-2264869</v>
      </c>
      <c r="G52" s="6" t="n">
        <v>-381793</v>
      </c>
    </row>
    <row r="53">
      <c r="A53" s="4" t="inlineStr">
        <is>
          <t>Deemed dividend distribution</t>
        </is>
      </c>
      <c r="B53" s="6" t="n">
        <v>0</v>
      </c>
    </row>
    <row r="54">
      <c r="A54" s="4" t="inlineStr">
        <is>
          <t>Conversion of redeemable convertible preferred stock into common stock upon initial public offering (in shares)</t>
        </is>
      </c>
      <c r="C54" s="6" t="n">
        <v>153938000</v>
      </c>
    </row>
    <row r="55">
      <c r="A55" s="4" t="inlineStr">
        <is>
          <t>Conversion of redeemable convertible preferred stock into common stock upon initial public offering</t>
        </is>
      </c>
      <c r="B55" s="6" t="n">
        <v>5541758</v>
      </c>
      <c r="C55" s="7" t="n">
        <v>2</v>
      </c>
      <c r="D55" s="6" t="n">
        <v>5541756</v>
      </c>
    </row>
    <row r="56">
      <c r="A56" s="4" t="inlineStr">
        <is>
          <t>Issuance of common stock upon initial public offering, net of underwriting discount and offering expenses (in shares)</t>
        </is>
      </c>
      <c r="C56" s="6" t="n">
        <v>31350000</v>
      </c>
    </row>
    <row r="57">
      <c r="A57" s="4" t="inlineStr">
        <is>
          <t>Issuance of common stock upon initial public offering, net of underwriting discount and offering expenses</t>
        </is>
      </c>
      <c r="B57" s="7" t="n">
        <v>1062058</v>
      </c>
      <c r="D57" s="6" t="n">
        <v>1062058</v>
      </c>
    </row>
    <row r="58">
      <c r="A58" s="4" t="inlineStr">
        <is>
          <t>Issuance of common stock upon exercise of stock options (in shares)</t>
        </is>
      </c>
      <c r="B58" s="6" t="n">
        <v>537000</v>
      </c>
      <c r="C58" s="6" t="n">
        <v>537000</v>
      </c>
    </row>
    <row r="59">
      <c r="A59" s="4" t="inlineStr">
        <is>
          <t>Issuance of common stock upon exercise of stock options</t>
        </is>
      </c>
      <c r="B59" s="7" t="n">
        <v>94</v>
      </c>
      <c r="D59" s="6" t="n">
        <v>94</v>
      </c>
    </row>
    <row r="60">
      <c r="A60" s="4" t="inlineStr">
        <is>
          <t>Vesting of restricted stock units (in shares)</t>
        </is>
      </c>
      <c r="C60" s="6" t="n">
        <v>9850000</v>
      </c>
    </row>
    <row r="61">
      <c r="A61" s="4" t="inlineStr">
        <is>
          <t>Vesting of restricted stock units</t>
        </is>
      </c>
      <c r="B61" s="6" t="n">
        <v>-3343</v>
      </c>
      <c r="D61" s="6" t="n">
        <v>-3343</v>
      </c>
    </row>
    <row r="62">
      <c r="A62" s="4" t="inlineStr">
        <is>
          <t>Stock-based compensation</t>
        </is>
      </c>
      <c r="B62" s="6" t="n">
        <v>174028</v>
      </c>
      <c r="D62" s="6" t="n">
        <v>174028</v>
      </c>
    </row>
    <row r="63">
      <c r="A63" s="4" t="inlineStr">
        <is>
          <t>Unrealized (loss) gain on marketable securities</t>
        </is>
      </c>
      <c r="B63" s="6" t="n">
        <v>-1158</v>
      </c>
      <c r="E63" s="6" t="n">
        <v>-1158</v>
      </c>
    </row>
    <row r="64">
      <c r="A64" s="4" t="inlineStr">
        <is>
          <t>Net loss</t>
        </is>
      </c>
      <c r="B64" s="6" t="n">
        <v>-191995</v>
      </c>
      <c r="G64" s="6" t="n">
        <v>-191995</v>
      </c>
    </row>
    <row r="65">
      <c r="A65" s="4" t="inlineStr">
        <is>
          <t>Ending balance (in shares) at Dec. 31, 2021</t>
        </is>
      </c>
      <c r="C65" s="6" t="n">
        <v>273294000</v>
      </c>
    </row>
    <row r="66">
      <c r="A66" s="4" t="inlineStr">
        <is>
          <t>Ending balance at Dec. 31, 2021</t>
        </is>
      </c>
      <c r="B66" s="7" t="n">
        <v>1238039</v>
      </c>
      <c r="C66" s="7" t="n">
        <v>3</v>
      </c>
      <c r="D66" s="7" t="n">
        <v>4509724</v>
      </c>
      <c r="E66" s="7" t="n">
        <v>-747</v>
      </c>
      <c r="G66" s="7" t="n">
        <v>-3270941</v>
      </c>
    </row>
    <row r="67">
      <c r="A67" s="3" t="inlineStr">
        <is>
          <t>Increase (Decrease) in Stockholders' Equity [Roll Forward]</t>
        </is>
      </c>
    </row>
    <row r="68">
      <c r="A68" s="4" t="inlineStr">
        <is>
          <t>Beginning balance (in shares)</t>
        </is>
      </c>
      <c r="C68" s="6" t="n">
        <v>27329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tock Based Compensation - Unrecognized Stock Based Compensation Expense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Stock-Based Compensation</t>
        </is>
      </c>
      <c r="B4" s="7" t="n">
        <v>594844</v>
      </c>
    </row>
    <row r="5">
      <c r="A5" s="4" t="inlineStr">
        <is>
          <t>RSUs</t>
        </is>
      </c>
    </row>
    <row r="6">
      <c r="A6" s="3" t="inlineStr">
        <is>
          <t>Share-based Compensation Arrangement by Share-based Payment Award [Line Items]</t>
        </is>
      </c>
    </row>
    <row r="7">
      <c r="A7" s="4" t="inlineStr">
        <is>
          <t>Unrecognized Stock-Based Compensation</t>
        </is>
      </c>
      <c r="B7" s="7" t="n">
        <v>574916</v>
      </c>
    </row>
    <row r="8">
      <c r="A8" s="4" t="inlineStr">
        <is>
          <t>Weighted-Average Period to Recognize Expense (in years)</t>
        </is>
      </c>
      <c r="B8" s="4" t="inlineStr">
        <is>
          <t>3 years 7 months 6 days</t>
        </is>
      </c>
    </row>
    <row r="9">
      <c r="A9" s="4" t="inlineStr">
        <is>
          <t>ESPP</t>
        </is>
      </c>
    </row>
    <row r="10">
      <c r="A10" s="3" t="inlineStr">
        <is>
          <t>Share-based Compensation Arrangement by Share-based Payment Award [Line Items]</t>
        </is>
      </c>
    </row>
    <row r="11">
      <c r="A11" s="4" t="inlineStr">
        <is>
          <t>Unrecognized Stock-Based Compensation</t>
        </is>
      </c>
      <c r="B11" s="7" t="n">
        <v>19928</v>
      </c>
    </row>
    <row r="12">
      <c r="A12" s="4" t="inlineStr">
        <is>
          <t>Weighted-Average Period to Recognize Expense (in years)</t>
        </is>
      </c>
      <c r="B12" s="4" t="inlineStr">
        <is>
          <t>1 year 2 months 12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191995</v>
      </c>
      <c r="C4" s="7" t="n">
        <v>-57294</v>
      </c>
      <c r="D4" s="7" t="n">
        <v>-31125</v>
      </c>
    </row>
    <row r="5">
      <c r="A5" s="4" t="inlineStr">
        <is>
          <t>Accretion of redeemable convertible preferred stock</t>
        </is>
      </c>
      <c r="B5" s="6" t="n">
        <v>-2646662</v>
      </c>
      <c r="C5" s="6" t="n">
        <v>-1560524</v>
      </c>
      <c r="D5" s="6" t="n">
        <v>-553339</v>
      </c>
    </row>
    <row r="6">
      <c r="A6" s="4" t="inlineStr">
        <is>
          <t>Deemed dividend distribution</t>
        </is>
      </c>
      <c r="B6" s="6" t="n">
        <v>0</v>
      </c>
      <c r="C6" s="6" t="n">
        <v>0</v>
      </c>
      <c r="D6" s="6" t="n">
        <v>-40071</v>
      </c>
    </row>
    <row r="7">
      <c r="A7" s="4" t="inlineStr">
        <is>
          <t>Net loss attributable to common stockholders - basic</t>
        </is>
      </c>
      <c r="B7" s="6" t="n">
        <v>-2838657</v>
      </c>
      <c r="C7" s="6" t="n">
        <v>-1617818</v>
      </c>
      <c r="D7" s="6" t="n">
        <v>-624535</v>
      </c>
    </row>
    <row r="8">
      <c r="A8" s="4" t="inlineStr">
        <is>
          <t>Net loss attributable to common stockholders - diluted</t>
        </is>
      </c>
      <c r="B8" s="7" t="n">
        <v>-2838657</v>
      </c>
      <c r="C8" s="7" t="n">
        <v>-1617818</v>
      </c>
      <c r="D8" s="7" t="n">
        <v>-624535</v>
      </c>
    </row>
    <row r="9">
      <c r="A9" s="3" t="inlineStr">
        <is>
          <t>Denominator:</t>
        </is>
      </c>
    </row>
    <row r="10">
      <c r="A10" s="4" t="inlineStr">
        <is>
          <t>Weighted-average shares used in computing net loss per share attributable to common stockholders - basic (in shares)</t>
        </is>
      </c>
      <c r="B10" s="6" t="n">
        <v>130652</v>
      </c>
      <c r="C10" s="6" t="n">
        <v>76945</v>
      </c>
      <c r="D10" s="6" t="n">
        <v>76029</v>
      </c>
    </row>
    <row r="11">
      <c r="A11" s="4" t="inlineStr">
        <is>
          <t>Weighted-average shares used in computing net loss per share attributable to common stockholders - diluted (in shares)</t>
        </is>
      </c>
      <c r="B11" s="6" t="n">
        <v>130652</v>
      </c>
      <c r="C11" s="6" t="n">
        <v>76945</v>
      </c>
      <c r="D11" s="6" t="n">
        <v>76029</v>
      </c>
    </row>
    <row r="12">
      <c r="A12" s="3" t="inlineStr">
        <is>
          <t>Net loss per share attributable to Class A and Class B common stockholders - basic and diluted</t>
        </is>
      </c>
    </row>
    <row r="13">
      <c r="A13" s="4" t="inlineStr">
        <is>
          <t>Basic (in dollars per share)</t>
        </is>
      </c>
      <c r="B13" s="10" t="n">
        <v>-21.73</v>
      </c>
      <c r="C13" s="10" t="n">
        <v>-21.03</v>
      </c>
      <c r="D13" s="10" t="n">
        <v>-8.210000000000001</v>
      </c>
    </row>
    <row r="14">
      <c r="A14" s="4" t="inlineStr">
        <is>
          <t>Diluted (in dollars per share)</t>
        </is>
      </c>
      <c r="B14" s="10" t="n">
        <v>-21.73</v>
      </c>
      <c r="C14" s="10" t="n">
        <v>-21.03</v>
      </c>
      <c r="D14" s="10" t="n">
        <v>-8.210000000000001</v>
      </c>
    </row>
    <row r="15">
      <c r="A15" s="4" t="inlineStr">
        <is>
          <t>Common Stock</t>
        </is>
      </c>
    </row>
    <row r="16">
      <c r="A16" s="3" t="inlineStr">
        <is>
          <t>Numerator:</t>
        </is>
      </c>
    </row>
    <row r="17">
      <c r="A17" s="4" t="inlineStr">
        <is>
          <t>Net loss attributable to common stockholders - basic</t>
        </is>
      </c>
      <c r="B17" s="7" t="n">
        <v>-2838657</v>
      </c>
      <c r="C17" s="7" t="n">
        <v>-1617818</v>
      </c>
      <c r="D17" s="7" t="n">
        <v>-624535</v>
      </c>
    </row>
    <row r="18">
      <c r="A18" s="4" t="inlineStr">
        <is>
          <t>Net loss attributable to common stockholders - diluted</t>
        </is>
      </c>
      <c r="B18" s="7" t="n">
        <v>-2838657</v>
      </c>
      <c r="C18" s="7" t="n">
        <v>-1617818</v>
      </c>
      <c r="D18" s="7" t="n">
        <v>-624535</v>
      </c>
    </row>
    <row r="19">
      <c r="A19" s="3" t="inlineStr">
        <is>
          <t>Denominator:</t>
        </is>
      </c>
    </row>
    <row r="20">
      <c r="A20" s="4" t="inlineStr">
        <is>
          <t>Weighted-average shares used in computing net loss per share attributable to common stockholders - basic (in shares)</t>
        </is>
      </c>
      <c r="B20" s="6" t="n">
        <v>130652</v>
      </c>
      <c r="C20" s="6" t="n">
        <v>76945</v>
      </c>
      <c r="D20" s="6" t="n">
        <v>76029</v>
      </c>
    </row>
    <row r="21">
      <c r="A21" s="4" t="inlineStr">
        <is>
          <t>Weighted-average shares used in computing net loss per share attributable to common stockholders - diluted (in shares)</t>
        </is>
      </c>
      <c r="B21" s="6" t="n">
        <v>130652</v>
      </c>
      <c r="C21" s="6" t="n">
        <v>76945</v>
      </c>
      <c r="D21" s="6" t="n">
        <v>76029</v>
      </c>
    </row>
    <row r="22">
      <c r="A22" s="3" t="inlineStr">
        <is>
          <t>Net loss per share attributable to Class A and Class B common stockholders - basic and diluted</t>
        </is>
      </c>
    </row>
    <row r="23">
      <c r="A23" s="4" t="inlineStr">
        <is>
          <t>Basic (in dollars per share)</t>
        </is>
      </c>
      <c r="B23" s="10" t="n">
        <v>-21.73</v>
      </c>
      <c r="C23" s="10" t="n">
        <v>-21.03</v>
      </c>
      <c r="D23" s="10" t="n">
        <v>-8.210000000000001</v>
      </c>
    </row>
    <row r="24">
      <c r="A24" s="4" t="inlineStr">
        <is>
          <t>Diluted (in dollars per share)</t>
        </is>
      </c>
      <c r="B24" s="10" t="n">
        <v>-21.73</v>
      </c>
      <c r="C24" s="10" t="n">
        <v>-21.03</v>
      </c>
      <c r="D24" s="10" t="n">
        <v>-8.21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Equivalents Excluded from Comput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49338</v>
      </c>
      <c r="C4" s="6" t="n">
        <v>189962</v>
      </c>
      <c r="D4" s="6" t="n">
        <v>179438</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153938</v>
      </c>
      <c r="D7" s="6" t="n">
        <v>153938</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1348</v>
      </c>
      <c r="C10" s="6" t="n">
        <v>2096</v>
      </c>
      <c r="D10" s="6" t="n">
        <v>2898</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share (in shares)</t>
        </is>
      </c>
      <c r="B13" s="6" t="n">
        <v>47830</v>
      </c>
      <c r="C13" s="6" t="n">
        <v>33928</v>
      </c>
      <c r="D13" s="6" t="n">
        <v>22602</v>
      </c>
    </row>
    <row r="14">
      <c r="A14" s="4" t="inlineStr">
        <is>
          <t>ESPP</t>
        </is>
      </c>
    </row>
    <row r="15">
      <c r="A15" s="3" t="inlineStr">
        <is>
          <t>Antidilutive Securities Excluded from Computation of Earnings Per Share [Line Items]</t>
        </is>
      </c>
    </row>
    <row r="16">
      <c r="A16" s="4" t="inlineStr">
        <is>
          <t>Antidilutive securities excluded from computation of earnings per share (in shares)</t>
        </is>
      </c>
      <c r="B16" s="6" t="n">
        <v>160</v>
      </c>
      <c r="C16" s="6" t="n">
        <v>0</v>
      </c>
      <c r="D16"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211844</v>
      </c>
      <c r="C4" s="7" t="n">
        <v>-69102</v>
      </c>
      <c r="D4" s="7" t="n">
        <v>-40616</v>
      </c>
    </row>
    <row r="5">
      <c r="A5" s="4" t="inlineStr">
        <is>
          <t>Foreign</t>
        </is>
      </c>
      <c r="B5" s="6" t="n">
        <v>30365</v>
      </c>
      <c r="C5" s="6" t="n">
        <v>15823</v>
      </c>
      <c r="D5" s="6" t="n">
        <v>13126</v>
      </c>
    </row>
    <row r="6">
      <c r="A6" s="4" t="inlineStr">
        <is>
          <t>Loss before income taxes</t>
        </is>
      </c>
      <c r="B6" s="7" t="n">
        <v>-181479</v>
      </c>
      <c r="C6" s="7" t="n">
        <v>-53279</v>
      </c>
      <c r="D6" s="7" t="n">
        <v>-274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t>
        </is>
      </c>
      <c r="B4" s="7" t="n">
        <v>2876</v>
      </c>
      <c r="C4" s="7" t="n">
        <v>-12</v>
      </c>
      <c r="D4" s="7" t="n">
        <v>11</v>
      </c>
    </row>
    <row r="5">
      <c r="A5" s="4" t="inlineStr">
        <is>
          <t>Foreign</t>
        </is>
      </c>
      <c r="B5" s="6" t="n">
        <v>9547</v>
      </c>
      <c r="C5" s="6" t="n">
        <v>6387</v>
      </c>
      <c r="D5" s="6" t="n">
        <v>4563</v>
      </c>
    </row>
    <row r="6">
      <c r="A6" s="3" t="inlineStr">
        <is>
          <t>Deferred:</t>
        </is>
      </c>
    </row>
    <row r="7">
      <c r="A7" s="4" t="inlineStr">
        <is>
          <t>Domestic</t>
        </is>
      </c>
      <c r="B7" s="6" t="n">
        <v>0</v>
      </c>
      <c r="C7" s="6" t="n">
        <v>0</v>
      </c>
      <c r="D7" s="6" t="n">
        <v>-194</v>
      </c>
    </row>
    <row r="8">
      <c r="A8" s="4" t="inlineStr">
        <is>
          <t>Foreign</t>
        </is>
      </c>
      <c r="B8" s="6" t="n">
        <v>-1907</v>
      </c>
      <c r="C8" s="6" t="n">
        <v>-2360</v>
      </c>
      <c r="D8" s="6" t="n">
        <v>-745</v>
      </c>
    </row>
    <row r="9">
      <c r="A9" s="4" t="inlineStr">
        <is>
          <t>Provision for income taxes</t>
        </is>
      </c>
      <c r="B9" s="7" t="n">
        <v>10516</v>
      </c>
      <c r="C9" s="7" t="n">
        <v>4015</v>
      </c>
      <c r="D9" s="7" t="n">
        <v>36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t>
        </is>
      </c>
      <c r="B4" s="4" t="inlineStr">
        <is>
          <t>21.00%</t>
        </is>
      </c>
      <c r="C4" s="4" t="inlineStr">
        <is>
          <t>21.00%</t>
        </is>
      </c>
      <c r="D4" s="4" t="inlineStr">
        <is>
          <t>21.00%</t>
        </is>
      </c>
    </row>
    <row r="5">
      <c r="A5" s="4" t="inlineStr">
        <is>
          <t>State taxes, net of federal benefit</t>
        </is>
      </c>
      <c r="B5" s="4" t="inlineStr">
        <is>
          <t>0.00%</t>
        </is>
      </c>
      <c r="C5" s="4" t="inlineStr">
        <is>
          <t>0.00%</t>
        </is>
      </c>
      <c r="D5" s="4" t="inlineStr">
        <is>
          <t>3.20%</t>
        </is>
      </c>
    </row>
    <row r="6">
      <c r="A6" s="4" t="inlineStr">
        <is>
          <t>Stock-based compensation</t>
        </is>
      </c>
      <c r="B6" s="4" t="inlineStr">
        <is>
          <t>2.10%</t>
        </is>
      </c>
      <c r="C6" s="4" t="inlineStr">
        <is>
          <t>(17.10%)</t>
        </is>
      </c>
      <c r="D6" s="4" t="inlineStr">
        <is>
          <t>(0.20%)</t>
        </is>
      </c>
    </row>
    <row r="7">
      <c r="A7" s="4" t="inlineStr">
        <is>
          <t>Change in valuation allowance</t>
        </is>
      </c>
      <c r="B7" s="4" t="inlineStr">
        <is>
          <t>(25.40%)</t>
        </is>
      </c>
      <c r="C7" s="4" t="inlineStr">
        <is>
          <t>(11.80%)</t>
        </is>
      </c>
      <c r="D7" s="4" t="inlineStr">
        <is>
          <t>(32.80%)</t>
        </is>
      </c>
    </row>
    <row r="8">
      <c r="A8" s="4" t="inlineStr">
        <is>
          <t>Earnings from foreign subsidiaries</t>
        </is>
      </c>
      <c r="B8" s="4" t="inlineStr">
        <is>
          <t>(0.50%)</t>
        </is>
      </c>
      <c r="C8" s="4" t="inlineStr">
        <is>
          <t>(1.30%)</t>
        </is>
      </c>
      <c r="D8" s="4" t="inlineStr">
        <is>
          <t>(3.90%)</t>
        </is>
      </c>
    </row>
    <row r="9">
      <c r="A9" s="4" t="inlineStr">
        <is>
          <t>Other items</t>
        </is>
      </c>
      <c r="B9" s="4" t="inlineStr">
        <is>
          <t>(3.00%)</t>
        </is>
      </c>
      <c r="C9" s="4" t="inlineStr">
        <is>
          <t>1.60%</t>
        </is>
      </c>
      <c r="D9" s="4" t="inlineStr">
        <is>
          <t>(0.50%)</t>
        </is>
      </c>
    </row>
    <row r="10">
      <c r="A10" s="4" t="inlineStr">
        <is>
          <t>Total provision for income taxes</t>
        </is>
      </c>
      <c r="B10" s="4" t="inlineStr">
        <is>
          <t>(5.80%)</t>
        </is>
      </c>
      <c r="C10" s="4" t="inlineStr">
        <is>
          <t>(7.60%)</t>
        </is>
      </c>
      <c r="D10" s="4" t="inlineStr">
        <is>
          <t>(13.2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78077</v>
      </c>
      <c r="C3" s="7" t="n">
        <v>36702</v>
      </c>
    </row>
    <row r="4">
      <c r="A4" s="4" t="inlineStr">
        <is>
          <t>Foreign tax credit carryforwards</t>
        </is>
      </c>
      <c r="B4" s="6" t="n">
        <v>4955</v>
      </c>
      <c r="C4" s="6" t="n">
        <v>4955</v>
      </c>
    </row>
    <row r="5">
      <c r="A5" s="4" t="inlineStr">
        <is>
          <t>Stock-based compensation</t>
        </is>
      </c>
      <c r="B5" s="6" t="n">
        <v>9643</v>
      </c>
      <c r="C5" s="6" t="n">
        <v>0</v>
      </c>
    </row>
    <row r="6">
      <c r="A6" s="4" t="inlineStr">
        <is>
          <t>Accruals and Reserves</t>
        </is>
      </c>
      <c r="B6" s="6" t="n">
        <v>6584</v>
      </c>
      <c r="C6" s="6" t="n">
        <v>5433</v>
      </c>
    </row>
    <row r="7">
      <c r="A7" s="4" t="inlineStr">
        <is>
          <t>Depreciation and amortization</t>
        </is>
      </c>
      <c r="B7" s="6" t="n">
        <v>1633</v>
      </c>
      <c r="C7" s="6" t="n">
        <v>354</v>
      </c>
    </row>
    <row r="8">
      <c r="A8" s="4" t="inlineStr">
        <is>
          <t>Allowance for uncollectible accounts</t>
        </is>
      </c>
      <c r="B8" s="6" t="n">
        <v>66</v>
      </c>
      <c r="C8" s="6" t="n">
        <v>1383</v>
      </c>
    </row>
    <row r="9">
      <c r="A9" s="4" t="inlineStr">
        <is>
          <t>Total deferred tax assets</t>
        </is>
      </c>
      <c r="B9" s="6" t="n">
        <v>100958</v>
      </c>
      <c r="C9" s="6" t="n">
        <v>48827</v>
      </c>
    </row>
    <row r="10">
      <c r="A10" s="4" t="inlineStr">
        <is>
          <t>Less: valuation allowance</t>
        </is>
      </c>
      <c r="B10" s="6" t="n">
        <v>-89903</v>
      </c>
      <c r="C10" s="6" t="n">
        <v>-41111</v>
      </c>
    </row>
    <row r="11">
      <c r="A11" s="4" t="inlineStr">
        <is>
          <t>Deferred tax assets, net of valuation allowance</t>
        </is>
      </c>
      <c r="B11" s="6" t="n">
        <v>11055</v>
      </c>
      <c r="C11" s="6" t="n">
        <v>7716</v>
      </c>
    </row>
    <row r="12">
      <c r="A12" s="3" t="inlineStr">
        <is>
          <t>Deferred tax liabilities:</t>
        </is>
      </c>
    </row>
    <row r="13">
      <c r="A13" s="4" t="inlineStr">
        <is>
          <t>Commissions</t>
        </is>
      </c>
      <c r="B13" s="6" t="n">
        <v>-4771</v>
      </c>
      <c r="C13" s="6" t="n">
        <v>-3323</v>
      </c>
    </row>
    <row r="14">
      <c r="A14" s="4" t="inlineStr">
        <is>
          <t>Net deferred tax assets</t>
        </is>
      </c>
      <c r="B14" s="7" t="n">
        <v>6284</v>
      </c>
      <c r="C14" s="7" t="n">
        <v>43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rease in valuation allowance</t>
        </is>
      </c>
      <c r="B4" s="7" t="n">
        <v>48800000</v>
      </c>
      <c r="C4" s="7" t="n">
        <v>9000000</v>
      </c>
    </row>
    <row r="5">
      <c r="A5" s="4" t="inlineStr">
        <is>
          <t>Foreign tax credit carryforwards</t>
        </is>
      </c>
      <c r="B5" s="6" t="n">
        <v>4955000</v>
      </c>
      <c r="C5" s="6" t="n">
        <v>4955000</v>
      </c>
    </row>
    <row r="6">
      <c r="A6" s="4" t="inlineStr">
        <is>
          <t>Gross unrecognized tax benefits</t>
        </is>
      </c>
      <c r="B6" s="6" t="n">
        <v>2227000</v>
      </c>
      <c r="C6" s="7" t="n">
        <v>0</v>
      </c>
      <c r="D6" s="7" t="n">
        <v>0</v>
      </c>
    </row>
    <row r="7">
      <c r="A7" s="4" t="inlineStr">
        <is>
          <t>Accrued interest</t>
        </is>
      </c>
      <c r="B7" s="6" t="n">
        <v>500000</v>
      </c>
    </row>
    <row r="8">
      <c r="A8" s="4" t="inlineStr">
        <is>
          <t>Domestic Tax Authority</t>
        </is>
      </c>
    </row>
    <row r="9">
      <c r="A9" s="3" t="inlineStr">
        <is>
          <t>Income Tax Examination [Line Items]</t>
        </is>
      </c>
    </row>
    <row r="10">
      <c r="A10" s="4" t="inlineStr">
        <is>
          <t>Net operating loss carryforwards</t>
        </is>
      </c>
      <c r="B10" s="6" t="n">
        <v>345700000</v>
      </c>
    </row>
    <row r="11">
      <c r="A11" s="4" t="inlineStr">
        <is>
          <t>Operating loss carryforwards subject to limitation</t>
        </is>
      </c>
      <c r="B11" s="6" t="n">
        <v>10700000</v>
      </c>
    </row>
    <row r="12">
      <c r="A12" s="4" t="inlineStr">
        <is>
          <t>State and Local Jurisdiction</t>
        </is>
      </c>
    </row>
    <row r="13">
      <c r="A13" s="3" t="inlineStr">
        <is>
          <t>Income Tax Examination [Line Items]</t>
        </is>
      </c>
    </row>
    <row r="14">
      <c r="A14" s="4" t="inlineStr">
        <is>
          <t>Net operating loss carryforwards</t>
        </is>
      </c>
      <c r="B14" s="6" t="n">
        <v>94000000</v>
      </c>
    </row>
    <row r="15">
      <c r="A15" s="4" t="inlineStr">
        <is>
          <t>Foreign Tax Authority</t>
        </is>
      </c>
    </row>
    <row r="16">
      <c r="A16" s="3" t="inlineStr">
        <is>
          <t>Income Tax Examination [Line Items]</t>
        </is>
      </c>
    </row>
    <row r="17">
      <c r="A17" s="4" t="inlineStr">
        <is>
          <t>Foreign tax credit carryforwards</t>
        </is>
      </c>
      <c r="B17" s="7" t="n">
        <v>5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Unrecognized Tax Benefits (Details)</t>
        </is>
      </c>
      <c r="B1" s="2" t="inlineStr">
        <is>
          <t>12 Months Ended</t>
        </is>
      </c>
    </row>
    <row r="2">
      <c r="B2" s="2" t="inlineStr">
        <is>
          <t>Dec. 31, 2021USD ($)</t>
        </is>
      </c>
    </row>
    <row r="3">
      <c r="A3" s="3" t="inlineStr">
        <is>
          <t>Reconciliation of Unrecognized Tax Benefits, Excluding Amounts Pertaining to Examined Tax Returns [Roll Forward]</t>
        </is>
      </c>
    </row>
    <row r="4">
      <c r="A4" s="4" t="inlineStr">
        <is>
          <t>Unrecognized gross tax benefits at the beginning of the period</t>
        </is>
      </c>
      <c r="B4" s="7" t="n">
        <v>0</v>
      </c>
    </row>
    <row r="5">
      <c r="A5" s="4" t="inlineStr">
        <is>
          <t>Increases related to prior year tax positions</t>
        </is>
      </c>
      <c r="B5" s="6" t="n">
        <v>1269000</v>
      </c>
    </row>
    <row r="6">
      <c r="A6" s="4" t="inlineStr">
        <is>
          <t>Decreases related to prior year tax positions</t>
        </is>
      </c>
      <c r="B6" s="6" t="n">
        <v>0</v>
      </c>
    </row>
    <row r="7">
      <c r="A7" s="4" t="inlineStr">
        <is>
          <t>Reversal of prior year unrecognized tax benefits</t>
        </is>
      </c>
      <c r="B7" s="6" t="n">
        <v>0</v>
      </c>
    </row>
    <row r="8">
      <c r="A8" s="4" t="inlineStr">
        <is>
          <t>Increases in current year unrecognized benefits</t>
        </is>
      </c>
      <c r="B8" s="6" t="n">
        <v>958000</v>
      </c>
    </row>
    <row r="9">
      <c r="A9" s="4" t="inlineStr">
        <is>
          <t>Unrecognized gross tax benefits at the end of the period</t>
        </is>
      </c>
      <c r="B9" s="7" t="n">
        <v>2227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371022</v>
      </c>
      <c r="C4" s="7" t="n">
        <v>249659</v>
      </c>
      <c r="D4" s="7" t="n">
        <v>172377</v>
      </c>
    </row>
    <row r="5">
      <c r="A5" s="4" t="inlineStr">
        <is>
          <t>Total long-lived assets</t>
        </is>
      </c>
      <c r="B5" s="6" t="n">
        <v>23373</v>
      </c>
      <c r="C5" s="6" t="n">
        <v>27007</v>
      </c>
    </row>
    <row r="6">
      <c r="A6" s="4" t="inlineStr">
        <is>
          <t>North America</t>
        </is>
      </c>
    </row>
    <row r="7">
      <c r="A7" s="3" t="inlineStr">
        <is>
          <t>Revenues from External Customers and Long-Lived Assets [Line Items]</t>
        </is>
      </c>
    </row>
    <row r="8">
      <c r="A8" s="4" t="inlineStr">
        <is>
          <t>Revenue</t>
        </is>
      </c>
      <c r="B8" s="6" t="n">
        <v>160224</v>
      </c>
      <c r="C8" s="6" t="n">
        <v>111644</v>
      </c>
      <c r="D8" s="6" t="n">
        <v>79805</v>
      </c>
    </row>
    <row r="9">
      <c r="A9" s="4" t="inlineStr">
        <is>
          <t>Total long-lived assets</t>
        </is>
      </c>
      <c r="B9" s="6" t="n">
        <v>13780</v>
      </c>
      <c r="C9" s="6" t="n">
        <v>16796</v>
      </c>
    </row>
    <row r="10">
      <c r="A10" s="4" t="inlineStr">
        <is>
          <t>Europe, Middle East and Africa</t>
        </is>
      </c>
    </row>
    <row r="11">
      <c r="A11" s="3" t="inlineStr">
        <is>
          <t>Revenues from External Customers and Long-Lived Assets [Line Items]</t>
        </is>
      </c>
    </row>
    <row r="12">
      <c r="A12" s="4" t="inlineStr">
        <is>
          <t>Revenue</t>
        </is>
      </c>
      <c r="B12" s="6" t="n">
        <v>152542</v>
      </c>
      <c r="C12" s="6" t="n">
        <v>98992</v>
      </c>
      <c r="D12" s="6" t="n">
        <v>65038</v>
      </c>
    </row>
    <row r="13">
      <c r="A13" s="4" t="inlineStr">
        <is>
          <t>Total long-lived assets</t>
        </is>
      </c>
      <c r="B13" s="6" t="n">
        <v>578</v>
      </c>
      <c r="C13" s="6" t="n">
        <v>606</v>
      </c>
    </row>
    <row r="14">
      <c r="A14" s="4" t="inlineStr">
        <is>
          <t>Asia Pacific</t>
        </is>
      </c>
    </row>
    <row r="15">
      <c r="A15" s="3" t="inlineStr">
        <is>
          <t>Revenues from External Customers and Long-Lived Assets [Line Items]</t>
        </is>
      </c>
    </row>
    <row r="16">
      <c r="A16" s="4" t="inlineStr">
        <is>
          <t>Revenue</t>
        </is>
      </c>
      <c r="B16" s="6" t="n">
        <v>49933</v>
      </c>
      <c r="C16" s="6" t="n">
        <v>33445</v>
      </c>
      <c r="D16" s="6" t="n">
        <v>23528</v>
      </c>
    </row>
    <row r="17">
      <c r="A17" s="4" t="inlineStr">
        <is>
          <t>Total long-lived assets</t>
        </is>
      </c>
      <c r="B17" s="6" t="n">
        <v>9015</v>
      </c>
      <c r="C17" s="6" t="n">
        <v>9605</v>
      </c>
    </row>
    <row r="18">
      <c r="A18" s="4" t="inlineStr">
        <is>
          <t>Other</t>
        </is>
      </c>
    </row>
    <row r="19">
      <c r="A19" s="3" t="inlineStr">
        <is>
          <t>Revenues from External Customers and Long-Lived Assets [Line Items]</t>
        </is>
      </c>
    </row>
    <row r="20">
      <c r="A20" s="4" t="inlineStr">
        <is>
          <t>Revenue</t>
        </is>
      </c>
      <c r="B20" s="7" t="n">
        <v>8323</v>
      </c>
      <c r="C20" s="7" t="n">
        <v>5578</v>
      </c>
      <c r="D20" s="7" t="n">
        <v>40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Parenthetical) $ in Thousands</t>
        </is>
      </c>
      <c r="B1" s="2" t="inlineStr">
        <is>
          <t>12 Months Ended</t>
        </is>
      </c>
    </row>
    <row r="2">
      <c r="B2" s="2" t="inlineStr">
        <is>
          <t>Dec. 31, 2019USD ($)</t>
        </is>
      </c>
    </row>
    <row r="3">
      <c r="A3" s="3" t="inlineStr">
        <is>
          <t>Statement of Stockholders' Equity [Abstract]</t>
        </is>
      </c>
    </row>
    <row r="4">
      <c r="A4" s="4" t="inlineStr">
        <is>
          <t>Payments of issuance costs</t>
        </is>
      </c>
      <c r="B4" s="7" t="n">
        <v>18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ubsequent Events (Details) shares in Millions</t>
        </is>
      </c>
      <c r="B1" s="2" t="inlineStr">
        <is>
          <t>Feb. 14, 2022shares</t>
        </is>
      </c>
    </row>
    <row r="2">
      <c r="A2" s="4" t="inlineStr">
        <is>
          <t>Subsequent Event | Class A Common Stock</t>
        </is>
      </c>
    </row>
    <row r="3">
      <c r="A3" s="3" t="inlineStr">
        <is>
          <t>Subsequent Event [Line Items]</t>
        </is>
      </c>
    </row>
    <row r="4">
      <c r="A4" s="4" t="inlineStr">
        <is>
          <t>Common stock issued in settlement of vested restricted stock units (in shares)</t>
        </is>
      </c>
      <c r="B4" s="11" t="n">
        <v>9.3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Operating Activities:</t>
        </is>
      </c>
    </row>
    <row r="4">
      <c r="A4" s="4" t="inlineStr">
        <is>
          <t>Net loss</t>
        </is>
      </c>
      <c r="B4" s="7" t="n">
        <v>-191995</v>
      </c>
      <c r="C4" s="7" t="n">
        <v>-57294</v>
      </c>
      <c r="D4" s="7" t="n">
        <v>-31125</v>
      </c>
    </row>
    <row r="5">
      <c r="A5" s="3" t="inlineStr">
        <is>
          <t>Adjustments to reconcile net loss to net cash provided by (used in) operating activities:</t>
        </is>
      </c>
    </row>
    <row r="6">
      <c r="A6" s="4" t="inlineStr">
        <is>
          <t>Depreciation and amortization</t>
        </is>
      </c>
      <c r="B6" s="6" t="n">
        <v>13294</v>
      </c>
      <c r="C6" s="6" t="n">
        <v>11169</v>
      </c>
      <c r="D6" s="6" t="n">
        <v>6260</v>
      </c>
    </row>
    <row r="7">
      <c r="A7" s="4" t="inlineStr">
        <is>
          <t>Amortization of deferred contract acquisition costs</t>
        </is>
      </c>
      <c r="B7" s="6" t="n">
        <v>12844</v>
      </c>
      <c r="C7" s="6" t="n">
        <v>7681</v>
      </c>
      <c r="D7" s="6" t="n">
        <v>4038</v>
      </c>
    </row>
    <row r="8">
      <c r="A8" s="4" t="inlineStr">
        <is>
          <t>Stock-based compensation</t>
        </is>
      </c>
      <c r="B8" s="6" t="n">
        <v>173443</v>
      </c>
      <c r="C8" s="6" t="n">
        <v>43280</v>
      </c>
      <c r="D8" s="6" t="n">
        <v>273</v>
      </c>
    </row>
    <row r="9">
      <c r="A9" s="4" t="inlineStr">
        <is>
          <t>Premium (discount) amortization on marketable securities</t>
        </is>
      </c>
      <c r="B9" s="6" t="n">
        <v>1757</v>
      </c>
      <c r="C9" s="6" t="n">
        <v>1227</v>
      </c>
      <c r="D9" s="6" t="n">
        <v>-194</v>
      </c>
    </row>
    <row r="10">
      <c r="A10" s="4" t="inlineStr">
        <is>
          <t>Gain realized on sale of marketable securities and non-marketable equity investments</t>
        </is>
      </c>
      <c r="B10" s="6" t="n">
        <v>-23836</v>
      </c>
      <c r="C10" s="6" t="n">
        <v>-132</v>
      </c>
      <c r="D10" s="6" t="n">
        <v>-316</v>
      </c>
    </row>
    <row r="11">
      <c r="A11" s="4" t="inlineStr">
        <is>
          <t>Change in fair value of equity securities</t>
        </is>
      </c>
      <c r="B11" s="6" t="n">
        <v>-132</v>
      </c>
      <c r="C11" s="6" t="n">
        <v>-107</v>
      </c>
      <c r="D11" s="6" t="n">
        <v>-266</v>
      </c>
    </row>
    <row r="12">
      <c r="A12" s="4" t="inlineStr">
        <is>
          <t>Deferred income taxes</t>
        </is>
      </c>
      <c r="B12" s="6" t="n">
        <v>-1907</v>
      </c>
      <c r="C12" s="6" t="n">
        <v>-2360</v>
      </c>
      <c r="D12" s="6" t="n">
        <v>-939</v>
      </c>
    </row>
    <row r="13">
      <c r="A13" s="4" t="inlineStr">
        <is>
          <t>Other</t>
        </is>
      </c>
      <c r="B13" s="6" t="n">
        <v>-28</v>
      </c>
      <c r="C13" s="6" t="n">
        <v>143</v>
      </c>
      <c r="D13" s="6" t="n">
        <v>386</v>
      </c>
    </row>
    <row r="14">
      <c r="A14" s="3" t="inlineStr">
        <is>
          <t>Changes in operating assets and liabilities:</t>
        </is>
      </c>
    </row>
    <row r="15">
      <c r="A15" s="4" t="inlineStr">
        <is>
          <t>Accounts receivable</t>
        </is>
      </c>
      <c r="B15" s="6" t="n">
        <v>-17509</v>
      </c>
      <c r="C15" s="6" t="n">
        <v>-9932</v>
      </c>
      <c r="D15" s="6" t="n">
        <v>-9366</v>
      </c>
    </row>
    <row r="16">
      <c r="A16" s="4" t="inlineStr">
        <is>
          <t>Deferred contract acquisition costs</t>
        </is>
      </c>
      <c r="B16" s="6" t="n">
        <v>-24218</v>
      </c>
      <c r="C16" s="6" t="n">
        <v>-14344</v>
      </c>
      <c r="D16" s="6" t="n">
        <v>-9579</v>
      </c>
    </row>
    <row r="17">
      <c r="A17" s="4" t="inlineStr">
        <is>
          <t>Prepaid expenses and other assets</t>
        </is>
      </c>
      <c r="B17" s="6" t="n">
        <v>-5942</v>
      </c>
      <c r="C17" s="6" t="n">
        <v>-8165</v>
      </c>
      <c r="D17" s="6" t="n">
        <v>-11340</v>
      </c>
    </row>
    <row r="18">
      <c r="A18" s="4" t="inlineStr">
        <is>
          <t>Accounts payable</t>
        </is>
      </c>
      <c r="B18" s="6" t="n">
        <v>1986</v>
      </c>
      <c r="C18" s="6" t="n">
        <v>53</v>
      </c>
      <c r="D18" s="6" t="n">
        <v>2665</v>
      </c>
    </row>
    <row r="19">
      <c r="A19" s="4" t="inlineStr">
        <is>
          <t>Accrued and other liabilities</t>
        </is>
      </c>
      <c r="B19" s="6" t="n">
        <v>17714</v>
      </c>
      <c r="C19" s="6" t="n">
        <v>24867</v>
      </c>
      <c r="D19" s="6" t="n">
        <v>13902</v>
      </c>
    </row>
    <row r="20">
      <c r="A20" s="4" t="inlineStr">
        <is>
          <t>Deferred revenue</t>
        </is>
      </c>
      <c r="B20" s="6" t="n">
        <v>55989</v>
      </c>
      <c r="C20" s="6" t="n">
        <v>36444</v>
      </c>
      <c r="D20" s="6" t="n">
        <v>27437</v>
      </c>
    </row>
    <row r="21">
      <c r="A21" s="4" t="inlineStr">
        <is>
          <t>Net cash provided by (used in) operating activities</t>
        </is>
      </c>
      <c r="B21" s="6" t="n">
        <v>11460</v>
      </c>
      <c r="C21" s="6" t="n">
        <v>32530</v>
      </c>
      <c r="D21" s="6" t="n">
        <v>-8164</v>
      </c>
    </row>
    <row r="22">
      <c r="A22" s="3" t="inlineStr">
        <is>
          <t>Cash Flows from Investing Activities:</t>
        </is>
      </c>
    </row>
    <row r="23">
      <c r="A23" s="4" t="inlineStr">
        <is>
          <t>Purchases of property and equipment</t>
        </is>
      </c>
      <c r="B23" s="6" t="n">
        <v>-5565</v>
      </c>
      <c r="C23" s="6" t="n">
        <v>-4383</v>
      </c>
      <c r="D23" s="6" t="n">
        <v>-11505</v>
      </c>
    </row>
    <row r="24">
      <c r="A24" s="4" t="inlineStr">
        <is>
          <t>Proceeds from sale of property and equipment</t>
        </is>
      </c>
      <c r="B24" s="6" t="n">
        <v>620</v>
      </c>
      <c r="C24" s="6" t="n">
        <v>0</v>
      </c>
      <c r="D24" s="6" t="n">
        <v>0</v>
      </c>
    </row>
    <row r="25">
      <c r="A25" s="4" t="inlineStr">
        <is>
          <t>Capitalized internal-use software</t>
        </is>
      </c>
      <c r="B25" s="6" t="n">
        <v>-3552</v>
      </c>
      <c r="C25" s="6" t="n">
        <v>-4631</v>
      </c>
      <c r="D25" s="6" t="n">
        <v>-3323</v>
      </c>
    </row>
    <row r="26">
      <c r="A26" s="4" t="inlineStr">
        <is>
          <t>Sale of non-marketable equity investment</t>
        </is>
      </c>
      <c r="B26" s="6" t="n">
        <v>23979</v>
      </c>
      <c r="C26" s="6" t="n">
        <v>0</v>
      </c>
      <c r="D26" s="6" t="n">
        <v>0</v>
      </c>
    </row>
    <row r="27">
      <c r="A27" s="4" t="inlineStr">
        <is>
          <t>Purchases of marketable securities</t>
        </is>
      </c>
      <c r="B27" s="6" t="n">
        <v>-686078</v>
      </c>
      <c r="C27" s="6" t="n">
        <v>-115689</v>
      </c>
      <c r="D27" s="6" t="n">
        <v>-176575</v>
      </c>
    </row>
    <row r="28">
      <c r="A28" s="4" t="inlineStr">
        <is>
          <t>Sales of marketable securities</t>
        </is>
      </c>
      <c r="B28" s="6" t="n">
        <v>131170</v>
      </c>
      <c r="C28" s="6" t="n">
        <v>18658</v>
      </c>
      <c r="D28" s="6" t="n">
        <v>24707</v>
      </c>
    </row>
    <row r="29">
      <c r="A29" s="4" t="inlineStr">
        <is>
          <t>Maturities and redemptions of marketable securities</t>
        </is>
      </c>
      <c r="B29" s="6" t="n">
        <v>119130</v>
      </c>
      <c r="C29" s="6" t="n">
        <v>101445</v>
      </c>
      <c r="D29" s="6" t="n">
        <v>23719</v>
      </c>
    </row>
    <row r="30">
      <c r="A30" s="4" t="inlineStr">
        <is>
          <t>Acquired intangible assets</t>
        </is>
      </c>
      <c r="B30" s="6" t="n">
        <v>0</v>
      </c>
      <c r="C30" s="6" t="n">
        <v>-1750</v>
      </c>
      <c r="D30" s="6" t="n">
        <v>0</v>
      </c>
    </row>
    <row r="31">
      <c r="A31" s="4" t="inlineStr">
        <is>
          <t>Business combination, net of cash acquired</t>
        </is>
      </c>
      <c r="B31" s="6" t="n">
        <v>0</v>
      </c>
      <c r="C31" s="6" t="n">
        <v>-5075</v>
      </c>
      <c r="D31" s="6" t="n">
        <v>-5972</v>
      </c>
    </row>
    <row r="32">
      <c r="A32" s="4" t="inlineStr">
        <is>
          <t>Net cash used in investing activities</t>
        </is>
      </c>
      <c r="B32" s="6" t="n">
        <v>-420296</v>
      </c>
      <c r="C32" s="6" t="n">
        <v>-11425</v>
      </c>
      <c r="D32" s="6" t="n">
        <v>-148949</v>
      </c>
    </row>
    <row r="33">
      <c r="A33" s="3" t="inlineStr">
        <is>
          <t>Net Cash Provided by (Used in) Financing Activities [Abstract]</t>
        </is>
      </c>
    </row>
    <row r="34">
      <c r="A34" s="4" t="inlineStr">
        <is>
          <t>Proceeds from initial public offering, net of underwriting discounts</t>
        </is>
      </c>
      <c r="B34" s="6" t="n">
        <v>1069348</v>
      </c>
      <c r="C34" s="6" t="n">
        <v>0</v>
      </c>
      <c r="D34" s="6" t="n">
        <v>0</v>
      </c>
    </row>
    <row r="35">
      <c r="A35" s="4" t="inlineStr">
        <is>
          <t>Proceeds from issuance of Series H redeemable convertible preferred stock, net of issuance costs</t>
        </is>
      </c>
      <c r="B35" s="6" t="n">
        <v>0</v>
      </c>
      <c r="C35" s="6" t="n">
        <v>0</v>
      </c>
      <c r="D35" s="6" t="n">
        <v>149820</v>
      </c>
    </row>
    <row r="36">
      <c r="A36" s="4" t="inlineStr">
        <is>
          <t>Sale of redeemable convertible preferred stock</t>
        </is>
      </c>
      <c r="B36" s="6" t="n">
        <v>0</v>
      </c>
      <c r="C36" s="6" t="n">
        <v>0</v>
      </c>
      <c r="D36" s="6" t="n">
        <v>100000</v>
      </c>
    </row>
    <row r="37">
      <c r="A37" s="4" t="inlineStr">
        <is>
          <t>Repurchase of redeemable convertible preferred stock</t>
        </is>
      </c>
      <c r="B37" s="6" t="n">
        <v>0</v>
      </c>
      <c r="C37" s="6" t="n">
        <v>0</v>
      </c>
      <c r="D37" s="6" t="n">
        <v>-100000</v>
      </c>
    </row>
    <row r="38">
      <c r="A38" s="4" t="inlineStr">
        <is>
          <t>Proceeds from exercise of stock options</t>
        </is>
      </c>
      <c r="B38" s="6" t="n">
        <v>94</v>
      </c>
      <c r="C38" s="6" t="n">
        <v>246</v>
      </c>
      <c r="D38" s="6" t="n">
        <v>689</v>
      </c>
    </row>
    <row r="39">
      <c r="A39" s="4" t="inlineStr">
        <is>
          <t>Payment of deferred offering costs</t>
        </is>
      </c>
      <c r="B39" s="6" t="n">
        <v>-6830</v>
      </c>
      <c r="C39" s="6" t="n">
        <v>0</v>
      </c>
      <c r="D39" s="6" t="n">
        <v>0</v>
      </c>
    </row>
    <row r="40">
      <c r="A40" s="4" t="inlineStr">
        <is>
          <t>Payment of withholding taxes on net share settlement of equity awards</t>
        </is>
      </c>
      <c r="B40" s="6" t="n">
        <v>-3343</v>
      </c>
      <c r="C40" s="6" t="n">
        <v>0</v>
      </c>
      <c r="D40" s="6" t="n">
        <v>0</v>
      </c>
    </row>
    <row r="41">
      <c r="A41" s="4" t="inlineStr">
        <is>
          <t>Payment of acquisition-related liabilities</t>
        </is>
      </c>
      <c r="B41" s="6" t="n">
        <v>-900</v>
      </c>
      <c r="C41" s="6" t="n">
        <v>-2155</v>
      </c>
      <c r="D41" s="6" t="n">
        <v>-277</v>
      </c>
    </row>
    <row r="42">
      <c r="A42" s="4" t="inlineStr">
        <is>
          <t>Net cash provided by (used in) financing activities</t>
        </is>
      </c>
      <c r="B42" s="6" t="n">
        <v>1058369</v>
      </c>
      <c r="C42" s="6" t="n">
        <v>-1909</v>
      </c>
      <c r="D42" s="6" t="n">
        <v>150232</v>
      </c>
    </row>
    <row r="43">
      <c r="A43" s="4" t="inlineStr">
        <is>
          <t>Net increase (decrease) in cash, cash equivalents and restricted cash</t>
        </is>
      </c>
      <c r="B43" s="6" t="n">
        <v>649533</v>
      </c>
      <c r="C43" s="6" t="n">
        <v>19196</v>
      </c>
      <c r="D43" s="6" t="n">
        <v>-6881</v>
      </c>
    </row>
    <row r="44">
      <c r="A44" s="4" t="inlineStr">
        <is>
          <t>Cash, cash equivalents and restricted cash, beginning of period</t>
        </is>
      </c>
      <c r="B44" s="6" t="n">
        <v>98331</v>
      </c>
      <c r="C44" s="6" t="n">
        <v>79135</v>
      </c>
      <c r="D44" s="6" t="n">
        <v>86016</v>
      </c>
    </row>
    <row r="45">
      <c r="A45" s="4" t="inlineStr">
        <is>
          <t>Cash, cash equivalents and restricted cash, end of period</t>
        </is>
      </c>
      <c r="B45" s="6" t="n">
        <v>747864</v>
      </c>
      <c r="C45" s="6" t="n">
        <v>98331</v>
      </c>
      <c r="D45" s="6" t="n">
        <v>79135</v>
      </c>
    </row>
    <row r="46">
      <c r="A46" s="3" t="inlineStr">
        <is>
          <t>Reconciliation of cash, cash equivalents and restricted cash to consolidated balance sheets:</t>
        </is>
      </c>
    </row>
    <row r="47">
      <c r="A47" s="4" t="inlineStr">
        <is>
          <t>Cash and cash equivalents</t>
        </is>
      </c>
      <c r="B47" s="6" t="n">
        <v>747861</v>
      </c>
      <c r="C47" s="6" t="n">
        <v>95382</v>
      </c>
      <c r="D47" s="6" t="n">
        <v>74999</v>
      </c>
    </row>
    <row r="48">
      <c r="A48" s="4" t="inlineStr">
        <is>
          <t>Restricted cash included in prepaid expenses and other current assets</t>
        </is>
      </c>
      <c r="B48" s="6" t="n">
        <v>0</v>
      </c>
      <c r="C48" s="6" t="n">
        <v>1930</v>
      </c>
      <c r="D48" s="6" t="n">
        <v>3114</v>
      </c>
    </row>
    <row r="49">
      <c r="A49" s="4" t="inlineStr">
        <is>
          <t>Restricted cash included in other assets</t>
        </is>
      </c>
      <c r="B49" s="6" t="n">
        <v>3</v>
      </c>
      <c r="C49" s="6" t="n">
        <v>1019</v>
      </c>
      <c r="D49" s="6" t="n">
        <v>1022</v>
      </c>
    </row>
    <row r="50">
      <c r="A50" s="4" t="inlineStr">
        <is>
          <t>Total cash, cash equivalents and restricted cash</t>
        </is>
      </c>
      <c r="B50" s="6" t="n">
        <v>747864</v>
      </c>
      <c r="C50" s="6" t="n">
        <v>98331</v>
      </c>
      <c r="D50" s="6" t="n">
        <v>79135</v>
      </c>
    </row>
    <row r="51">
      <c r="A51" s="3" t="inlineStr">
        <is>
          <t>Supplemental cash flow information:</t>
        </is>
      </c>
    </row>
    <row r="52">
      <c r="A52" s="4" t="inlineStr">
        <is>
          <t>Cash paid for taxes</t>
        </is>
      </c>
      <c r="B52" s="6" t="n">
        <v>10458</v>
      </c>
      <c r="C52" s="6" t="n">
        <v>5075</v>
      </c>
      <c r="D52" s="6" t="n">
        <v>3461</v>
      </c>
    </row>
    <row r="53">
      <c r="A53" s="3" t="inlineStr">
        <is>
          <t>Non-cash investing and financing activities:</t>
        </is>
      </c>
    </row>
    <row r="54">
      <c r="A54" s="4" t="inlineStr">
        <is>
          <t>Purchased property and equipment included in accrued expenses</t>
        </is>
      </c>
      <c r="B54" s="6" t="n">
        <v>492</v>
      </c>
      <c r="C54" s="6" t="n">
        <v>62</v>
      </c>
      <c r="D54" s="6" t="n">
        <v>1393</v>
      </c>
    </row>
    <row r="55">
      <c r="A55" s="4" t="inlineStr">
        <is>
          <t>Property and equipment acquired through tenant improvement allowance</t>
        </is>
      </c>
      <c r="B55" s="6" t="n">
        <v>0</v>
      </c>
      <c r="C55" s="6" t="n">
        <v>322</v>
      </c>
      <c r="D55" s="6" t="n">
        <v>1524</v>
      </c>
    </row>
    <row r="56">
      <c r="A56" s="4" t="inlineStr">
        <is>
          <t>Deferred purchase consideration for acquisition</t>
        </is>
      </c>
      <c r="B56" s="6" t="n">
        <v>0</v>
      </c>
      <c r="C56" s="6" t="n">
        <v>900</v>
      </c>
      <c r="D56" s="6" t="n">
        <v>2883</v>
      </c>
    </row>
    <row r="57">
      <c r="A57" s="4" t="inlineStr">
        <is>
          <t>Accretion of redeemable convertible preferred stock</t>
        </is>
      </c>
      <c r="B57" s="6" t="n">
        <v>2646662</v>
      </c>
      <c r="C57" s="6" t="n">
        <v>1560524</v>
      </c>
      <c r="D57" s="6" t="n">
        <v>553339</v>
      </c>
    </row>
    <row r="58">
      <c r="A58" s="4" t="inlineStr">
        <is>
          <t>Conversion of redeemable convertible preferred stock into common stock upon initial public offering</t>
        </is>
      </c>
      <c r="B58" s="7" t="n">
        <v>5541758</v>
      </c>
      <c r="C58" s="7" t="n">
        <v>0</v>
      </c>
      <c r="D58"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55:08Z</dcterms:created>
  <dcterms:modified xmlns:dcterms="http://purl.org/dc/terms/" xmlns:xsi="http://www.w3.org/2001/XMLSchema-instance" xsi:type="dcterms:W3CDTF">2022-02-23T21:55:08Z</dcterms:modified>
</cp:coreProperties>
</file>